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Cash" sheetId="7" r:id="rId7"/>
    <s:sheet name="Organization and Nature of Busi" sheetId="8" r:id="rId8"/>
    <s:sheet name="Summary of Significant Accounti" sheetId="9" r:id="rId9"/>
    <s:sheet name="Acquisition of AirPatrol Corpor" sheetId="10" r:id="rId10"/>
    <s:sheet name="LightMiner Systems, Inc. Asset " sheetId="11" r:id="rId11"/>
    <s:sheet name="IronSky Investment" sheetId="12" r:id="rId12"/>
    <s:sheet name="Proforma Financial Information" sheetId="13" r:id="rId13"/>
    <s:sheet name="Due from Related Parties" sheetId="14" r:id="rId14"/>
    <s:sheet name="Notes and Other Receivables" sheetId="15" r:id="rId15"/>
    <s:sheet name="Inventory" sheetId="16" r:id="rId16"/>
    <s:sheet name="Property and Equipment, Net" sheetId="17" r:id="rId17"/>
    <s:sheet name="Software Development Costs" sheetId="18" r:id="rId18"/>
    <s:sheet name="Intangible Assets" sheetId="19" r:id="rId19"/>
    <s:sheet name="Goodwill" sheetId="20" r:id="rId20"/>
    <s:sheet name="Discontinued Operations" sheetId="21" r:id="rId21"/>
    <s:sheet name="Deferred Revenue" sheetId="22" r:id="rId22"/>
    <s:sheet name="Debt" sheetId="23" r:id="rId23"/>
    <s:sheet name="Capital Lease Obligations" sheetId="24" r:id="rId24"/>
    <s:sheet name="Preferred Stock" sheetId="25" r:id="rId25"/>
    <s:sheet name="Equity Raise" sheetId="26" r:id="rId26"/>
    <s:sheet name="Common Stock" sheetId="27" r:id="rId27"/>
    <s:sheet name="Options" sheetId="28" r:id="rId28"/>
    <s:sheet name="Warrants" sheetId="29" r:id="rId29"/>
    <s:sheet name="Income Taxes" sheetId="30" r:id="rId30"/>
    <s:sheet name="Credit Risk and Concentrations" sheetId="31" r:id="rId31"/>
    <s:sheet name="Segment Reporting and Foreign O" sheetId="32" r:id="rId32"/>
    <s:sheet name="Commitments and Contingencies" sheetId="33" r:id="rId33"/>
    <s:sheet name="Subsequent Events" sheetId="34" r:id="rId34"/>
    <s:sheet name="Summary of Significant Accoun35" sheetId="35" r:id="rId35"/>
    <s:sheet name="Summary of Significant Accoun36" sheetId="36" r:id="rId36"/>
    <s:sheet name="Acquisition of AirPatrol Corp37" sheetId="37" r:id="rId37"/>
    <s:sheet name="LightMiner Systems, Inc. Asse38" sheetId="38" r:id="rId38"/>
    <s:sheet name="Proforma Financial Information " sheetId="39" r:id="rId39"/>
    <s:sheet name="Notes and Other Receivables (Ta" sheetId="40" r:id="rId40"/>
    <s:sheet name="Inventory (Tables)" sheetId="41" r:id="rId41"/>
    <s:sheet name="Property and Equipment, Net (Ta" sheetId="42" r:id="rId42"/>
    <s:sheet name="Software Development Costs (Tab" sheetId="43" r:id="rId43"/>
    <s:sheet name="Intangible Assets (Tables)" sheetId="44" r:id="rId44"/>
    <s:sheet name="Goodwill (Tables)" sheetId="45" r:id="rId45"/>
    <s:sheet name="Discontinued Operations (Tables" sheetId="46" r:id="rId46"/>
    <s:sheet name="Deferred Revenue (Tables)" sheetId="47" r:id="rId47"/>
    <s:sheet name="Debt (Tables)" sheetId="48" r:id="rId48"/>
    <s:sheet name="Capital Lease Obligations (Tabl" sheetId="49" r:id="rId49"/>
    <s:sheet name="Options (Tables)" sheetId="50" r:id="rId50"/>
    <s:sheet name="Warrants (Tables)" sheetId="51" r:id="rId51"/>
    <s:sheet name="Income Taxes (Tables)" sheetId="52" r:id="rId52"/>
    <s:sheet name="Credit Risk and Concentrations " sheetId="53" r:id="rId53"/>
    <s:sheet name="Segment Reporting and Foreign54" sheetId="54" r:id="rId54"/>
    <s:sheet name="Commitments and Contingencies (" sheetId="55" r:id="rId55"/>
    <s:sheet name="Organization and Nature of Bu56" sheetId="56" r:id="rId56"/>
    <s:sheet name="Summary of Significant Accoun57" sheetId="57" r:id="rId57"/>
    <s:sheet name="Summary of Significant Accoun58" sheetId="58" r:id="rId58"/>
    <s:sheet name="Summary of Significant Accoun59" sheetId="59" r:id="rId59"/>
    <s:sheet name="Acquisition of AirPatrol Corp60" sheetId="60" r:id="rId60"/>
    <s:sheet name="Acquisition of AirPatrol Corp61" sheetId="61" r:id="rId61"/>
    <s:sheet name="LightMiner Systems, Inc. Asse62" sheetId="62" r:id="rId62"/>
    <s:sheet name="LightMiner Systems, Inc. Asse63" sheetId="63" r:id="rId63"/>
    <s:sheet name="IronSky Investment (Details)" sheetId="64" r:id="rId64"/>
    <s:sheet name="Proforma Financial Informatio65" sheetId="65" r:id="rId65"/>
    <s:sheet name="Due from Related Parties (Detai" sheetId="66" r:id="rId66"/>
    <s:sheet name="Notes and Other Receivables (De" sheetId="67" r:id="rId67"/>
    <s:sheet name="Notes and Other Receivables (68" sheetId="68" r:id="rId68"/>
    <s:sheet name="Inventory (Details)" sheetId="69" r:id="rId69"/>
    <s:sheet name="Property and Equipment, Net (De" sheetId="70" r:id="rId70"/>
    <s:sheet name="Property and Equipment, Net (71" sheetId="71" r:id="rId71"/>
    <s:sheet name="Software Development Costs (Det" sheetId="72" r:id="rId72"/>
    <s:sheet name="Software Development Costs (D73" sheetId="73" r:id="rId73"/>
    <s:sheet name="Software Development Costs (D74" sheetId="74" r:id="rId74"/>
    <s:sheet name="Intangible Assets (Details)" sheetId="75" r:id="rId75"/>
    <s:sheet name="Intangible Assets (Details 1)" sheetId="76" r:id="rId76"/>
    <s:sheet name="Intangible Assets (Details Text" sheetId="77" r:id="rId77"/>
    <s:sheet name="Goodwill (Details)" sheetId="78" r:id="rId78"/>
    <s:sheet name="Goodwill (Details Textual)" sheetId="79" r:id="rId79"/>
    <s:sheet name="Discontinued Operations (Detail" sheetId="80" r:id="rId80"/>
    <s:sheet name="Discontinued Operations (Deta81" sheetId="81" r:id="rId81"/>
    <s:sheet name="Deferred Revenue (Details)" sheetId="82" r:id="rId82"/>
    <s:sheet name="Debt (Details)" sheetId="83" r:id="rId83"/>
    <s:sheet name="Debt (Details Textual)" sheetId="84" r:id="rId84"/>
    <s:sheet name="Capital Lease Obligations (Deta" sheetId="85" r:id="rId85"/>
    <s:sheet name="Capital Lease Obligations (De86" sheetId="86" r:id="rId86"/>
    <s:sheet name="Capital Lease Obligations (De87" sheetId="87" r:id="rId87"/>
    <s:sheet name="Preferred Stock (Details)" sheetId="88" r:id="rId88"/>
    <s:sheet name="Equity Raise (Details)" sheetId="89" r:id="rId89"/>
    <s:sheet name="Common Stock (Details)" sheetId="90" r:id="rId90"/>
    <s:sheet name="Options (Details)" sheetId="91" r:id="rId91"/>
    <s:sheet name="Options (Details 1)" sheetId="92" r:id="rId92"/>
    <s:sheet name="Options (Details Textual)" sheetId="93" r:id="rId93"/>
    <s:sheet name="Warrants (Details)" sheetId="94" r:id="rId94"/>
    <s:sheet name="Warrants (Details Textual)" sheetId="95" r:id="rId95"/>
    <s:sheet name="Income Taxes (Details)" sheetId="96" r:id="rId96"/>
    <s:sheet name="Income Taxes (Details 1)" sheetId="97" r:id="rId97"/>
    <s:sheet name="Income Taxes (Details 2)" sheetId="98" r:id="rId98"/>
    <s:sheet name="Income Taxes (Details 3)" sheetId="99" r:id="rId99"/>
    <s:sheet name="Income Taxes (Details Textual)" sheetId="100" r:id="rId100"/>
    <s:sheet name="Credit Risk and Concentratio101" sheetId="101" r:id="rId101"/>
    <s:sheet name="Credit Risk and Concentratio102" sheetId="102" r:id="rId102"/>
    <s:sheet name="Segment Reporting and Foreig103" sheetId="103" r:id="rId103"/>
    <s:sheet name="Segment Reporting and Foreig104" sheetId="104" r:id="rId104"/>
    <s:sheet name="Segment Reporting and Foreig105" sheetId="105" r:id="rId105"/>
    <s:sheet name="Commitments and Contingencie106" sheetId="106" r:id="rId106"/>
    <s:sheet name="Commitments and Contingencie107" sheetId="107" r:id="rId107"/>
    <s:sheet name="Subsequent Events (Details)" sheetId="108" r:id="rId108"/>
  </s:sheets>
  <s:definedNames/>
  <s:calcPr calcId="124519" calcMode="auto" fullCalcOnLoad="1"/>
</s:workbook>
</file>

<file path=xl/sharedStrings.xml><?xml version="1.0" encoding="utf-8"?>
<sst xmlns="http://schemas.openxmlformats.org/spreadsheetml/2006/main" uniqueCount="1023">
  <si>
    <t>Document and Entity Information - USD ($)</t>
  </si>
  <si>
    <t>12 Months Ended</t>
  </si>
  <si>
    <t>Dec. 31, 2015</t>
  </si>
  <si>
    <t>Mar. 21, 2016</t>
  </si>
  <si>
    <t>Jun. 30, 2015</t>
  </si>
  <si>
    <t>Document and Entity Information [Abstract]</t>
  </si>
  <si>
    <t>Entity Registrant Name</t>
  </si>
  <si>
    <t>Sysorex Global</t>
  </si>
  <si>
    <t>Entity Central Index Key</t>
  </si>
  <si>
    <t>Amendment Flag</t>
  </si>
  <si>
    <t>false</t>
  </si>
  <si>
    <t>Current Fiscal Year End Date</t>
  </si>
  <si>
    <t>--12-31</t>
  </si>
  <si>
    <t>Document Type</t>
  </si>
  <si>
    <t>10-K</t>
  </si>
  <si>
    <t>Document Period End Date</t>
  </si>
  <si>
    <t>Dec. 31,
		2015</t>
  </si>
  <si>
    <t>Document Fiscal Year Focus</t>
  </si>
  <si>
    <t>Document Fiscal Period Focus</t>
  </si>
  <si>
    <t>FY</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 USD ($) $ in Thousands</t>
  </si>
  <si>
    <t>Dec. 31, 2014</t>
  </si>
  <si>
    <t>Current Assets</t>
  </si>
  <si>
    <t>Cash and cash equivalents</t>
  </si>
  <si>
    <t>Accounts receivable, net</t>
  </si>
  <si>
    <t>Notes receivable, related party</t>
  </si>
  <si>
    <t xml:space="preserve"> </t>
  </si>
  <si>
    <t>Notes and other receivables</t>
  </si>
  <si>
    <t>Inventory</t>
  </si>
  <si>
    <t>Prepaid licenses and maintenance contracts</t>
  </si>
  <si>
    <t>Assets held for sale</t>
  </si>
  <si>
    <t>Prepaid assets and other current assets</t>
  </si>
  <si>
    <t>Total Current Assets</t>
  </si>
  <si>
    <t>Prepaid licenses and maintenance contracts, non-current</t>
  </si>
  <si>
    <t>Property and equipment, net</t>
  </si>
  <si>
    <t>Software development costs, net</t>
  </si>
  <si>
    <t>Intangible assets, net</t>
  </si>
  <si>
    <t>Goodwill</t>
  </si>
  <si>
    <t>Assets held for sale, non-current</t>
  </si>
  <si>
    <t>Other assets</t>
  </si>
  <si>
    <t>Total Assets</t>
  </si>
  <si>
    <t>Current Liabilities</t>
  </si>
  <si>
    <t>Accounts payable</t>
  </si>
  <si>
    <t>Accrued liabilities</t>
  </si>
  <si>
    <t>Deferred revenue</t>
  </si>
  <si>
    <t>Short-term debt</t>
  </si>
  <si>
    <t>Liabilities held for sale</t>
  </si>
  <si>
    <t>Total Current Liabilities</t>
  </si>
  <si>
    <t>Long Term Liabilities</t>
  </si>
  <si>
    <t>Deferred revenue, non-current</t>
  </si>
  <si>
    <t>Long-term debt</t>
  </si>
  <si>
    <t>Other liabilities</t>
  </si>
  <si>
    <t>Acquisition liability - LightMiner</t>
  </si>
  <si>
    <t>Total Liabilities</t>
  </si>
  <si>
    <t>Commitments and Contingencies</t>
  </si>
  <si>
    <t>Stockholders' Equity</t>
  </si>
  <si>
    <t>Preferred stock - $0.001 par value; 5,000,000 shares authorized; no shares issued and outstanding</t>
  </si>
  <si>
    <t>Common stock - $0.001 par value; 50,000,000 shares authorized; 25,309,863 and 19,707,262 issued and 25,071,035 and 19,707,262 outstanding at December 31, 2015 and 2014, respectively</t>
  </si>
  <si>
    <t>Additional paid-in capital</t>
  </si>
  <si>
    <t>Treasury stock, at cost, 238,828 shares</t>
  </si>
  <si>
    <t>Due from Sysorex Consulting Inc.</t>
  </si>
  <si>
    <t>Accumulated other comprehensive income</t>
  </si>
  <si>
    <t>Accumulated deficit (excluding $2,442 reclassified to additional paid in capital in quasi-reorganization)</t>
  </si>
  <si>
    <t>Stockholders' Equity Attributable to Sysorex Global Holdings Corp.</t>
  </si>
  <si>
    <t>Non- controlling Interest</t>
  </si>
  <si>
    <t>Total Stockholders' Equity</t>
  </si>
  <si>
    <t>Total Liabilities and Stockholders' Equity</t>
  </si>
  <si>
    <t>Consolidated Balance Sheets (Parenthetical) - USD ($) $ in Thousand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Accumulated deficit reclassified to additional paid in capital in quasi-reorganization</t>
  </si>
  <si>
    <t>Consolidated Statements of Operations - USD ($) $ in Thousands</t>
  </si>
  <si>
    <t>Revenues</t>
  </si>
  <si>
    <t>Products</t>
  </si>
  <si>
    <t>Services</t>
  </si>
  <si>
    <t>Total Revenues</t>
  </si>
  <si>
    <t>Cost of Revenues</t>
  </si>
  <si>
    <t>Total Cost of Revenues</t>
  </si>
  <si>
    <t>Gross Profit</t>
  </si>
  <si>
    <t>Operating Expenses</t>
  </si>
  <si>
    <t>Research and development</t>
  </si>
  <si>
    <t>Sales and marketing</t>
  </si>
  <si>
    <t>General and administrative</t>
  </si>
  <si>
    <t>Acquisition related costs</t>
  </si>
  <si>
    <t>Amortization of intangibles</t>
  </si>
  <si>
    <t>Total Operating Expenses</t>
  </si>
  <si>
    <t>Loss from Operations</t>
  </si>
  <si>
    <t>Other Income (Expense)</t>
  </si>
  <si>
    <t>Interest expense</t>
  </si>
  <si>
    <t>Other income</t>
  </si>
  <si>
    <t>Gain (Loss) on the settlement of obligation</t>
  </si>
  <si>
    <t>Change in fair value of shares to be issued</t>
  </si>
  <si>
    <t>Total Other Income (Expense)</t>
  </si>
  <si>
    <t>Loss before Provision for Income Taxes</t>
  </si>
  <si>
    <t>Provision for Income Taxes</t>
  </si>
  <si>
    <t>Net Loss</t>
  </si>
  <si>
    <t>Net Loss Attributable to Non-controlling Interest</t>
  </si>
  <si>
    <t>Net Loss Attributable to Stockholders of Sysorex Global Holdings Corp.</t>
  </si>
  <si>
    <t>Net Loss Per Share - Basic and Diluted</t>
  </si>
  <si>
    <t>Weighted Average Shares Outstanding</t>
  </si>
  <si>
    <t>Basic and Diluted</t>
  </si>
  <si>
    <t>Consolidated Statements of Comprehensive Loss - USD ($) $ in Thousands</t>
  </si>
  <si>
    <t>Statement of Comprehensive Income [Abstract]</t>
  </si>
  <si>
    <t>Unrealized foreign exchange gain/(loss) from cumulative translation adjustments</t>
  </si>
  <si>
    <t>Unrealized holding gains in marketable securities including reclassification adjustment of realized gains included in net income</t>
  </si>
  <si>
    <t>Comprehensive Loss</t>
  </si>
  <si>
    <t>Consolidated Statements of Stockholders' Equity - USD ($) $ in Thousands</t>
  </si>
  <si>
    <t>Total</t>
  </si>
  <si>
    <t>Common Stock</t>
  </si>
  <si>
    <t>Additional Paid-In Capital</t>
  </si>
  <si>
    <t>Treasury Stock</t>
  </si>
  <si>
    <t>Due from Sysorex Consulting, Inc.</t>
  </si>
  <si>
    <t>Accumulated Other Comprehensive Income (Loss)</t>
  </si>
  <si>
    <t>Accumulated Deficit</t>
  </si>
  <si>
    <t>Non-controlling Interest</t>
  </si>
  <si>
    <t>Balance at Dec. 31, 2013</t>
  </si>
  <si>
    <t>Balance, Shares at Dec. 31, 2013</t>
  </si>
  <si>
    <t>Common shares issued for services</t>
  </si>
  <si>
    <t>Common shares issued for services, Shares</t>
  </si>
  <si>
    <t>Common shares issued for cash</t>
  </si>
  <si>
    <t>Common shares issued for cash, Shares</t>
  </si>
  <si>
    <t>Stock options granted to employees and consultants for services</t>
  </si>
  <si>
    <t>Stock options granted to employees and consultants for services, Shares</t>
  </si>
  <si>
    <t>Common shares issued for net cash proceeds received from public offering</t>
  </si>
  <si>
    <t>Common shares issued for net cash proceeds received from public offering, Shares</t>
  </si>
  <si>
    <t>Common shares issued for AirPatrol acquisition</t>
  </si>
  <si>
    <t>Common shares issued for AirPatrol acquisition, Shares</t>
  </si>
  <si>
    <t>Acquisition shares adjustment</t>
  </si>
  <si>
    <t>Acquisition shares adjustment, Shares</t>
  </si>
  <si>
    <t>Common shares issued for options exercised</t>
  </si>
  <si>
    <t>Common shares issued for options exercised, Shares</t>
  </si>
  <si>
    <t>Fractional shares issued from reverse stock split</t>
  </si>
  <si>
    <t>Fractional shares issued from reverse stock split, Shares</t>
  </si>
  <si>
    <t>Unrealized gain on marketable securities</t>
  </si>
  <si>
    <t>Cumulative translation adjustment</t>
  </si>
  <si>
    <t>Net loss</t>
  </si>
  <si>
    <t>Balance at Dec. 31, 2014</t>
  </si>
  <si>
    <t>Balance, Shares at Dec. 31, 2014</t>
  </si>
  <si>
    <t>Warrants granted to consultants for services</t>
  </si>
  <si>
    <t>Returned shares from AirPatrol holdback</t>
  </si>
  <si>
    <t>Returned shares from AirPatrol holdback, Shares</t>
  </si>
  <si>
    <t>Options exercised on a cashless basis</t>
  </si>
  <si>
    <t>Options exercised on a cashless basis, Shares</t>
  </si>
  <si>
    <t>Balance at Dec. 31, 2015</t>
  </si>
  <si>
    <t>Balance, Shares at Dec. 31, 2015</t>
  </si>
  <si>
    <t>Consolidated Statements of Cash Flows - USD ($) $ in Thousands</t>
  </si>
  <si>
    <t>Cash Flows from Operating Activities</t>
  </si>
  <si>
    <t>Adjustment to reconcile net loss to net cash used in operating activities:</t>
  </si>
  <si>
    <t>Depreciation and amortization</t>
  </si>
  <si>
    <t>Amortization of intangible assets</t>
  </si>
  <si>
    <t>Stock based compensation</t>
  </si>
  <si>
    <t>Loss/(gain) on settlement of obligations</t>
  </si>
  <si>
    <t>Amortization of deferred financing costs</t>
  </si>
  <si>
    <t>Compensation expense, note receivable related party</t>
  </si>
  <si>
    <t>Provision for doubtful accounts</t>
  </si>
  <si>
    <t>Treasury shares received upon settlement of escrow</t>
  </si>
  <si>
    <t>Other</t>
  </si>
  <si>
    <t>Changes in operating assets and liabilities:</t>
  </si>
  <si>
    <t>Accounts receivable and other receivables</t>
  </si>
  <si>
    <t>Other current assets</t>
  </si>
  <si>
    <t>Total Adjustments</t>
  </si>
  <si>
    <t>Net Cash Used in Operating Activities</t>
  </si>
  <si>
    <t>Cash Flows Used in Investing Activities</t>
  </si>
  <si>
    <t>Purchase of property and equipment</t>
  </si>
  <si>
    <t>Proceeds from the sale of marketable securities</t>
  </si>
  <si>
    <t>Investment in capitalized software</t>
  </si>
  <si>
    <t>Investment in LightMiner</t>
  </si>
  <si>
    <t>Advance to employee</t>
  </si>
  <si>
    <t>Advances to third parties</t>
  </si>
  <si>
    <t>Repayment of notes receivable from third parties</t>
  </si>
  <si>
    <t>Cash paid for AirPatrol</t>
  </si>
  <si>
    <t>Cash acquired in AirPatrol acquisition</t>
  </si>
  <si>
    <t>Repayment of loans to other parties</t>
  </si>
  <si>
    <t>Change in restricted cash</t>
  </si>
  <si>
    <t>Net Cash Flows Used in Investing Activities</t>
  </si>
  <si>
    <t>Cash Flows provided by Financing Activities</t>
  </si>
  <si>
    <t>Advances (repayment) of line of credit</t>
  </si>
  <si>
    <t>Repayment of advance from Duroob Technology</t>
  </si>
  <si>
    <t>Repayment of term loan</t>
  </si>
  <si>
    <t>Advances from term loan</t>
  </si>
  <si>
    <t>Advances from related party</t>
  </si>
  <si>
    <t>Net proceeds from issuance of common stock</t>
  </si>
  <si>
    <t>Net proceeds from capital raise</t>
  </si>
  <si>
    <t>Net proceeds from conversion of employee options</t>
  </si>
  <si>
    <t>Repayment of notes payable</t>
  </si>
  <si>
    <t>Net Cash Provided by Financing Activities</t>
  </si>
  <si>
    <t>Effect of Foreign Exchange Rate on Changes on Cash</t>
  </si>
  <si>
    <t>Net Increase in Cash and Cash Equivalents</t>
  </si>
  <si>
    <t>Cash and Cash Equivalents - Beginning of year</t>
  </si>
  <si>
    <t>Cash and Cash Equivalents - End of year</t>
  </si>
  <si>
    <t>Supplemental Disclosure of cash flow information:</t>
  </si>
  <si>
    <t>Cash paid for Interest</t>
  </si>
  <si>
    <t>Cash paid for Income Taxes</t>
  </si>
  <si>
    <t>Acquisition of AirPatrol:</t>
  </si>
  <si>
    <t>Assumption of assets other than cash</t>
  </si>
  <si>
    <t>Assumption of liabilities</t>
  </si>
  <si>
    <t>Issuance of common stock</t>
  </si>
  <si>
    <t>Asset Acquisition of LightMiner:</t>
  </si>
  <si>
    <t>Assumption of assets - developed technology and export license</t>
  </si>
  <si>
    <t>Organization and Nature of Business</t>
  </si>
  <si>
    <t>Organization and Nature of Business [Abstract]</t>
  </si>
  <si>
    <t xml:space="preserve"> Note 1 - Organization and Nature of Business Overview Sysorex Global, f/k/a Sysorex Global Holdings Corp., through its wholly-owned subsidiaries, AirPatrol Corporation (“AirPatrol”), Shoom, Inc. (“Shoom”), Lilien Systems (“Lilien”) (effective January 1, 2016, AirPatrol and Shoom were merged into Lilien, which changed its name to “Sysorex USA”), Sysorex Government Services, Inc. (“SGS” or “Sysorex Government Services”), Sysorex Canada Corp., f/k/a AirPatrol Research Corp. (“AirPatrol Canada”), .and the majority-owned subsidiary, Sysorex Arabia LLC (“SA” or “Sysorex Arabia”) (collectively the “Company”), provides big data analytics and location based products and related services for the cyber-security and Internet of Things markets. The Company is headquartered in California, and has subsidiary offices in Virginia, Maryland, Oregon, Hawaii, State of Washington, California, Vancouver, Canada and Riyadh, Saudi Arabia. Effective April 16, 2014, and as more fully described in Note 5, the Company acquired AirPatrol, a Maryland based provider of mobile cyber-security and location-based service solutions. On April 24, 2015, and as more fully described in Note 4, the Company completed the acquisition of substantially all of the assets of LightMiner Systems, Inc. which is in the business of developing and commercializing in-memory SQL databases. Liquidity As of December 31, 2015 the Company has a working capital deficiency of approximately $4.2 million. For the year ended December 31, 2015 the Company incurred a net loss of approximately $11.7 million and utilized cash in operations of approximately $8.2 million. On May 4, 2015 but effective as of April 29, 2015, the Company amended its bank line of credit to increase the credit limit to $10 million and provide for a second term loan of up to $2 million of which $167,000 was used to pay off the balance of the initial term loan. The Company also sold 5,250,000 shares of its common stock at a price of $1.00 per share on September 25, 2015. After deducting underwriting discounts and commissions and offering expenses, the net proceeds from the offering were approximately $4.7 million. Additionally, the Company was awarded two large IDIQ (indefinite delivery/indefinite quantity) government vehicles as a prime contractor in April 2015. While the Company believes that it will be successful in securing task orders under the contracts and will generate revenue, there are no assurances that any task orders under the contracts will ultimately be awarded to the Company. The Company is launching its LightMiner product in the first quarter of 2016 which is expected to have 60-70% gross margins and we anticipate will start contributing to cash-flow this year. Additionally the Company is expecting AirPatrol product sales to increase significantly this year which is expected to generate higher gross margins and improve cash-flow. The Company’s capital resources as of December 31, 2015, increased bank facility, higher margin business line expansion and recent contract awards are expected to be sufficient to fund planned operations during the next twelve months from the date of filing this annual report. The Company also has an effective registration statement on Form S-3 which will allow it to raise additional capital from the sale of its securities, subject to certain limitations for registrants with a market capitalization of less than $75 million. The information in these consolidated financial statements concerning the Company’s Form S-3 registration statement does not constitute an offer of any securities for sale. If these sources do not provide the capital necessary to fund the Company’s operations during the next twelve months from the date of the filing of the annual report, the Company may need to curtail certain aspects of its expansion activities or consider other means of obtaining additional financing, although there is no guarantee that any such additional financing would be available to the Company.</t>
  </si>
  <si>
    <t>Summary of Significant Accounting Policies</t>
  </si>
  <si>
    <t>Summary of Significant Accounting Policies [Abstract]</t>
  </si>
  <si>
    <t xml:space="preserve">Note 2 - Summary of Significant Accounting Policies Principles of Consolidation The consolidated financial statements have been prepared using the accounting records of Sysorex Global and its wholly-owned subsidiaries in 2015, Sysorex Federal, Inc., Sysorex Government Services, Inc., Lilien Systems, Shoom, Inc., AirPatrol Corporation and AirPatrol Canada as of April 16, 2014 and its majority-owned subsidiary, Sysorex Arabia LLC. All material inter-company balances and transactions have been eliminated. The Company owns 50.2% of Sysorex Arabia. As of December 31, 2015 there is $772,000 reported as assets held for sale and $2,026,000 as liabilities held for sale. The Company’s Board of Directors authorized management on October 29, 2015 to close its Saudi Arabia legal entity at an appropriate time and manner as business activities have been shifted to resellers and strategic partners in the region. During the year ended December 31, 2015 and 2014 Sysorex Arabia had immaterial operations. 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each of the reporting periods. Actual results could differ from those estimates. The Company’s significant estimates consist of: ● The valuation of the assets and liabilities acquired from AirPatrol and LightMiner as described in Note 3 and Note 4, respectively; ● The valuation of stock-based compensation; ● The allowance for doubtful accounts; ● The valuation allowance for the deferred tax asset; and ● Impairment of long-lived assets. Business Combinations The Company accounts for business combinations under Financial Accounting Standards Board Accounting Standards Codification (“FASB ASC”) 805 “Business Combinations” using the acquisition method of accounting, and accordingly, the assets and liabilities of the acquired business are recorded at their fair values at the date of acquisition. The excess of the purchase price over the estimated fair value is recorded as goodwill. All acquisition costs are expensed as incurred. Upon acquisition, the accounts and results of operations are consolidated as of and subsequent to the acquisition date. Cash and Cash Equivalents Cash and cash equivalents consist of cash, checking accounts, money market accounts and temporary investments with maturities of three months or less when purchased. As of December 31, 2015 and 2014 the Company had no cash equivalents. Restricted Cash In connection with certain transactions, the Company may be required to deposit assets, including cash or investment shares, in escrow accounts. The assets held in escrow are subject to various contingencies that may exist with respect to such transactions. Upon resolution of those contingencies or the expiration of the escrow period, some or all the escrow amounts may be used and the balance released to the Company. As of December 31, 2015 the Company had $350,000 deposited in escrow as restricted cash for the Shoom acquisition, of which any amounts not subject to claims shall be released to the Shoom Stockholders, on a pro-rata basis, on each of the next (5) anniversary dates of the Closing Date. $70,000 of that amount is current and included in Other Current Assets and $282,000 is non-current and included in Other Assets on the balance sheet. Additionally, the Company had $90,000 on deposit with the Company’s clearing organization which is included as restricted cash in Other Current Assets as of December 31, 2015. As of December 31, 2014 the Company
had $420,000 deposited in escrow shown as Restricted Cash of
which
$70,000 was part of Other Current Assets and Restricted Cash – net of current portion of $350,000 was part of Other Assets for the Shoom acquisition. Accounts Receivable, net and Allowance for Doubtful Accounts Accounts receivables are stated at the amount the Company expects to collect. The Company recognizes an allowance for doubtful accounts to ensure accounts receivables are not overstated due to un-collectability. Bad debt reserves are maintained for various customers based on a variety of factors, including the length of time the receivables are past due, significant one-time events and historical experience. An additional reserve for individual accounts is recorded when the Company becomes aware of a customer’s inability to meet its financial obligation, such as in the case of bankruptcy filings, or deterioration in the customers’ operating results or financial position. If circumstances related to customers change, estimates of the recoverability of receivables would be further adjusted. The Company has recorded an allowance for doubtful accounts of $285,000 and $9,000 as of December 31, 2015 and 2014, respectively. Inventory Inventory is stated at the lower of cost or market utilizing the first-in, first-out method. The Company continually analyzes its slow-moving, excess and obsolete inventories. Based on historical and projected sales volumes and anticipated selling prices, the Company establishes reserves. If the Company does not meet its sales expectations, these reserves are increased. Products that are determined to be obsolete are written down to net realizable value. As of December 31, 2015 and 2014, the Company deemed any such allowance nominal. Deferred Financing Costs Cost incurred in conjunction with the debt financing has been capitalized and will be amortized to interest expense using the straight line method, which approximates the interest rate method, over the term of the debt and is included as a component of other assets. The Company incurred $144,000 of deferred financing costs and amortized $23,000 and $91,000 of those costs during the years ended December 31, 2015 and 2014, respectively. As of December 31, 2015 and 2014, accumulated
amortization approximated $144,000 and $121,000,
respectively. Prepaid Licenses and Maintenance Contracts Prepaid licenses and maintenance contracts represent payments made by the Company directly to the manufacturer. The Company acts as the principal and the primary obligor in the transaction and amortizes the capitalized costs ratably over the term of the contract to cost of revenues, generally one to five years. Property and Equipment, net Property and equipment are recorded at cost less accumulated depreciation and amortization. The Company depreciates its property and equipment for financial reporting purposes using the straight-line method over the estimated useful lives of the assets, which range from 3 to 7 years. Leasehold improvements are amortized over the lesser of the useful life of the asset, or the initial lease term. Expenditures for maintenance and repairs, which do not extend the economic useful life of the related assets, are charged to operations as incurred, and expenditures, which extend the economic life, are capitalized. When assets are retired, or otherwise disposed of, the costs and related accumulated depreciation or amortization are removed from the accounts and any gain or loss on disposal is recognized. Intangible Assets Intangible assets primarily consist of developed technology, customer lists/relationships, non-compete agreements, export license and trade names/trademarks. They are amortized ratably over a range of one to seven years which approximates customer attrition rate and technology obsolescence. The Company assesses the carrying value of its intangible assets for impairment each year. Based on its assessments, the Company did not incur any impairment charges for the years ended December 31, 2015 and 2014. Goodwill The Company records goodwill and other indefinite-lived assets in connection with business combinations. Goodwill, which represents the excess of acquisition cost over the fair value of the net tangible and intangible assets of acquired companies, is not amortized. Indefinite-lived assets are stated at fair value as of the date acquired in a business combination. The Company’s goodwill balance and other assets with indefinite lives are evaluated for potential impairment annually each year and in certain other circumstances. The evaluation of impairment involves comparing the current fair value of the business to the recorded value, including goodwill. To determine the fair value of the business, the Company utilizes both the “Income Approach”, which is based on estimates of future net cash flows, and the “Market Approach”, which observes transactional evidence involving similar businesses. There was no impairment for the years ended December 31, 2015 and 2014. Software Development Costs The Company develops and utilizes internal software for the processing of data provided by its customers. Costs incurred in this effort are accounted for under the provisions of FASB ASC 350-40, Internal Use Software and ASC 985-20, Software – Cost of Software to be Sold, Leased or Marketed, whereby direct costs related to development and enhancement of internal use software is capitalized, and costs related to maintenance are expensed as incurred. The Company capitalizes its direct internal costs of labor and associated employee benefits that qualify as development or enhancement. These software development costs are amortized over the estimated useful life which management has determined ranges from one to five years. Research and Development Research and development costs consist primarily of professional fees. All research and development costs are expensed as incurred. Impairment of Long-Lived Assets The Company assesses the recoverability of its long-lived assets, including property and equipment and intangible assets, when there are indications that the assets might be impaired. When evaluating assets for potential impairment, the Company compares the carrying value of the asset to its estimated undiscounted future cash flows. If an asset’s carrying value exceeds such estimated cash flows (undiscounted and with interest charges), the Company records an impairment charge for the difference. Based on its assessments, the Company did not record any impairment charges for the years ended December 31, 2015 and 2014. Income Taxes The Company accounts for income taxes using the asset and liability method. Accordingly,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he tax rate is recognized in income or expense in the period that the change is effective. Income tax benefits are recognized when it is probable that the deduction will be sustained. A valuation allowance is established when it is more likely than not that all or a portion of a deferred tax asset will either expire before the Company is able to realize the benefit, or that future deductibility is uncertain. Non-Controlling Interest The Company has a 50.2% equity interest in SA as of December 31, 2015 and 2014. The portion of the Company’s deficiency attributable to this third-party non-controlling interest was approximately $1.6 million as of December 31, 2015 and 2014. Deferred Rent Expense The Company has operating leases which contain predetermined increases and rent holidays in the rentals payable during the term of such leases. For these leases, the aggregate rental expense over the lease term is recognized on a straight-line basis over the lease term. The difference between the expense charged to operations in any year and the amount payable under the lease during that year is recorded as deferred rent expense on the Company’s balance sheet, which will reverse to the statement of operations over the lease term. Foreign Currency Translation Assets and liabilities related to the Company’s foreign operations are calculated using the Saudi Riyal and Canadian Dollar and are translated at end-of-period exchange rates, while the related revenues and expenses are translated at average exchange rates prevailing during the period. Translation adjustments are recorded as a separate component of consolidated stockholders’ equity and were an income of $49,000 and a loss of $18,000 for the years ended December 31, 2015 and 2014, respectively. Gains or losses resulting from transactions denominated in foreign currencies are included in other income (expense) in the consolidated statements of operations. The Company engages in foreign currency denominated transactions with customers that operate in functional currencies other than the U.S. dollar. Aggregate foreign currency net transaction losses were not material for the years ended December 31, 2015 and 2014, respectively. Comprehensive Income (Loss) The Company reports comprehensive income (loss) and its components in its consolidated financial statements. Comprehensive loss consists of net loss, foreign currency translation adjustments and unrealized gains and losses from marketable securities, affecting stockholders’ equity that, under US GAAP, are excluded from net loss. Revenue Recognition The Company provides IT solutions and services to customers with revenues currently derived primarily from the sale of third-party hardware and software products, software, assurance, licenses and other consulting services, including maintenance services and recognizes revenue once the following four criteria are met: (1) persuasive evidence of an arrangement exists, (2) the price is fixed and determinable, (3) shipment (software and hardware) or fulfillment (maintenance) has occurred, and (4) there is reasonable assurance of collection of the sales proceeds (the “Revenue Recognition Criteria”). In addition, the Company also records revenues in accordance with Accounting Standards Codification (“ASC”) Topic 605-45 “Principal Agent Consideration” (“ASC 605-45”). The Company evaluates the sales of products and services on a case by case basis to determine whether the transaction should be recorded gross or net, including, but not limited to, assessing whether or not the Company: 1) is the primary obligor in the transaction; 2) has inventory risk with respect to the products and/or services sold; 3) has latitude in pricing; and 4) changes the product or performs part of the services sold. The Company evaluates whether revenues received from the sale of hardware and software products, licenses, and services, including maintenance and professional consulting services, should be recognized on a gross or net basis on a transaction by transaction basis. As of December 31, 2015, the Company has determined that all revenues received should be recognized on a gross basis in accordance with applicable standards. Cooperative reimbursements from vendors, which are earned and available, are recorded during the period the related transaction has occurred. Cooperative reimbursements are recorded as a reduction of cost of sales in accordance with ASC Topic 605-50 “Accounting by a Customer (including reseller) for Certain Consideration Received from a Vendor.” Provisions for returns are estimated based on historical collections and credit memo analysis for the period. The Company receives Marketing Development Funds (MDF) from vendors based on quarterly or annual sales performance to promote the marketing of vendor products and services. The Company must file claims with vendors for these cooperative reimbursements by providing invoices and receipts for marketing expenses. Reimbursements are recorded as a reduction of marketing expenses and other applicable selling general and administrative expenses ratably over the period in which the expenses are expected to occur. The Company also enters into sales transactions whereby customer orders contain multiple deliverables, and reports its multiple deliverable arrangements under ASC 605-25 “Revenue Arrangements with Multiple Deliverables” (“ASC-605-25”). These multiple deliverable arrangements primarily consist of the following deliverables: the Company’s design, configuration, installation, integration, warranty/maintenance and consulting services; and third-party computer hardware, software and warranty maintenance services. In situations where the Company bundles all or a portion of the separate elements, Vendor Specific Objective Evidence (“VSOE”) is determined based on prices when sold separately. For the years ended December 31, 2015 and 2014 revenues recognized as a result of customer contracts requiring the delivery of multiple elements was $33.7 million and $41.3 million, respectively. Hardware, Software and Licensing Revenue Recognition Generally, the Revenue Recognition Criteria are met with respect to the sales of hardware and software products when they are shipped to the customer. The delivery of products to our customers occurs in a variety of ways, including (i) as a physical product shipped from the Company’s warehouse, (ii) via drop-shipment by a third-party vendor, or (iii) via electronic delivery with respect to software licenses. The Company leverages drop-ship arrangements with many of its vendors and suppliers to deliver products to customers without having to physically hold the inventory at its warehouse. In such arrangements, the Company negotiates the sale price with the customer, pays the supplier directly for the product shipped, bears credit risk of collecting payment from its customers and is ultimately responsible for the acceptability of the product and ensuring that such product meets the standards and requirements of the customer. As a result, the Company recognizes the sale of the product and the cost of such upon receiving notification from the supplier that the product has shipped. Vendor rebates and price protection are recorded when earned as a reduction to cost of sales or merchandise inventory, as applicable. Vendor product price discounts are recorded when earned as a reduction to cost of sales. Maintenance and Professional Services Revenue Recognition With respect to sales of our maintenance, consulting and other service agreements including our digital advertising and electronic services, the Revenue Recognition Criteria is met once the service has been provided. Revenue on time and material contracts is recognized based on a fixed hourly rate as direct labor hours are expended. The fixed rate includes direct labor, indirect expenses, and profits. Materials, or other specified direct costs, are reimbursed as actual costs and may include markup. Anticipated losses are recognized as soon as they become known. For the years ended December 31, 2015 and 2014, the Company did not incur any such losses. These amounts are based on known and estimated factors. Revenues from time and material or firm fixed price long-term and short-term contracts are derived principally with various United States Government agencies and commercial customers. The Company recognizes revenue for sales of all services billed as a fixed fee ratably over the term of the arrangement as such services are provided. Billings for such services that are made in advance of the related revenue recognized are recorded as deferred revenue and recognized as revenue ratably over the billing coverage period. Amounts received as prepayments for services to be rendered are recognized as deferred revenue. Revenue from such prepayments is recognized when the services are provided. The Company’s storage and computing segment maintenance services agreements permit customers to obtain technical support from the Company and/or the manufacturer and to update, at no additional cost, to the latest technology if new software updates are introduced during the period that the maintenance agreement is in effect. Since the Company assumes certain responsibility for product staging, configuration, installation, modification, and integration with other client systems, or retains general inventory risk upon customer return or rejection and is most familiar with the customer and its required specifications, it generally serves as the
initial contact with the customer with respect to any storage and computing maintenance services required and therefore
will perform all or
part of the required service. Typically, the Company sells maintenance contracts for a separate fee with initial contractual periods ranging from one to three years with renewal for additional periods thereafter. The Company generally bills maintenance fees in advance and records the amounts received as deferred revenue with respect to any portion of the fee for which services have not yet been provided. The Company recognizes the related revenue ratably over the term of the maintenance agreement as services are provided. In situations where the Company bundles all or a portion of the maintenance fee with products, VSOE for maintenance is determined based on prices when sold separately. Customers that have purchased maintenance/warranty services have a right to cancel and receive a refund of the amounts paid for unused services at any time during the service period upon advance written notice to the Company. Cancellation and refund privileges with respect to maintenance/warranty services lapse as to any period during the term of the agreement for which such services have already been provided. Customers do not have the right to a refund of paid fees for maintenance/warranty services that the Company has earned and recognized as revenue. Invoices issued for maintenance/warranty services not yet rendered are recorded as deferred revenue and then recognized as revenue ratably over the service period. As a result (1) the warranty and maintenance service fees payable by each customer are separately accounted for in each customer purchase order as a separate line item, and (2) upon the Company’s receipt and acceptance of a request for refund of maintenance/warranty services not yet provided, the Company’s obligation to perform any additional maintenance/warranty services will end. Sales are recorded net of discounts and returns. Shipping and Handling Costs Shipping and handling costs are expensed as incurred as part of cost of revenues. These costs were deemed to be nominal during each of the reporting periods. Advertising Costs Advertising costs are expensed as incurred. Advertising costs, which are included in selling, general and administrative expenses, were deemed to be
nominal during each of the reporting periods. Stock-Based Compensation The Company accounts for options granted to employees by measuring the cost of services received in exchange for the award of equity instruments based upon the fair value of the award on the date of grant. The fair value of that award is then ratably recognized as expense over the period during which the recipient is required to provide services in exchange for that award. Options and warrants granted to consultants and other non-employees are recorded at fair value as of the grant date and subsequently adjusted to fair value at the end of each reporting period until such options and warrants vest, and the fair value of such instruments, as adjusted, is expensed over the related vesting period. The Company incurred stock-based compensation charges, net of estimated forfeitures of $1.4 million and $1.7 million for the years ended December 31, 2015 and 2014, respectively. The following table summarizes the nature of such charges for the years then ended (in thousands): Years Ended December 31, 2015 2014 Compensation and related benefits $ 956 $ 1,043 Professional fees 468 340 Acquisition transaction costs -- 340 Totals $ 1,424 $ 1,723 Net Loss Per Share The Company computes basic and diluted earnings per share by dividing net loss by the weighted average number of common
shares outstanding during the period. Basic and diluted net loss per common share were the same since the inclusion of common shares issuable pursuant to the exercise of options and warrants in the calculation of diluted
net loss per common shares would
have been anti-dilutive. The following table summarizes the number of common shares and common share equivalents excluded from the calculation of diluted net loss per common share for the years ended December 31, 2015 and 2014: Years Ended December 31, 2015 2014 Options 4,753,049 2,792,658 Warrants 561,262 511,262 Shares accrued but not issued 1,842,000 35,715 Totals 7,156,311 3,339,635 Fair Value of Financial Instruments Financial instruments consist of cash and cash equivalents, accounts receivable, notes receivable, accounts payable, accrued expenses, deferred revenue, and short term debt. The Company determines the estimated fair value of such financial instruments presented in these financial statements using available market information and appropriate methodologies. These financial instruments except for short term debt are stated at their respective historical carrying amounts, which approximate fair value due to their short term nature. Short-term debt approximates market value based on similar terms available to the company in the market place. Segment Reporting In accordance with ASC 280 “Segment Reporting”, operating segments are identified as components of an enterprise about which separate discrete financial information is available for evaluation by the chief operating decision maker, or decision-making group, in making decisions how to allocate resources and assess performance. Our chief decision maker, as defined under the FASB’s guidance, is the Chief Executive Officer. It is determined that the Company operates in four business segments and three geographic segments, Saudi Arabia, Canada and the United States. Reclassification Certain accounts in the prior year’s financial statements have been reclassified for comparative purposes to conform to the presentation in the current year’s financial statements. These reclassifications have no effect on previously reported earnings. Recent Accounting Pronouncements In April, 2014, the Financial Accounting Standards Board (“FASB”) issued Accounting Standards Update (“ASU”) 2014-08, Reporting Discontinued Operations and Disclosures of Disposals of Components of an Entity (“ASU 2014-08”). This new standard raises the threshold for disposals to qualify as discontinued operations, allows companies to have significant continuing involvement and continuing cash flows and provides for new and additional disclosures of discontinued operations and individually material disposal transactions. The adoption of this pronouncement did not have a material effect on the consolidated financial statements. In May, 2014, the FASB issued ASU No. 2014-09, Revenue from Contracts with Customers. This ASU supersedes the revenue recognition requirements in Accounting Standards Codification 605 - Revenue Recognition and most industry-specific guidance throughout the Codification. The standard requires that an entity recognize revenue to depict the transfer of promised goods or services to customers in an amount that reflects the consideration to which the company expects to be entitled in exchange for those goods or services. This ASU is effective on January 1, 2018 and should be applied retrospectively to each prior reporting period presented or retrospectively with the cumulative effect of initially applying the ASU recognized at the date of initial application. Early application is only permitted as of January 1, 2017. The Company is currently evaluating the effect of the ASU on its financial position, results of operations and cash flows. In June, 2014, the FASB issued ASU No. 2014-12, Compensation – Stock Compensation (Topic 718): Accounting for Share-Based Payments When the Terms of an Award Provide That a Performance Target Could Be Achieved after the Requisite Service Period. This ASU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ASU are effective for annual periods and interim periods within those annual periods beginning after December 15, 2015. Earlier adoption is permitted. The adoption of this pronouncement did not have a material effect on the consolidated financial statements. In August, 2014, the FASB issued ASU No. 2014-15, Presentation of Financial Statements – Going Concern (Subtopic 205-40): Disclosure of Uncertainties About an Entities Ability to Continue as a Going Concern. The standard is intended to define management’s responsibility to decide whether there is substantial doubt about an organization’s ability to continue as a going concern and to provide related footnote disclosures. The standard requires management to decide whether there are conditions or events that raise substantial doubt about the entity’s ability to continue as a going concern within one year after the date that the financial statements are issued. The standard provides guidance to an organization’s management, with principles and definitions that are intended to reduce diversity in the timing and content of disclosures that are commonly provided by organizations in the footnotes. The standard becomes effective in the annual period ending after December 15, 2016, with early application permitted. The Company is currently evaluating the effect of the ASU on its financial position, results of operations and cash flows. In April 2015, the FASB issued ASU No. 2015-03 (“ASU 2015-03”), “Interest - Imputation of Interest (Subtopic 835-30): Simplifying the Presentation of Debt Issuance Costs.” ASU 2015-03 requires that debt issuance costs related to a recognized debt liability be presented in the balance sheet as a direct deduction from the carrying amount of the related debt liability, consistent with debt discounts, instead of being presented as an asset. ASU 2015-03 is effective for the Company on January 1, 2016. Once adopted, entities are required to apply the new guidance retrospectively to all prior periods presented. The retrospective application represents a change in accounting principle. Early adoption is permitted for financial statements that have not been previously issued. The Company is currently evaluating the effect that ASU 2015-03 will have on its consolidated financial statements and related disclosures. In May 2015, the FASB issued ASU No. 2015-07 (“2015-07”), “Fair Value Measurement.” ASU 2015-07 removes the requirement to categorize within the fair value hierarchy all investments for which fair value is measured using the net asset value per share practical expedient. The amendments also remove the requirement to make certain disclosures for all investments that are eligible to be measured at fair value using the net asset value per share practical expedient. ASU 2015-07 is effective for the Company on January 1, 2016. Early adoption is permitted. The Company does not expect the adoption of ASU 2015–07 to have a significant impact on its consolidated financial statements. In September 2015, the FASB issued ASU No. 2015-16 (“ASU 2015-16”), “Business Combinations (Topic 805), Simplifying the Accounting for Measurement-Period Adjustments”. The update requires that the acquirer in a business combination recognize adjustments to provisional amounts that are identified during the measurement period in the reporting period in which the adjustment amounts are determined (not retrospectively as with prior guidance). Additionally, the acquirer must record in the same period’s financial statements the effect on earnings of changes in depreciation, amortization or other income effects as a result of the change to the provisional amounts, calculated as if the accounting had been completed at the time of acquisition. The acquiring entity is required to disclose, on the face of the financial statements or in </t>
  </si>
  <si>
    <t>Acquisition of AirPatrol Corporation</t>
  </si>
  <si>
    <t>AirPatrol Corporation [Member]</t>
  </si>
  <si>
    <t>Business Acquisition [Line Items]</t>
  </si>
  <si>
    <t>Acquisition of AirPatrol Corporation Asset Acquisition</t>
  </si>
  <si>
    <t xml:space="preserve">Note 3 - Acquisition of AirPatrol Corporation On December 20, 2013, the Company entered into an Agreement of Plan and Merger (the “AirPatrol Agreement”) to acquire 100% of the capital stock of AirPatrol, a provider of mobile cyber-security and location-based services solutions, for a purchase price equal to (a) $10.0 million in cash, subject to certain adjustments, allocated to and among certain creditors, payees and holders of AirPatrol’s issued and outstanding capital stock and (b) 2 million shares (after giving effect to a reverse stock split) of the Company common stock, of which it was agreed that 800,000 shares would be held in escrow for one year, as security to satisfy any indemnity claims that may be owed by the former AirPatrol stockholders to the Company (the “AirPatrol Merger Consideration”). The AirPatrol Merger Consideration also included an earn-out, half of the value of which was to be in stock and the other half in cash (unless otherwise agreed or required pursuant to the AirPatrol Merger Agreement) payable to the former stockholders of AirPatrol in 2015 in accordance with the following formula: if for the five quarter period ending March 31, 2015, AirPatrol Net Income meets or exceeds $3.5 million, the Company agreed to pay to the former AirPatrol stockholders an earn-out payment equal to two times AirPatrol Net Income, provided that the total earn-out payment shall not exceed $10.0 million. On April 18, 2014, the parties to the AirPatrol Agreement entered into an Amendment No. 2, pursuant which the Company agreed to (i) modify the working capital adjustment provision of the AirPatrol Agreement, (ii) modify the distribution of the earn-out, (iii) enter into a non-competition agreement with the former chairman of the board and significant stockholder of AirPatrol in exchange for allocation of consideration to the former chairman and (iv) modify the AirPatrol retention plan to reduce cash consideration and increase stock consideration paid to an employee of AirPatrol, in addition to other modifications as set forth in the full text of Amendment No. 2. None of these modifications resulted in any increase to the AirPatrol Merger Consideration. The working capital adjustment provision, which otherwise would have resulted in a deduction entirely from cash merger consideration of approximately $1.3 million, was adjusted so that instead approximately $486,000 was deducted from cash merger consideration, and the balance of approximately $786,000 was deducted from stock merger consideration (resulting in 157,192 fewer shares of Sysorex common stock issued as stock merger consideration at the closing). The merger was consummated on April 18, 2014 with an effective date of acquisition of April 16, 2014, and as a result the Company became the holder of 100% of the outstanding capital stock of AirPatrol. At the closing, the Company (i) paid or initiated actions to pay a total of $8.5 million to various former stockholders, former note holders, former directors, professional service firms and continuing officers, (ii) issued a total of 1,042,809 shares of its common stock to former stockholders, directors, and continuing officers of AirPatrol, and to the investment banking firm of AGC Partners, LLC, and (iii) issued 800,000 shares of its common stock into a holdback escrow. A working capital adjustment applied at closing reduced cash consideration by approximately $486,000 and reduced stock merger consideration by 157,192 shares. Additionally, a total of approximately $1.1 million was deducted from cash merger consideration in conjunction with repayment of AirPatrol’s indebtedness to the Company as described below. Pursuant to a loan agreement dated as of August 30, 2013, the Company loaned AirPatrol $1.0 million evidenced by a secured promissory note due April 29, 2014, as amended on February 28, 2014. Upon the closing of the merger on April 18, 2014, the note became due and payable. On the closing date, AirPatrol repaid the principal and interest of the note totaling $1.05 million as a deduction from merger consideration, consisting of $1.0 million in principal and $48,000 in interest. In connection with this transaction, on May 9, 2014, the Company issued options to purchase 400,000 shares of the Company's common stock to certain employees of AirPatrol at an exercise price of $4.81 per share. These options are exercisable for ten years and vest over four years. The total recorded purchase price for the transaction was $19.7 million which consisted of $9.5 million cash paid and $10.2 million for the value of stock. The Company evaluated the fair value of the contingent earn out
liability
and determined nothing was owed. During 2015 an agreement was reached with the shareholder representative of AirPatrol regarding the 800,000 shares that were deposited in the holdback escrow whereby the sum of 561,172 shares were authorized to be released to the AirPatrol security holders and 238,828 shares were released to the Company for cancellation. The purchase price is allocated as follows (in thousands): Assets Acquired: Cash $ 71 Restricted cash 90 Receivables 21 Inventory 266 Other assets (A) 151 Property and equipment 244 Trade name/trademarks (B) 660 Customer relationships (B) 1,350 Developed technology (B) 10,850 Non-compete agreements (C) 400 Goodwill (F) 7,400 21,503 Liabilities Assumed: Accounts payable and accrued
liabilities 630 Other current liabilities (D) 949 Other long term liabilities (E) 232 1,811 Purchase Price $ 19,692 (A) Other current assets consist primarily of approximately $32,000 of prepaid expenses and $119,000 of security deposits. (B) The trade name/trademarks, customer relationships and developed technology are identifiable intangible assets that are being amortized over their useful life of seven years. (C) The non-compete agreements are an identifiable intangible asset that is being amortized over their useful life of one and three years. (D) Other current liabilities consist primarily of approximately $214,000 of payroll liabilities, $564,000 of an advance from Sysorox Global that was settled immediately after closing, $42,000 of deferred rent and $129,000 of unearned revenue. (E) Other long term liabilities consist primarily of approximately $132,000 for a furniture lease and a $100,000 note payable. (F) Goodwill is not tax deductible. </t>
  </si>
  <si>
    <t>LightMiner Systems, Inc. Asset Acquisition</t>
  </si>
  <si>
    <t>LightMiner Systems, Inc.[Member]</t>
  </si>
  <si>
    <t>Acquisition of LightMiner Systems, Inc. Asset Acquisition</t>
  </si>
  <si>
    <t xml:space="preserve">Note 4 - LightMiner Systems, Inc. Asset Acquisition On April 24, 2015, in accordance with the terms and conditions of an Asset Purchase Agreement (the “APA”), the Company completed the acquisition of substantially all of the assets of LightMiner Systems, Inc. (“LightMiner”), which is in the business of developing and commercializing in-memory SQL databases for manipulation (the “Acquisition”). At closing, the Company paid $19,000 in cash to the owner (the “Owner”) of approximately 19% of LightMiner’s outstanding securities prior to closing and agreed to issue to LightMiner or its designees upon the one year anniversary of the closing (the “First Anniversary”), shares of the Company’s common stock in an amount equal to the quotient of (A) $3,200,000 (the “Purchase Price”) divided by (B) the Sysorex Weighted Average Price (as defined below) as of the fifth trading day prior to the First Anniversary (the “Seller Stock Consideration”), less a hold back of Seller Stock Consideration having an aggregate value of $567,150, as determined by the Sysorex Weighted Average Price, for the purpose of satisfying indemnification obligations of LightMiner. The Sysorex Weighted Average Price means the volume-weighted daily average of the price of the Company’s Common Stock for the twenty (20) trading days immediately prior to the date of determination; however, the price may not be less than $2.00 per share. The Company also agreed to issue to the Owner an aggregate of 127,000 restricted shares of Common Stock (the “Owner Stock Consideration”) with a fair value of $286,000 at the date of closing on the First Anniversary and issue to the Owner an option to purchase up to 100,000 shares of Company’s Common Stock in accordance with the terms and conditions of the Company’s 2011 Employee Stock Incentive Plan, as amended, pursuant to an at-will employment offer letter. In addition, the Company agreed to issue to another pre-acquisition principal of LightMiner additional shares of the Company’s common stock equal to $200,000 divided by the Sysorex Weighted Average Price, however the price may not be less than $2.00 per share for which the company has sufficient authorized and unissued shares of common stock. The Company evaluated the common stock to be issued in accordance with ASC 815 “Derivatives and Hedging”. Accordingly, the common stock to be issued is recorded as a liability at fair value as of each reporting date and marked to market through earnings. The number of shares to be issued under this arrangement was limited to a price of not less than $2.00 per share for which the Company has sufficient authorized and unissued shares of common stock to settle the obligation. The total recorded purchase price for the transaction was $3,705,000 which consisted of the cash paid of $19,000 and $3,686,000 representing the value of the stock to be issued upon the one year anniversary of the closing. Assets Acquired (in thousands): Fixed Assets $ 225 Export License 14 Developed Technology 3,466 Total Purchase Price $ 3,705 </t>
  </si>
  <si>
    <t>IronSky Investment</t>
  </si>
  <si>
    <t>IronSky Investment [Abstract]</t>
  </si>
  <si>
    <t>Note 5 - IronSky Investment In October 2013, the Company loaned $130,000 to IronSky Corporation, a company in the field of cyber security solutions, to support its operations in accordance with the terms of a Secured Promissory Note (“IronSky Note”). During 2014, the Company also had $190,000 of accounts receivable from IronSky. As of December 31, 2014, the Company determined that it would accept the collateral securing the IronSky Note in lieu of a cash payment of the IronSky Note and the accounts receivable owed and has deemed the amounts owed as an investment in the business of IronSky. On January 22, 2015, IronSky and the Company entered into an Agreement and Consent to Surrender of Collateral whereby IronSky irrevocably assigned and transferred all rights, title, ownership and interests in and to the collateral in full satisfaction of the Secured Indebtedness.</t>
  </si>
  <si>
    <t>Proforma Financial Information</t>
  </si>
  <si>
    <t>Proforma Financial Information [Abstract]</t>
  </si>
  <si>
    <t xml:space="preserve">Note 6 – Proforma Financial Information The following unaudited proforma financial information presents the consolidated results of operations of the Company and AirPatrol for the year ended December 31, 2014, as if the acquisition of AirPatrol had occurred on January 1, 2014. The proforma information does not necessarily reflect the results of operations that would have occurred had the entities been a single company during those periods. For the Year Ended (in thousands, except share amounts ) December 31, 2014 Revenues $ 63,224 Net Loss Attributable to Common Shareholder $ (8,726 ) Weighted Average Number of Common Shares 19,498,727 Loss Per Common Share - Basic and Diluted $ (0.45 ) </t>
  </si>
  <si>
    <t>Due from Related Parties</t>
  </si>
  <si>
    <t>Due from Related Parties [Abstract]</t>
  </si>
  <si>
    <t>Note 7 - Due from Related Parties Non-interest bearing amounts due on demand from a related party was $666,000 as of December 31, 2015 and 2014, and consists primarily of amounts due from Sysorex Consulting, Inc. As Sysorex Consulting, Inc. is a direct shareholder of and an investor in the Company, the amounts due from Sysorex Consulting, Inc. as of December 31, 2015 and 2014 have been classified in and as a reduction of stockholders' deficiency.</t>
  </si>
  <si>
    <t>Notes and Other Receivables</t>
  </si>
  <si>
    <t>Notes and Other Receivables [Abstract]</t>
  </si>
  <si>
    <t>Note 8 – Notes and Other Receivables Notes and other receivables at December 31, 2015 and 2014 consisted of the following (in thousands):
As of December 31,
2015 2014
Notes receivable $ 900 $ 900
Other receivables 440 393
Total Notes and Notes Receivables $ 1,340 $ 1,293 Notes Receivable On July 17, 2014, the Company loaned $900,000 to a third party pursuant to the terms of a promissory note. The note is collateralized by the assets of the third party debtor. The promissory note’s extended due date is March 31, 2016, and accrues interest at a rate of 8% per annum. The interest
accrued on the note as of December 31, 2015 was $105,000. Other Receivables Other receivables primarily consist of receivables for cooperative reimbursements from vendors; marketing development funds from vendors; unbilled revenue earned under contracts in advance of billings; and interest receivable from the notes receivable.</t>
  </si>
  <si>
    <t>Inventory [Abstract]</t>
  </si>
  <si>
    <t xml:space="preserve">Note 9 - Inventory Inventory at December 31, 2015 and 2014 consisted of the following (in thousands): As of December 31, 2015 2014 Raw materials $ 153 $ 96 Work in process 64 113 Finished goods 538 401 Total Inventory $ 755 $ 610 </t>
  </si>
  <si>
    <t>Property and Equipment, Net</t>
  </si>
  <si>
    <t>Property and Equipment, Net [Abstract]</t>
  </si>
  <si>
    <t>Property and Equipment, net</t>
  </si>
  <si>
    <t xml:space="preserve">Note 10 - Property and Equipment, net Property and equipment at December 31, 2015 and 2014 consisted of the following (in thousands): As of December 31, 2015 2014 Computer and office equipment (1) $ 1,528 $ 1,311 Furniture and fixtures (1) 274 309 Leasehold improvements 68 204 Software 253 180 Vehicles -- 207 Total 2,123 2,211 Less: accumulated depreciation and amortization (1) (731 ) (903 ) Total Property and Equipment, Net $ 1,392 $ 1,308 (1) Includes assets under capital lease arrangements (see Note 17). Depreciation and amortization expense was $480,000 and $279,000 for the years ended December 31, 2015 and 2014, respectively. </t>
  </si>
  <si>
    <t>Software Development Costs</t>
  </si>
  <si>
    <t>Software Development Costs [Abstract]</t>
  </si>
  <si>
    <t xml:space="preserve">Note 11 – Software Development Costs Capitalized software development costs as of December 31, 2015 and 2014 consisted of the following (in thousands): As of December 31, 2015 2014 Capitalized software development costs $ 1,468 $ 292 Accumulated amortization (187 ) (14 ) Software development costs, net $ 1,281 $ 278 The weighted average remaining amortization period for the Company’s software development costs is 3.81 years. Amortization expense for internally-developed computer software was $173,000 and $14,000 for the years ended December 31, 2015 and 2014, respectively. Future amortization expense on the computer software is anticipated to be as follows (in
thousands): Years Ending December 31, Amount 2016 $ 607 2017 392 2018 254 2019 28 Total $ 1,281 </t>
  </si>
  <si>
    <t>Intangible Assets</t>
  </si>
  <si>
    <t>Intangible Assets and Goodwill [Abstract]</t>
  </si>
  <si>
    <t>Note 12 - Intangible Assets Intangible assets at December 31, 2015 and 2014 consisted of the following (in thousands): Amortized Intangible Assets Gross Carrying Amount Accumulated Amortization December 31, December 31, 2015 2014 2015 2014 Lilien $ 5,380 $ 5,380 $ (2,178 ) $ (1,409 ) Shoom 2,770 2,770 (1,268 ) (725 ) AirPatrol 13,260 13,260 (3,818 ) (1,600 ) LightMiner 3,479 -- (464 ) -- Totals $ 24,889 $ 21,410 $ (7,728 ) $ (3,734 ) Lilien Acquisition Balances of the intangible assets that relate to the Lilien acquisition are as follows as of December 31, 2015 and 2014 (in thousands): Amortized Intangible Assets Gross Carrying Amount Accumulated Amortization December 31, December 31, 2015 2014 2015 2014 Trade name/trademarks $ 3,250 $ 3,250 $ (1,316 ) $ (851 ) Customer relationships 2,130 2,130 (862 ) (558 ) Totals $ 5,380 $ 5,380 $ (2,178 ) $ (1,409 ) The weighted average remaining amortization period for the Company’s trade names/trademarks and customer relationships is 2.52 and 1.65 years, respectively. Shoom Acquisition Balances of the intangible assets that relate to the Shoom acquisition are as follows as of December 31, 2015 and 2014 (in thousands): Amortized Intangible Assets Gross Carrying Amount Accumulated Amortization December 31, December 31, 2015 2014 2015 2014 Trade name/trademarks $ 120 $ 120 $ (40 ) $ (23 ) Customer relationships 1,270 1,270 (423 ) (242 ) Developed technology 1,380 1,380 (805 ) (460 ) Totals $ 2,770 $ 2,770 $ (1,268 ) $ (725 ) The weighted average remaining amortization period for the Company’s trade names/trademarks, customer relationships and developed technology is 0.25, 2.63 and 0.64 years, respectively. AirPatrol Acquisition Balances of the intangible assets that relate to the AirPatrol acquisition are as follows as of December 31, 2015 and 2014 (in thousands): Amortized Intangible Assets Gross Carrying Amount Accumulated Amortization December 31, December 31, 2015 2014 2015 2014 Trade name/trademarks $ 660 $ 660 $ (161 ) $ (67 ) Customer relationships 1,350 1,350 (769 ) (318 ) Developed technology 10,850 10,850 (2,648 ) (1,097 ) Non-competing agreements 400 400 (240 ) (118 ) Totals $ 13,260 $ 13,260 $ (3,818 ) $ (1,600 ) The weighted average remaining amortization period for the Company’s trade names/trademarks, customer relationships, developed technology and non-compete agreements is 0.28, 0.08, 4.63 and 0.02 years, respectively. LightMiner Acquisition Balances of the intangible assets that relate to the LightMiner acquisition are as follows as of December 31, 2015 and 2014 (in thousands): Amortized Intangible Assets Gross Carrying Amount Accumulated
Amortization December 31, December 31, 2015 2014 2015 2014 Developed technology $ 3,465 $ -- $ (462 ) $ -- Export license 14 -- (2 ) -- Totals $ 3,479 $ -- $ (464 ) $ -- The weighted average remaining amortization period for the Company’s developed technology and export license is 4.32 and 0.02 years, respectively. Aggregate Amortization Expense: Aggregate amortization expense for the years ended December 31, 2015 and 2014 were $3,994,000 and $2,913,000, respectively. Future amortization expense on intangibles assets is anticipated to be as follows (in thousands): Years Ending December 31, Amount 2016 $ 4,226 2017 3,705 2018 3,307 2019 3,307 2020 2,137 Thereafter 479 Total $ 17,161</t>
  </si>
  <si>
    <t>Note 13 – Goodwill The changes to the carrying value of goodwill for the year ended December 31, 2015 and 2014 are as follows (in thousands): As of December 31, 2015 2014 Beginning Balance $ 13,166 $ 5,708 Measurement period adjustment -- 59 AirPatrol acquisition -- 7,399 Ending Balance $ 13,166 $ 13,166 The measurement period adjustment of $59,000 during the year ended December 31, 2014 relates to an adjustment of the tax attributes associated with the assets acquired in the Shoom, Inc. acquisition.</t>
  </si>
  <si>
    <t>Discontinued Operations</t>
  </si>
  <si>
    <t>Discontinued Operations [Abstract]</t>
  </si>
  <si>
    <t xml:space="preserve">Note 14 – Discontinued Operations As of December 31, 2015, the Company’s management decided to close its Saudi Arabia legal entity as business activities have been shifted to resellers and strategic partners in the region. In accordance with ASC topic 360 “Property, Plant and Equipment”, the Company has elected to classify the assets and liabilities as discontinued assets and liabilities in the accompanying consolidated financial statements. The major categories of discontinued assets and liabilities in the consolidated balance sheets at December 31, 2015 and 2014 are as follows (in thousands): December 31, 2015 December 31, 2014 Assets Accounts receivable, net 1 1 Notes and other receivables 8 12 Other assets 763 2 Total Current Assets 772 15 Other assets -- 763 Total Assets $ 772 $ 778 Liabilities and Stockholders’ Equity Current Liabilities Accounts payable $ 178 $ 178 Accrued liabilities 888 893 Deferred revenue 236 236 Due to related party 2 -- Short-term debt 722 722 Total Current Liabilities 2,026 2,029 Long Term Liabilities -- -- Total Liabilities $ 2,026 $ 2,029 The Company has entered into surety bonds with a financial institution in Saudi Arabia which guaranteed performance on certain contracts. Deposits for surety bonds amounted to $749,000 as of December 31, 2015 and 2014. These bonds will be released once the related contract is closed out which is expected to occur during the year ended December 31, 2016. Deposits are included on the Consolidated Balance Sheets in Assets held for dissolution. End of Service Indemnity Provision In accordance with local labor laws, Sysorex Arabia LLC is required to accrue benefits payable to the employees of the Company at the end of their services with the Company. As of December 31, 2015 and 2014, the Company has accrued approximately $0 and $146,000, respectively which has been included as a component of General and Administrative Costs. </t>
  </si>
  <si>
    <t>Deferred Revenue</t>
  </si>
  <si>
    <t>Deferred Revenue [Abstract]</t>
  </si>
  <si>
    <t>Note 15 – Deferred Revenue Deferred revenue as of December 31, 2015 and 2014 consisted of the following: As of December 31, 2015 2014 Deferred Revenue, Current Maintenance agreements $ 9,025 $ 8,321 Services 70 132 Total Deferred Revenue, Current 9,095 8,453 Deferred Revenue, Non-Current Maintenance agreements 7,666 7,181 Total Deferred Revenue $ 16,761 $ 15,634 The fair value of the deferred revenue approximates the services to be rendered.</t>
  </si>
  <si>
    <t>Debt</t>
  </si>
  <si>
    <t>Debt [Abstract]</t>
  </si>
  <si>
    <t>Note 16 – Debt Debt as of December 31, 2015 and 2014 consisted of the following (in thousands): As of December 31, 2015 2014 Short-Term Debt Notes payable $ 170 $ 423 Revolving line of credit 8,580 3,898 Term loan 667 375 Total Short-Term Debt $ 9,417 $ 4,696 Long-Term Debt Notes payable $ 282 $ 100 Term loan 944 -- Total Long-Term Debt $ 1,226 $ 100 Revolving Line of Credit On May 13, 2014 the Company and Bridge Bank entered into Amendment 2 to the Business Finance Agreement (the “BFA”) dated March 15, 2013 in connection with the Company’s acquisition of AirPatrol. The provisions of the amendment are effective as of April 16, 2014. Amendment 2 amended certain sections of the BFA; extended the revolving advances maturity date to April 16, 2016; defined the Term advance maturity date as August 27, 2015; approved the acquisition of AirPatrol Corporation and waived any defaults by the Company of the Performance to Plan covenant since August 29, 2013 through the date of the amendment. On December 31, 2014 the Company and Bridge Bank entered into Amendment 3 to the BFA dated March 15, 2013 to amend certain sections and for Bridge Bank to waive existing defaults by the Company. The Amendment 3 waived the Performance to Plan ratio for July 2014 through November 2014. Bridge Bank assessed a waiver fee of $51,000 of which $10,000 was to be paid upon execution of the amendment and $41,000 was to be paid upon the earliest of the submission of the March 31, 2015 compliance documents, April 30, 2015, or the occurrence of a default, however, the Bank shall waive the second installment of the fee if no event of default has occurred through the quarter ending March 31, 2015. The Performance to Plan covenant was replaced with an adjusted EBITDA measurement whereby the adjusted EBITDA for each fiscal quarter must not be at any time less than (i) $125,000 for the fiscal quarter ended December 31, 2014 and (ii) $200,000 for the fiscal quarter ending March 31, 2015 and each fiscal quarter ending thereafter. On May 4, 2015 (effective as of April 29, 2015), the Company and Bridge Bank entered into Amendment 4 to the BFA dated March 15, 2013 to add the Company, Sysorex Federal, AirPatrol and Shoom as borrowers under the agreement, amend certain financial covenants, increase the credit limit to $10.0 million and provide for a second term loan as described below. On October 7, 2015, the Company, and certain of its wholly-owned subsidiaries (collectively, the “Borrowers”), entered into Amendment 5 (the “Amendment”), effective as of September 30, 2015, to the BFA, with Western Alliance Bank, as successor in interest to Bridge Bank, N.A. Pursuant to Amendment 5, the original lender, Bridge Bank, N.A., was replaced by Western Alliance Bank, as successor in interest to Bridge Bank, N.A. and the lender under the agreement. The Amendment also amended certain financial covenants of the Borrowers required by the agreement. All other terms remained the same. Term Loan On May 4, 2015 (effective as of April 29, 2015), the Company and Bridge Bank entered into Amendment 4 to the BFA dated March 15, 2013 which provided for a second term loan of $2 million which matures on April 29, 2018 of which $167,000 was used to pay off the balance of the initial term loan. The term loan accrues interest at Bridge Bank's prime rate plus 2%. At December 31, 2015 the interest rate was 5.5%. The Company will make payments of $56,000 on the term loan on the first day of each month commencing on May 1, 2015 until the loan amount is paid in full. The balance due on the term loan is scheduled to be paid in full during the year ending December 31, 2018.</t>
  </si>
  <si>
    <t>Capital Lease Obligations</t>
  </si>
  <si>
    <t>Capital Lease Obligations [Abstract]</t>
  </si>
  <si>
    <t xml:space="preserve">Note 17 - Capital Lease Obligations During the year ended December 31, 2014, the Company entered into a lease arrangement for furniture with Madison Funding. The lease term is from March 2014 through February 2019. Monthly minimum lease payments are $3,000. Additionally, the lease required a security deposit of $14,000. During the year ended December 31, 2014, the Company entered into a second lease arrangement for equipment with Cambridge TelCom Services, Inc. The lease term is from November 2014 through April 2019. Monthly minimum lease payments are $13,000. The following is an analysis of the property under capital leases included in property and equipment (see Note 10) (in thousands): As of December 31, 2015 2014 Furniture and fixtures $ 127 $ 127 Accumulated depreciation (45 ) (19 ) Net Furniture and fixtures $ 82 $ 108 Computer and office equipment $ 649 $ 649 Accumulated depreciation (151 ) (22 ) Net Computer and office equipment $ 498 $ 627 Depreciation expense for leased property and equipment for the years ended December 31, 2015 and 2014 were $156,000 and $41,000, respectively. Future minimum lease payments under capital leases together with the present value of the net minimum lease payments as of December 31, 2015 (in thousands): Years Ending December 31, Furniture Equipment Total 2016 $ 31 $ 161 $ 192 2017 31 161 192 2018 31 161 192 2019 4 54 58 Total Minimum Lease Payments 97 537 634 Less: Imputed interest (8 ) (64 ) (72 ) Capital Lease Obligations (A) $ 89 $ 473 $ 562 (A) Capital lease obligations are included on the Consolidated Balance Sheets in Accrued liabilities for the current portion due and Other liabilities for the non-current portion due as of December 31, 2015. </t>
  </si>
  <si>
    <t>Preferred Stock</t>
  </si>
  <si>
    <t>Preferred Stock and Common Stock [Abstract]</t>
  </si>
  <si>
    <t>Note 18 - Preferred Stock The Company is authorized to issue up to 5,000,000 shares of preferred stock with a par value of $0.001 per share with rights, preferences, privileges and restrictions as to be determined by the Company’s Board of Directors. There were no shares of preferred stock issued and outstanding as of December 31, 2015 and 2014.</t>
  </si>
  <si>
    <t>Equity Raise</t>
  </si>
  <si>
    <t>Equity Raise [Abstract]</t>
  </si>
  <si>
    <t>Note 19 - Equity Raise On April 9, 2014, the Company entered into an underwriting agreement (the “2014 Underwriting Agreement”) with Wellington Shields &amp; Co. LLC and Dougherty &amp; Co. LLC (collectively, the “2014 Underwriters”), with respect to the sale by the Company and the purchase by the 2014 Underwriters of an aggregate of 3,333,333 shares of the Company’s common stock, par value $0.001 per share, at a price to the public of $6.00 per Share, including 166,667 shares sold by a selling stockholder who is an executive officer and director of the Company. The net proceeds to the Company from the sale of 3,166,666 shares in the offering, excluding the shares sold by the selling stockholder, are approximately $16.6 million, after deducting the underwriting discounts, fees and commissions. On April 15, 2014 the 2014 Underwriters received warrants to purchase 100,000 shares of common stock exercisable at $7.50 per share in connection with the 2014 Underwriting Agreement. The warrants are exercisable commencing one year after the effective date of the registration statement related to the offering and will be exercisable for four years thereafter. On September 25, 2015, the Company entered into an underwriting agreement (the “Underwriting Agreement”) with B. Riley &amp; Co., LLC, as representative of the several underwriters named therein (the “Underwriters”), relating to the issuance and sale of 5,250,000 shares of the Company common stock, par value $0.001 per share. The price to the public in this offering was $1.00 per share. Under the terms of the Underwriting Agreement, the Company also granted the Underwriters an option, exercisable for 30 days from the closing date, to purchase up to an additional 787,500 shares at the public offering price. The offering was made pursuant to the Company’s registration statement on Form S-3 (Registration Statement No. 333-204159) filed with the Securities and Exchange Commission and declared effective May 28, 2015 and a related prospectus supplement filed with the Securities and Exchange Commission. The offering closed September 30, 2015. After deducting underwriting discounts and commissions and offering expenses, the net proceeds from the offering were approximately $4.7 million.</t>
  </si>
  <si>
    <t xml:space="preserve">Note 20 - Common Stock On February 26, 2014, the Company issued 400,000 shares of common stock at $5.20 per share for net proceeds of $2.1 million in equity financing from a strategic investor. On April 9, 2014, and as more fully described in Note 19, the Company issued 3,166,666 shares of common stock at $6.00 per share for proceeds of approximately $16.6 million, after deducting the underwriting discounts, fees and commissions. On April 18, 2014, and as more fully described in Note 3, the Company issued 1,832,808 shares of restricted common stock to former security holders, directors, officers and consultants of AirPatrol Corporation pursuant to the AirPatrol Agreement. Out of these shares, 800,000 shares were issued to an escrow holder for the benefit of former stockholders and warrant holders of AirPatrol Corporation. On May 15, 2014, the Company issued 12,539 shares of common stock to employees who had exercised employee stock options for cash proceeds of $13,000. During the year ended December 31, 2014, the Company issued 69,000 shares of common stock under the terms of a consulting services agreement in connection with acquisitions which were fully vested upon the dates of the grants. The Company recorded an expense of $340,000 during the year ended December 31, 2014 which has been included as a component of acquisition transaction costs in the consolidated statements of operations. During the year ended December 31, 2014, the Company issued 137,536 shares of common stock under the terms of consulting services agreements which were fully vested upon the dates of the grants. The Company recorded expenses of $340,000 for the value of those shares on the grant dates. On July 1, 2015, the Company issued 1,361 shares of common stock to employees who had exercised employee stock options in a cashless exercise. On September 30, 2015, and as more fully described in Note 19, the Company issued 5,250,000 of common stock at $1.00 per share for proceeds of approximately $4.7 million, after deducting the underwriting discounts, fees and commissions. During the year ended December 31, 2015, the Company issued 351,240 shares of common stock for services which were fully vested upon the date of grant. The Company recorded an expense of $455,000 for the fair value of those shares. </t>
  </si>
  <si>
    <t>Options</t>
  </si>
  <si>
    <t>Options [Abstract]</t>
  </si>
  <si>
    <t>Note 21 - Options During the three months ended March 31, 2014, the Company granted options for the purchase of 10,000 shares of common stock to an employee. These options have a four year vesting schedule, have a life of ten years and an exercise price of $4.74 per share. The Company valued the stock options using the Black-Scholes option valuation model and the fair value of the award was $17,000. The fair value of the common stock as of the grant date was $4.06 share. On May 9, 2014 the Company granted options for the purchase of 400,000 shares of common stock to employees in connection with the AirPatrol Acquisition. These options vest over four years and have an exercise period of ten years and an exercise price of $4.81 per share. The Company valued the stock options using the Black-Scholes option valuation model and the fair value of the award was $884,000. The fair value of the common stock as of the grant date was $4.85 per share. During the three months ended June 30, 2014, the Company granted options for the purchase of 135,000 shares of common stock to employees of the Company. These options are one hundred percent vested or vest pro-rata over 48 months and have a life of ten years and an exercise price that ranged from $4.85 to $5.20 per share. The Company valued the stock options using the Black-Scholes option valuation model and the fair value of the awards was $316,000. The fair value of the common stock as of the grant date was determined to range from $4.85 to $5.20 per share. During the three months ended September 30, 2014, the Company granted options for the purchase of 75,000 shares of common stock to an employee. These options vest pro-rata over 48 months and have a life of ten years and an exercise price of $3.79 per share. The Company valued the stock options using the Black-Scholes option valuation model and the fair value of the award was $128,000. The fair value of the common stock as of the grant date was $3.79 per share. During the three months ended December 31, 2014, the Company granted options for the purchase of 347,500 shares of common stock to employees, consultants and independent directors of the Company. These options vest pro-rata over 48 months, have a life of ten years and an exercise price of $2.97 per share. The Company valued the stock options using the Black-Scholes option valuation model and the fair value of the awards was $449,000. The fair value of the common stock as of the grant date was $2.97 per share. During the three months ended March 31, 2015, the Company granted options for the purchase of 236,500 shares of common stock to employees of the Company. These options vest pro-rata over 48 months and have a life of ten years and an exercise price of $1.56 per share. The Company valued the stock options using the Black-Scholes option valuation model and the fair value of the award was $162,000. The fair value of the common stock as of the grant date was determined to be $1.56 per share. During the three months ended June 30, 2015, the Company granted options for the purchase of 650,500 shares of common stock to employees of the Company. These options vest pro-rata over 48 months and have a life of ten years and an exercise price that ranged from $2.14 to $2.32 per share. The Company valued the stock options using the Black-Scholes option valuation model and the fair value of the awards was $654,000. The fair value of the common stock as of the grant date was determined to range from $2.14 to $2.32 per share. During the three months ended September 30, 2015, the Company granted options for the purchase of 1,357,938 shares of common stock to employees of the Company. These options vest pro-rata over 48 months and have a life of ten years and an exercise price that ranged from $1.58 to $1.75 per share. The Company valued the stock options using the Black-Scholes option valuation model and the fair value of the awards was $1,243,000. The fair value of the common stock as of the grant date was determined to range from $1.58 to $1.75 per share. During the three months ended December 31, 2015, the Company granted options for the purchase of 421,500 shares of common stock to employees of the Company. These options are one hundred percent vested or vest pro-rata over 48 months, have a life of ten years and an exercise price that ranged from $0.67 to $0.99 per share. The Company valued the stock options using the Black-Scholes option valuation model and the fair value of the awards was $199,000. The fair value of the common stock as of the grant date was determined to range from $0.67 to $0.99 per share. As of December 31, 2015, the fair value of non-vested options totaled $3.5 million which will be amortized to expense over the weighted average remaining term of 1.67 years. The fair value of each employee option grant is estimated on the date of the grant using the Black-Scholes option-pricing model. Key weighted-average assumptions used to apply this pricing model during the years ended December 31, 2015 and 2014 were as follows: 2015 2014 Risk-free interest rate 1.73% to 2.27% 2.29% to 2.82% Expected life of option grants 7 years 7 years Expected volatility of underlying stock 39.4% to 51.45% 38.1% to 39.4% Dividends Assumption 0 0 The expected stock price volatility for the Company’s stock options was determined by the historical volatilities for industry peers and used an average of those volatilities. The Company attributes the value of stock-based compensation to operations on the straight-line single option method. Risk free interest rates were obtained from U.S. Treasury rates for the applicable periods. The Company takes into account the forfeiture rate on a monthly basis over the vesting period. The following table summarizes the changes in options outstanding during the years ended December 31, 2015 and 2014: Number of Weighted Aggregate Outstanding at January 1, 2014 2,056,328 $ 1.84 $ 1,150 Granted 967,500 4.11 - Exercised (15,918 ) - - Expired (160,663 ) - - Forfeitures (87,714 ) - - Outstanding at December 31, 2014 2,759,533 $ 2.62 $ 988 Granted 2,666,438 1.71 - Exercised (2,813 ) - - Expired (130,405 ) - - Forfeitures (539,704 ) - - Outstanding at December 31, 2015 4,753,049 $ 2.00 $ 121 Exercisable at December 31, 2015 1,628,036 $ 1.88 $ 121 Exercisable at December 31, 2014 965,037 $ 2.33 $ 930</t>
  </si>
  <si>
    <t>Warrants</t>
  </si>
  <si>
    <t>Warrants [Abstract]</t>
  </si>
  <si>
    <t xml:space="preserve">Note 22 - Warrants On April 15, 2014, the Company granted 100,000 warrants to the Underwriters of the April 9, 2014 equity raise in connection with the Underwriting Agreement, as more fully described in Note 19. The warrants are exercisable commencing one year after the effective date of the registration statement related to the offering and will be exercisable for four years thereafter. The warrants have an exercise price of $7.50 per share. These warrants were part of the IPO capital raise and therefore a stock-based compensation charge was not required. On November 17, 2015, the Company granted warrants for the purchase of 50,000 of common stock to a consultant. The warrants were vested upon grant, have a three year life and an exercise price of $1.00 per share. The Company valued the warrants using the Black-Scholes option valuation model and the fair value of the award was $11,400. The following table summarizes the changes in warrants outstanding during the years ended December 31, 2015 and 2014:
Number of Weighted Aggregate Intrinsic
Outstanding at January 1, 2014 411,262 $ 0.72 -
Granted 100,000 7.50 -
Exercised - - -
Outstanding at December 31, 2014 511,262 $ 2.04 $ -
Granted 50,000 1.00 -
Exercised - - -
Outstanding at December 31, 2015 561,262 $ 1.95 $ -
Exercisable at December 31, 2015 561,262 - -
Exercisable at December 31, 2014 411,262 - - </t>
  </si>
  <si>
    <t>Income Taxes</t>
  </si>
  <si>
    <t>Income Taxes [Abstract]</t>
  </si>
  <si>
    <t>Note 23 - Income Taxes The domestic and foreign components of income (loss) before income taxes from continuing operations for the years ended December 31, 2015 and 2014 are as follows (in thousands):
2015 2014
Domestic $ (13,691 ) $ (6,431 )
Foreign 1,963 (1,221 )
Income from Continuing Operations before Provision for Income Taxes $ (11,728 ) $ (7,652 ) The income tax provision (benefit) for the years ended December 31, 2015 and 2014 consists of the following (in thousands):
2015 2014
Foreign
Current $ - $ -
Deferred 1,786 (303 )
U.S. federal
Current - -
Deferred (5,706 ) (1,395 )
State and Local
Current 0 --
Deferred (1,073 ) (278 )
(4,993 ) (1,976 )
Change in valuation allowance 4,993 1,976
Income Tax
Provision $ 0 $ - The reconciliation between the U.S. statutory federal income tax rate and the Company’s effective rate for the years ended December 31, 2015 and 2014 is as follows:
2015 2014
U.S. federal statutory rate 34.0 % 34.0 %
State income taxes, net of federal benefit 6.3 2.4
Transaction costs (4.5 )
Incentive stock options (2.3 ) (3.3 )
State rate change and other (0.2 ) (1.4 )
US-Foreign income tax rate difference 1.3 (1.5 )
Other permanent items 3.5 0.1
Change in valuation allowance (42.6 ) (25.8 )
Effective Rate (0.0 )% 0.0 % As of December 31, 2015 and 2014, the Company’s deferred tax assets consisted of the effects of temporary differences attributable to the following:
(in 000s) 2015 2014
Deferred Tax Asset
Net operating loss carryovers $ 13,149 $ 11,088
Deferred revenue 2,732 1,526
Stock based compensation 606 692
Fixed asset depreciation 164
Research credits 159 159
Accrued compensation 130 28
Other 228 18
Total Deferred Tax Asset 17,004 13,675
Less: valuation allowance (11,085 ) (6,091 )
Deferred Tax Asset, Net of Valuation Allowance $ 5,919 $ 7,584
Deferred Tax Liabilities 2015 2014
Intangible assets $ (4,917 ) $ (6,756 )
Fixed assets (209 )
Other (80 )
Prepaid maintenance (145 ) (554 )
Capitalized research (568 ) (274 )
Total deferred tax liabilities (5,619 ) (7,584 )
Net Deferred Tax Asset (Liability) $ -- $ -- As of December 31, 2015 and 2014, the Company had approximately $32.3 million and $22.1 million, respectively, of U.S. federal and state net operating loss (“NOL”) carryovers available to offset future taxable income. These NOLs, if not utilized, begin expiring in the year 2023. In accordance with Section 382 of the Internal Revenue Code, deductibility of the Company’s net operating loss carryover may be subject to an annual limitation in the event of a change of control, as defined by the regulations. On April 18, 2014, the Company acquired 100% of the outstanding capital stock of AirPatrol Corporation. As of April 18, 2014, AirPatrol had approximately $13.4 million of U.S. federal and state NOL carryovers available to offset future taxable income. In accordance with Section 382, these NOL carryovers are subject to an annual limitation of approximately $978,000. The Company also performed a preliminary evaluation as to whether a change of control has taken place and concluded that Softlead, Inc. experienced a change of ownership upon the completion of the reverse merger transaction in July 2011. It is estimated that Softlead’s NOLs are subject to an annual limitation of $331,000 for NOLs generated up through the date of the reverse merger in July 2011. As of December 31, 2015 and 2014, the Company had approximately $1,199,000 and $1,180,000 respectively of Saudi Arabian NOL carryovers available to offset future taxable income. Although the carryover period is unlimited, only 25% of taxable income in any given year may be offset by the Company’s NOL carryovers. As of December 31, 2015 and 2014, AirPatrol Canada, which was acquired on April 18, 2014 as part of the AirPatrol Merger Agreement, had approximately $2,445,000 and $4,428,000 respectively, of Canadian NOL carryovers available to offset future taxable income. These NOLs, if not utilized, begin expiring in the year 2026. As of December 31, 2015 the Company’s management decided to close its Saudi Arabia legal entity. This may impact our carry forward of the NOL upon the completion of our plans. No provision was made for U.S. or foreign taxes on the undistributed earnings of Sysorex Arabia and AirPatrol Canada, as such earnings are considered to be permanently reinvested. Such earnings have been, and will continue to be, reinvested, but could become subject to additional tax, if they were remitted as dividends, loaned to the Company, or if the Company should sell its stock in Sysorex Arabia or AirPatrol Canada. It is not practicable to determine the amount of additional tax, if any, that might be payable on the undistributed foreign earnings. Deferred income taxes reflect the net tax effects of temporary differences between the carrying amounts of assets and liabilities for financial reporting purposes and the amounts used for income tax purposes.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ASC 740, “Income Taxes” requires that a valuation allowance be established when it is “more likely than not” that all, or a portion of, deferred tax assets will not be realized. A review of all available positive and negative evidence needs to be considered, including the scheduled reversal of deferred tax liabilities, projected future taxable income, and tax planning strategies. After consideration of all the information available, management believes that uncertainty exists with respect to future realization of its deferred tax assets and has, therefore, established a full valuation allowance as of December 31, 2015 and 2014. As of December 31, 2015 and December 31, 2014, the change in valuation allowance was $4,993,000 and $1,976,000, respectively.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 than not to be sustained upon examination by taxing authorities. ASC 740 also provides guidance on de-recognition, classification, interest and penalties, accounting in interim periods, disclosure and transition. The Company is required to file income tax returns in the United States (federal), Canada, Saudi Arabia and in various state jurisdictions in the United States. Based on the Company’s evaluation, it has been concluded that there are no material uncertain tax positions requiring recognition in the Company’s financial statements for the years ended December 31, 2015 and 2014. The Company’s policy for recording interest and penalties associated with unrecognized tax benefits is to record such interest and penalties as interest expense and as a component of selling, general and administrative expense, respectively. There were no amounts accrued for interest or penalties for the years ended December 31, 2015 and 2014. Management does not expect any material changes in its unrecognized tax benefits in the next year. The Company operates in multiple tax jurisdictions and, in the normal course of business, its tax returns are subject to examination by various taxing authorities. Such examinations may result in future assessments by these taxing authorities. The Company is subject to examination by U.S. tax authorities beginning with the year ended December 31, 2012. In general, the Canadian Revenue Authority may reassess taxes four years from the date the original notice of assessment was issued. The tax years that remain open and subject to Canadian reassessment are 2011- 2015. The Company is also subject to examination in Saudi Arabia for five years following the filing of the income tax return.</t>
  </si>
  <si>
    <t>Credit Risk and Concentrations</t>
  </si>
  <si>
    <t>Credit Risk and Concentrations [Abstract]</t>
  </si>
  <si>
    <t>Note 24 - Credit Risk and Concentrations Financial instruments that subject the Company to credit risk consist principally of trade accounts receivable and cash and cash equivalents. The Company performs certain credit evaluation procedures and does not require collateral for financial instruments subject to credit risk. The Company believes that credit risk is limited because the Company routinely assesses the financial strength of its customers and, based upon factors surrounding the credit risk of its customers, establishes an allowance for uncollectible accounts and, as a consequence, believes that its accounts receivable credit risk exposure beyond such allowances is limited. The Company maintains cash deposits with financial institutions, which, from time to time, may exceed federally insured limits. Cash is also maintained at a foreign financial institution for its majority-owned subsidiary. Cash in foreign financial institutions as of December 31, 2015 and December 31, 2014 was immaterial. The Company has not experienced any losses and believes it is not exposed to any significant credit risk from cash. The following table sets forth the percentages of revenue derived by the Company from those customers which accounted for at least 10% of revenues during the years ended December 31, 2015 and 2014 (in thousands): As of December 31, 2015 2014 $ % $ % Customer A 16,705 25 8,334 13 Customer B 7,492 11% 6,395 10 As of December 31, 2015, Customer A represented approximately 12%, Customer C represented approximately 12%, Customer D represented approximately 12%, and Customer E represented approximately 11% of total accounts receivable. As of December 31, 2014, Customer C represented approximately 12% of total accounts receivable. As of December 31, 2015, two vendors represented approximately 40% and 22% of total gross accounts payable. Purchases from these vendors during the year ended December 31, 2015 were $24.6 million, and $2.8 million, respectively. As of December 31, 2014, two vendors represented approximately 39% and 13% of total gross accounts payable. Purchases from these vendors during the year ended December 31, 2014 were $23.4 million, and $7.2 million, respectively. For the year ended December 31, 2015, two vendors represented approximately 56% and 11% of total purchases. For the year ended December 31, 2014, three vendors represented approximately 52%, 16% and 10% of total purchases.</t>
  </si>
  <si>
    <t>Segment Reporting and Foreign Operations</t>
  </si>
  <si>
    <t>Segment Reporting and Foreign Operations [Abstract]</t>
  </si>
  <si>
    <t xml:space="preserve">Note 25 – Segment Reporting and Foreign Operations The Company operates in the following business segments: ● Mobile, IoT &amp; Big Data Products: These products currently include our AirPatrol product line (location-based security and marketing platform for wireless and cellular devices that can detect, monitor and manage the content and behavior of smartphones, tablets and other mobile devices based on their location and user); on-premise big data appliance product (Light Miner Studio “LMS”) and will include future Sysorex owned products. ● Storage and Computing: This segment includes third party hardware, software and related maintenance/warranty products and services that Sysorex resells. It includes but is not limited to products for enterprise computing; storage; virtualization; networking; etc. ● SaaS Revenues: These are Software-as-a-Services (SaaS) or internet based hosted services including the Shoom product line and cloud based big data analytics services (based on our LMS product) and other data science services; analytics services for AirPatrol products and other managed services on a SaaS basis. ● Professional Services: These are general IT services including but not limited to: custom application/software design; architecture and development; project management; C4I system consulting; strategic outsourcing; staff augmentation; data center design and operations services; data migration services and other non-SaaS services. The financial data by business segment are as follows (in thousands): Mobile, IoT &amp; Big Data Products Storage and Computing SaaS Revenues Professional Services Consolidated Twelve Months Ended December 31, 2015: Net revenues $ 1,651 $ 49,978 $ 3,692 $ 11,636 $ 66,957 Cost of net revenues $ (510 ) $ (40,295 ) $ (824 ) $ (5,999 ) $ (47,628 ) Gross profit $ 1,141 $ 9,683 $ 2,868 $ 5,637 $ 19,329 Gross margin % 69 % 19 % 78 % 48 % 29 % Depreciation and amortization $ 164 $ 122 $ 111 $ 2 $ 399 Amortization of intangibles $ 2,681 $ 769 $ 544 $ -- $ 3,994 Twelve Months Ended December 31, 2014: Net revenues $ 1,892 $ 48,312 $ 3,958 $ 8,787 $ 62,949 Cost of net revenues $ (406 ) $ (38,598 ) $ (801 ) $ (4,404 ) $ (44,209 ) Gross profit $ 1,486 $ 9,714 $ 3,157 $ 4,383 $ 18,740 Gross margin % 79 % 20 % 80 % 50 % 30 % Depreciation and amortization $ 94 $ 128 $ 31 $ 13 $ 266 Amortization of intangibles $ 1,600 $ 769 $ 544 $ -- $ 2,913 Reconciliation of reportable segments’ combined income from operations to the consolidated loss before income taxes is as follows (in thousands): For the Twelve Months Ended 2015 2014 Income from operations of reportable segments $ 19,329 $ 18,740 Unallocated operating expenses (30,770 ) (26,446 ) Interest expense (448 ) (387 ) Other income (expense) 161 441 Consolidated loss before income taxes $ (11,728 ) $ (7,652 ) The Company’s operations are located primarily in the United States, Canada and Saudi Arabia. Revenues by geographic area are attributed by country of domicile of our subsidiaries. The financial data by geographic area are as follows (in
thousands): United Saudi States Canada Arabia Eliminations Total Twelve Months Ended December 31, 2015: Revenues by geographic area $ 66,916 $ 41 $ -- $ -- $ 66,957 Operating loss by geographic area $ (10,412 ) $ (1,000 ) $ (29 ) $ -- $ (11,441 ) Net income (loss) by geographic area $ (13,691 ) $ 1,983 $ (20 ) $ -- $ (11,728 ) Twelve Months Ended December 31, 2014: Revenues by geographic area $ 62,938 $ 11 $ -- $ -- $ 62,949 Operating loss by geographic area $ (6,487 ) $ (987 ) $ (232 ) $ -- $ (7,706 ) Net loss by geographic area $ (6,432 ) $ (988 ) $ (232 ) $ -- $ (7,652 ) As of December 31, 2015: Identifiable assets by geographic area $ 67,538 $ 405 $ 772 $ -- $ 68,715 Long lived assets by geographic area $ 32,759 $ 241 $ -- $ -- $ 33,000 As of December 31, 2014: Identifiable assets by geographic area $ 61,149 $ 133 $ 778 $ -- $ 62,060 Long lived assets by geographic area $ 32,398 $ 30 $ -- $ -- $ 32,428 </t>
  </si>
  <si>
    <t>Commitments and Contingencies [Abstract]</t>
  </si>
  <si>
    <t xml:space="preserve">Note 26 - Commitments and Contingencies Credit Risk The Company grants credit to customers. In general, the Company does not require collateral for customer purchases and generally grants 30-45 day invoice terms to its customers. The Company records a provision for estimated sales returns and allowances on product sales in the same period as the related revenue is recorded. These provisions are based on known and estimated assumptions and historically customer returns have been immaterial. The Company maintains checking accounts in a financial institution. Accounts at each bank are insured by the Federal Deposit Insurance Corporation (“FDIC”). At times, cash and cash equivalents may be uninsured or in deposit accounts that exceed the FDIC insurance limit. Periodically, the Company evaluates the credit worthiness of the financial institutions and has not experienced any losses in such accounts. Operating Leases The Company leases facilities located in California, Washington State, Oregon, Virginia, Maryland, Hawaii, and Canada for its office space under non-cancelable operating leases that expire at various times through 2020. The total amount of rent expense under the leases is recognized on a straight-line basis over the term of the leases. As of December 31, 2015 and 2014, deferred rent payable was $135,000 and $127,000, respectively. Rent expense under the operating leases for the years ended December 31, 2015 and 2014 was $1.4 million and $1.1 million, respectively. The Company receives rental income from subleasing the Maryland office space. The rental income is recorded as a contra account to rent expense. Future minimum lease payments under the above operating lease commitments at December 31, 2015 are as follows (in thousands): For the Years Ending December 31, Operating Lease Amounts Sublease Income Minimum Payments 2016 $ 885 $ (129 ) $ 756 2017 647 (129 ) 518 2018 436 (129 ) 307 2019 194 - 194 2020 16 - 16 Total $ 2,178 $ (387 ) $ 1,791 Litigation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There can be no assurance that such matters will not materially and adversely affect the Company’s business, financial position, and results of operations or cash flows. During the year ended December 31, 2011, a judgment in the amount of $936,000 was levied against Sysorex Arabia LLC in favor of Creative Edge, Inc. in connection with amounts advanced for operations. Of that amount, $214,000 has been repaid, $515,000 will be paid through a surety bond, and the remaining $207,000 has been accrued as advances payable on the consolidated balance sheet by Sysorex Arabia as of December 31, 2015 and 2014, respectively. There was no effect upon the statement of operations in connection with this transaction. Employee Benefit Plans On January 1, 2015 all of the defined contribution retirement plans were merged into one plan under Sysorex Global (“The Sysorex 401k Plan”). The Sysorex 401k Plan covered all of its eligible employees after their completion of six months of service and upon attaining the age of 21. The Sysorex 401k Plan provides that employees can contribute a percentage of their compensation limited to amounts prescribed by the Internal Revenue Service, adjusted annually. Matching contributions are made at the discretion of management. No employer-matching contributions were made to the Sysorex 401k Plan for the year ended December 31, 2015. Defined Contribution Pension Plan – Sysorex Government Services During 2014 the Company sponsored a 401(k) defined contribution retirement plan (“The SGS 401k Plan”) covering all of its eligible employees after their completion of six months of service and upon attaining the age of 21. The SGS 401k Plan provided that employees could contribute a percentage of their compensation limited to amounts prescribed by the Internal Revenue Service, adjusted annually. Matching contributions were to be made at the discretion of management. No employer-matching contributions were made to the Sysorex 401k Plan for the year ended December 31, 2014. Defined Contribution Pension Plan-Lilien During 2014 the Company sponsored a 401(k) defined contribution retirement plan (“The Lilien 401k Plan”) covering all of its eligible employees after their completion of three months of service and upon attaining the age of 21. The Lilien 401k Plan provides that employees could contribute a percentage of their compensation limited to amounts prescribed by the Internal Revenue Service, adjusted annually. Matching contributions were to be made at the discretion of management. No employer-matching contributions were made to the Lilien 401k Plan for the year ended December 31, 2014. Employee Benefit Plan - Shoom During 2014 the Company had a defined contribution benefit plan that covered substantially all domestic employees who elected to participate. The plan provided for discretionary Company contributions based on employee participation. Employees must be 21 years or older to participate, have been employed by the Company for three months and worked a minimum of 501 hours. The Company’s matching contribution equals 100% on the first 3% of each participant’s compensation which is deferred as an elective deferral. Employees are 100% vested in the plan after meeting all eligibility requirements (as defined). Company contributions under the plan amounted to $45,000 for the year ended December 31, 2014. During 2014 the Company had a profit sharing plan that was approved by the Company’s Board of Directors annually. All Shoom employees who had been with the Company for at least one year were eligible. Company contributions under the profit sharing plan amounted to $226,000 for the year ended December 31, 2014. Employee Benefit Plan-AirPatrol During 2014 the Company maintained a contributory 401(k) plan and a profit sharing plan. These plans were for the
benefit of all eligible employees, who may have up to 90% of their salary withheld, not to exceed annual statutory limits. The Company can, in its sole discretion, contribute and allocate to each eligible participant a percentage of the participant’s elective deferral. The Company did not make any 401(k) plan or profit sharing contributions for the year ended December 31, 2014. Contingent Consideration Under the terms of the Lilien Asset Purchase Agreement, the Company was liable for the payment of additional cash consideration to the extent that the recipients of the 3,000,000 shares of the Company's common stock receive less than $6.0 million from the sale of those shares, less customary commissions, on or before March 20, 2015. This obligation expired on March 31, 2015 with no payment from the Company required. Under the terms of the AirPatrol Agreement and Plan of Merger (the “AirPatrol Agreement”), the AirPatrol Merger Consideration also includes an earn-out, half of the value of which shall be in stock and the other half in cash (unless otherwise agreed or required pursuant to the AirPatrol Agreement) payable to the former stockholders of AirPatrol in 2015 in accordance with the following formula: if for the five quarter period ending March 31, 2015, AirPatrol Net Income meets or exceeds $3.5 million, the Company shall pay to the former AirPatrol stockholders an earn-out payment equal to two times AirPatrol Net Income, provided that the total earn-out payment shall not exceed $10,000,000. AirPatrol did not meet or exceed the required threshold and nothing is owed for the earn-out. Quasi-Reorganization On June 30, 2009, Sysorex Government Services, Inc., in connection with the Company’s expansion into the government services industry, performed a deficit reclassification quasi-reorganization whereby $2,441,960 of the Company’s accumulated deficit was reduced by a transfer from the Company’s additional paid in capital. Therefore, the Sysorex Government Services’ portion of Retained Earnings on the balance sheet are those Retained Earnings accumulated since July 1, 2009. Consulting Agreement-Related Party Effective April 1, 2013, the Company entered into a Consulting Services Ordering Agreement with its Chairman of the Board, Mr. Abdus Salam Qureishi. Under the agreement, Mr. Qureishi, as the former CEO of the Company, would consult on various operations of the Company and be compensated at an hourly rate of $375 per hour. The original term was for one year, expiring March 31, 2014, which was extended to March 31, 2016 by two amendments to the agreement. On March 25, 2016, the Company entered into an Amendment No. 3 (the “Amended Agreement”) with Mr. Qureishi, effective March 16, 2016, pursuant to which the Company agreed to pay Mr. Qureishi a fee of $20,000 per month for all consulting services performed during the term of the agreement. In addition, the Amended Agreement provided for an extension of the term for an additional nine months from March 31, 2016 to December 31, 2016. Mr. Qureishi received $360,000 and $360,000 during 2015 and 2014, respectively. </t>
  </si>
  <si>
    <t>Subsequent Events</t>
  </si>
  <si>
    <t>Subsequent Events [Abstract]</t>
  </si>
  <si>
    <t>Note 27 - Subsequent Events Common Stock Subsequent to December 31, 2015, the Company issued 45,000 shares of common stock under the terms of a consulting services agreement which were fully vested upon the date of grant. The Company recorded an expense of $25,950 for the value of those shares. Options On February 25, 2016 the Company granted options for the purchase of 102,500 shares of common stock to employees of the Company. These options vest pro-rata over 48 months and have a life of ten years and an exercise price of $0.52 per share. The Company valued the stock options using the Black-Scholes option valuation model and the fair value of the award was $27,000. The fair value of the common stock as of the grant date was $0.52 per share.</t>
  </si>
  <si>
    <t>Summary of Significant Accounting Policies (Policies)</t>
  </si>
  <si>
    <t>Principles of Consolidation</t>
  </si>
  <si>
    <t>Principles of Consolidation The consolidated financial statements have been prepared using the accounting records of Sysorex Global and its wholly-owned subsidiaries in 2015, Sysorex Federal, Inc., Sysorex Government Services, Inc., Lilien Systems, Shoom, Inc., AirPatrol Corporation and AirPatrol Canada as of April 16, 2014 and its majority-owned subsidiary, Sysorex Arabia LLC. All material inter-company balances and transactions have been eliminated. The Company owns 50.2% of Sysorex Arabia. As of December 31, 2015 there is $772,000 reported as assets held for sale and $2,026,000 as liabilities held for sale. The Company’s Board of Directors authorized management on October 29, 2015 to close its Saudi Arabia legal entity at an appropriate time and manner as business activities have been shifted to resellers and strategic partners in the region. During the year ended December 31, 2015 and 2014 Sysorex Arabia had immaterial operations.</t>
  </si>
  <si>
    <t>Use of Estimates</t>
  </si>
  <si>
    <t>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each of the reporting periods. Actual results could differ from those estimates. The Company’s significant estimates consist of: ● The valuation of the assets and liabilities acquired from AirPatrol and LightMiner as described in Note 3 and Note 4, respectively; ● The valuation of stock-based compensation; ● The allowance for doubtful accounts; ● The valuation allowance for the deferred tax asset; and ● Impairment of long-lived assets.</t>
  </si>
  <si>
    <t>Business Combinations</t>
  </si>
  <si>
    <t>Business Combinations The Company accounts for business combinations under Financial Accounting Standards Board Accounting Standards Codification (“FASB ASC”) 805 “Business Combinations” using the acquisition method of accounting, and accordingly, the assets and liabilities of the acquired business are recorded at their fair values at the date of acquisition. The excess of the purchase price over the estimated fair value is recorded as goodwill. All acquisition costs are expensed as incurred. Upon acquisition, the accounts and results of operations are consolidated as of and subsequent to the acquisition date.</t>
  </si>
  <si>
    <t>Cash and Cash Equivalents</t>
  </si>
  <si>
    <t>Cash and Cash Equivalents Cash and cash equivalents consist of cash, checking accounts, money market accounts and temporary investments with maturities of three months or less when purchased. As of December 31, 2015 and 2014 the Company had no cash equivalents.</t>
  </si>
  <si>
    <t>Restricted Cash</t>
  </si>
  <si>
    <t>Restricted Cash In connection with certain transactions, the Company may be required to deposit assets, including cash or investment shares, in escrow accounts. The assets held in escrow are subject to various contingencies that may exist with respect to such transactions. Upon resolution of those contingencies or the expiration of the escrow period, some or all the escrow amounts may be used and the balance released to the Company. As of December 31, 2015 the Company had $350,000 deposited in escrow as restricted cash for the Shoom acquisition, of which any amounts not subject to claims shall be released to the Shoom Stockholders, on a pro-rata basis, on each of the next (5) anniversary dates of the Closing Date. $70,000 of that amount is current and included in Other Current Assets and $282,000 is non-current and included in Other Assets on the balance sheet. Additionally, the Company had $90,000 on deposit with the Company’s clearing organization which is included as restricted cash in Other Current Assets as of December 31, 2015. As of December 31, 2014 the Company had $420,000 deposited in escrow shown as Restricted Cash of which $70,000 was part of Other Current Assets and Restricted Cash – net of current portion of $350,000 was part of Other Assets for the Shoom acquisition.</t>
  </si>
  <si>
    <t>Accounts Receivable, net and Allowance for Doubtful Accounts</t>
  </si>
  <si>
    <t>Accounts Receivable, net and Allowance for Doubtful Accounts Accounts receivables are stated at the amount the Company expects to collect. The Company recognizes an allowance for doubtful accounts to ensure accounts receivables are not overstated due to un-collectability. Bad debt reserves are maintained for various customers based on a variety of factors, including the length of time the receivables are past due, significant one-time events and historical experience. An additional reserve for individual accounts is recorded when the Company becomes aware of a customer’s inability to meet its financial obligation, such as in the case of bankruptcy filings, or deterioration in the customers’ operating results or financial position. If circumstances related to customers change, estimates of the recoverability of receivables would be further adjusted. The Company has recorded an allowance for doubtful accounts of $285,000 and $9,000 as of December 31, 2015 and 2014, respectively.</t>
  </si>
  <si>
    <t>Inventory Inventory is stated at the lower of cost or market utilizing the first-in, first-out method. The Company continually analyzes its slow-moving, excess and obsolete inventories. Based on historical and projected sales volumes and anticipated selling prices, the Company establishes reserves. If the Company does not meet its sales expectations, these reserves are increased. Products that are determined to be obsolete are written down to net realizable value. As of December 31, 2015 and 2014, the Company deemed any such allowance nominal.</t>
  </si>
  <si>
    <t>Deferred Financing Costs</t>
  </si>
  <si>
    <t>Deferred Financing Costs Cost incurred in conjunction with the debt financing has been capitalized and will be amortized to interest expense using the straight line method, which approximates the interest rate method, over the term of the debt and is included as a component of other assets. The Company incurred $144,000 of deferred financing costs and amortized $23,000 and $91,000 of those costs during the years ended December 31, 2015 and 2014, respectively. As of December 31, 2015 and 2014, accumulated amortization approximated $144,000 and $121,000, respectively.</t>
  </si>
  <si>
    <t>Prepaid Licenses and Maintenance Contracts</t>
  </si>
  <si>
    <t>Prepaid Licenses and Maintenance Contracts Prepaid licenses and maintenance contracts represent payments made by the Company directly to the manufacturer. The Company acts as the principal and the primary obligor in the transaction and amortizes the capitalized costs ratably over the term of the contract to cost of revenues, generally one to five years.</t>
  </si>
  <si>
    <t>Property and Equipment, net Property and equipment are recorded at cost less accumulated depreciation and amortization. The Company depreciates its property and equipment for financial reporting purposes using the straight-line method over the estimated useful lives of the assets, which range from 3 to 7 years. Leasehold improvements are amortized over the lesser of the useful life of the asset, or the initial lease term. Expenditures for maintenance and repairs, which do not extend the economic useful life of the related assets, are charged to operations as incurred, and expenditures, which extend the economic life, are capitalized. When assets are retired, or otherwise disposed of, the costs and related accumulated depreciation or amortization are removed from the accounts and any gain or loss on disposal is recognized.</t>
  </si>
  <si>
    <t>Intangible Assets Intangible assets primarily consist of developed technology, customer lists/relationships, non-compete agreements, export license and trade names/trademarks. They are amortized ratably over a range of one to seven years which approximates customer attrition rate and technology obsolescence. The Company assesses the carrying value of its intangible assets for impairment each year. Based on its assessments, the Company did not incur any impairment charges for the years ended December 31, 2015 and 2014.</t>
  </si>
  <si>
    <t>Goodwill The Company records goodwill and other indefinite-lived assets in connection with business combinations. Goodwill, which represents the excess of acquisition cost over the fair value of the net tangible and intangible assets of acquired companies, is not amortized. Indefinite-lived assets are stated at fair value as of the date acquired in a business combination. The Company’s goodwill balance and other assets with indefinite lives are evaluated for potential impairment annually each year and in certain other circumstances. The evaluation of impairment involves comparing the current fair value of the business to the recorded value, including goodwill. To determine the fair value of the business, the Company utilizes both the “Income Approach”, which is based on estimates of future net cash flows, and the “Market Approach”, which observes transactional evidence involving similar businesses. There was no impairment for the years ended December 31, 2015 and 2014.</t>
  </si>
  <si>
    <t>Software Development Costs The Company develops and utilizes internal software for the processing of data provided by its customers. Costs incurred in this effort are accounted for under the provisions of FASB ASC 350-40, Internal Use Software and ASC 985-20, Software – Cost of Software to be Sold, Leased or Marketed, whereby direct costs related to development and enhancement of internal use software is capitalized, and costs related to maintenance are expensed as incurred. The Company capitalizes its direct internal costs of labor and associated employee benefits that qualify as development or enhancement. These software development costs are amortized over the estimated useful life which management has determined ranges from one to five years.</t>
  </si>
  <si>
    <t>Research and Development</t>
  </si>
  <si>
    <t>Research and Development Research and development costs consist primarily of professional fees. All research and development costs are expensed as incurred.</t>
  </si>
  <si>
    <t>Impairment of Long-Lived Assets</t>
  </si>
  <si>
    <t>Impairment of Long-Lived Assets The Company assesses the recoverability of its long-lived assets, including property and equipment and intangible assets, when there are indications that the assets might be impaired. When evaluating assets for potential impairment, the Company compares the carrying value of the asset to its estimated undiscounted future cash flows. If an asset’s carrying value exceeds such estimated cash flows (undiscounted and with interest charges), the Company records an impairment charge for the difference. Based on its assessments, the Company did not record any impairment charges for the years ended December 31, 2015 and 2014.</t>
  </si>
  <si>
    <t>Income Taxes The Company accounts for income taxes using the asset and liability method. Accordingly,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he tax rate is recognized in income or expense in the period that the change is effective. Income tax benefits are recognized when it is probable that the deduction will be sustained. A valuation allowance is established when it is more likely than not that all or a portion of a deferred tax asset will either expire before the Company is able to realize the benefit, or that future deductibility is uncertain.</t>
  </si>
  <si>
    <t>Non-Controlling Interest</t>
  </si>
  <si>
    <t>Non-Controlling Interest The Company has a 50.2% equity interest in SA as of December 31, 2015 and 2014. The portion of the Company’s deficiency attributable to this third-party non-controlling interest was approximately $1.6 million as of December 31, 2015 and 2014.</t>
  </si>
  <si>
    <t>Deferred Rent Expense</t>
  </si>
  <si>
    <t>Deferred Rent Expense The Company has operating leases which contain predetermined increases and rent holidays in the rentals payable during the term of such leases. For these leases, the aggregate rental expense over the lease term is recognized on a straight-line basis over the lease term. The difference between the expense charged to operations in any year and the amount payable under the lease during that year is recorded as deferred rent expense on the Company’s balance sheet, which will reverse to the statement of operations over the lease term.</t>
  </si>
  <si>
    <t>Foreign Currency Translation</t>
  </si>
  <si>
    <t>Foreign Currency Translation Assets and liabilities related to the Company’s foreign operations are calculated using the Saudi Riyal and Canadian Dollar and are translated at end-of-period exchange rates, while the related revenues and expenses are translated at average exchange rates prevailing during the period. Translation adjustments are recorded as a separate component of consolidated stockholders’ equity and were an income of $49,000 and a loss of $18,000 for the years ended December 31, 2015 and 2014, respectively. Gains or losses resulting from transactions denominated in foreign currencies are included in other income (expense) in the consolidated statements of operations. The Company engages in foreign currency denominated transactions with customers that operate in functional currencies other than the U.S. dollar. Aggregate foreign currency net transaction losses were not material for the years ended December 31, 2015 and 2014, respectively.</t>
  </si>
  <si>
    <t>Comprehensive Income (Loss)</t>
  </si>
  <si>
    <t>Comprehensive Income (Loss) The Company reports comprehensive income (loss) and its components in its consolidated financial statements. Comprehensive loss consists of net loss, foreign currency translation adjustments and unrealized gains and losses from marketable securities, affecting stockholders’ equity that, under US GAAP, are excluded from net loss.</t>
  </si>
  <si>
    <t>Revenue Recognition</t>
  </si>
  <si>
    <t>Revenue Recognition The Company provides IT solutions and services to customers with revenues currently derived primarily from the sale of third-party hardware and software products, software, assurance, licenses and other consulting services, including maintenance services and recognizes revenue once the following four criteria are met: (1) persuasive evidence of an arrangement exists, (2) the price is fixed and determinable, (3) shipment (software and hardware) or fulfillment (maintenance) has occurred, and (4) there is reasonable assurance of collection of the sales proceeds (the “Revenue Recognition Criteria”). In addition, the Company also records revenues in accordance with Accounting Standards Codification (“ASC”) Topic 605-45 “Principal Agent Consideration” (“ASC 605-45”). The Company evaluates the sales of products and services on a case by case basis to determine whether the transaction should be recorded gross or net, including, but not limited to, assessing whether or not the Company: 1) is the primary obligor in the transaction; 2) has inventory risk with respect to the products and/or services sold; 3) has latitude in pricing; and 4) changes the product or performs part of the services sold. The Company evaluates whether revenues received from the sale of hardware and software products, licenses, and services, including maintenance and professional consulting services, should be recognized on a gross or net basis on a transaction by transaction basis. As of December 31, 2015, the Company has determined that all revenues received should be recognized on a gross basis in accordance with applicable standards. Cooperative reimbursements from vendors, which are earned and available, are recorded during the period the related transaction has occurred. Cooperative reimbursements are recorded as a reduction of cost of sales in accordance with ASC Topic 605-50 “Accounting by a Customer (including reseller) for Certain Consideration Received from a Vendor.” Provisions for returns are estimated based on historical collections and credit memo analysis for the period. The Company receives Marketing Development Funds (MDF) from vendors based on quarterly or annual sales performance to promote the marketing of vendor products and services. The Company must file claims with vendors for these cooperative reimbursements by providing invoices and receipts for marketing expenses. Reimbursements are recorded as a reduction of marketing expenses and other applicable selling general and administrative expenses ratably over the period in which the expenses are expected to occur. The Company also enters into sales transactions whereby customer orders contain multiple deliverables, and reports its multiple deliverable arrangements under ASC 605-25 “Revenue Arrangements with Multiple Deliverables” (“ASC-605-25”). These multiple deliverable arrangements primarily consist of the following deliverables: the Company’s design, configuration, installation, integration, warranty/maintenance and consulting services; and third-party computer hardware, software and warranty maintenance services. In situations where the Company bundles all or a portion of the separate elements, Vendor Specific Objective Evidence (“VSOE”) is determined based on prices when sold separately. For the years ended December 31, 2015 and 2014 revenues recognized as a result of customer contracts requiring the delivery of multiple elements was $33.7 million and $41.3 million, respectively. Hardware, Software and Licensing Revenue Recognition Generally, the Revenue Recognition Criteria are met with respect to the sales of hardware and software products when they are shipped to the customer. The delivery of products to our customers occurs in a variety of ways, including (i) as a physical product shipped from the Company’s warehouse, (ii) via drop-shipment by a third-party vendor, or (iii) via electronic delivery with respect to software licenses. The Company leverages drop-ship arrangements with many of its vendors and suppliers to deliver products to customers without having to physically hold the inventory at its warehouse. In such arrangements, the Company negotiates the sale price with the customer, pays the supplier directly for the product shipped, bears credit risk of collecting payment from its customers and is ultimately responsible for the acceptability of the product and ensuring that such product meets the standards and requirements of the customer. As a result, the Company recognizes the sale of the product and the cost of such upon receiving notification from the supplier that the product has shipped. Vendor rebates and price protection are recorded when earned as a reduction to cost of sales or merchandise inventory, as applicable. Vendor product price discounts are recorded when earned as a reduction to cost of sales. Maintenance and Professional Services Revenue Recognition With respect to sales of our maintenance, consulting and other service agreements including our digital advertising and electronic services, the Revenue Recognition Criteria is met once the service has been provided. Revenue on time and material contracts is recognized based on a fixed hourly rate as direct labor hours are expended. The fixed rate includes direct labor, indirect expenses, and profits. Materials, or other specified direct costs, are reimbursed as actual costs and may include markup. Anticipated losses are recognized as soon as they become known. For the years ended December 31, 2015 and 2014, the Company did not incur any such losses. These amounts are based on known and estimated factors. Revenues from time and material or firm fixed price long-term and short-term contracts are derived principally with various United States Government agencies and commercial customers. The Company recognizes revenue for sales of all services billed as a fixed fee ratably over the term of the arrangement as such services are provided. Billings for such services that are made in advance of the related revenue recognized are recorded as deferred revenue and recognized as revenue ratably over the billing coverage period. Amounts received as prepayments for services to be rendered are recognized as deferred revenue. Revenue from such prepayments is recognized when the services are provided. The Company’s storage and computing segment maintenance services agreements permit customers to obtain technical
support from
the Company and/or the manufacturer and to update, at no additional cost, to the latest technology if new software updates are introduced during the period that the maintenance agreement is in effect. Since the Company assumes certain responsibility for product staging, configuration, installation, modification, and integration with other client systems, or retains general inventory risk upon customer return or rejection and is most familiar with the customer and its required specifications, it generally serves as the initial contact with the customer with respect to any storage and computing maintenance services required and therefore will perform all or part of the required service. Typically, the Company sells maintenance contracts for a separate fee with initial contractual periods ranging from one to three years with renewal for additional periods thereafter. The Company generally bills maintenance fees in advance and records the amounts received as deferred revenue with respect to any portion of the fee for which services have not yet been provided. The Company recognizes the related revenue ratably over the term of the maintenance agreement as services are provided. In situations where the Company bundles all or a portion of the maintenance fee with products, VSOE for maintenance is determined based on prices when sold separately. Customers that have purchased maintenance/warranty services have a right to cancel and receive a refund of the amounts paid for unused services at any time during the service period upon advance written notice to the Company. Cancellation and refund privileges with respect to maintenance/warranty services lapse as to any period during the term of the agreement for which such services have already been provided. Customers do not have the right to a refund of paid fees for maintenance/warranty services that the Company has earned and recognized as revenue. Invoices issued for maintenance/warranty services not yet rendered are recorded as deferred revenue and then recognized as revenue ratably over the service period. As a result (1) the warranty and maintenance service fees payable by each customer are separately accounted for in each customer purchase order as a separate line item, and (2) upon the Company’s receipt and acceptance of a request for refund of maintenance/warranty services not yet provided, the Company’s obligation to perform any additional maintenance/warranty services will end. Sales are recorded net of discounts and returns.</t>
  </si>
  <si>
    <t>Shipping and Handling Costs</t>
  </si>
  <si>
    <t>Shipping and Handling Costs Shipping and handling costs are expensed as incurred as part of cost of revenues. These costs were deemed to be nominal during each of the reporting periods.</t>
  </si>
  <si>
    <t>Advertising Costs</t>
  </si>
  <si>
    <t>Advertising Costs Advertising costs are expensed as incurred. Advertising costs, which are included in selling, general and administrative expenses, were deemed to be nominal during each of the reporting periods.</t>
  </si>
  <si>
    <t>Stock-Based Compensation</t>
  </si>
  <si>
    <t xml:space="preserve">Stock-Based Compensation The Company accounts for options granted to employees by measuring the cost of services received in exchange for the award of equity instruments based upon the fair value of the award on the date of grant. The fair value of that award is then ratably recognized as expense over the period during which the recipient is required to provide services in exchange for that award. Options and warrants granted to consultants and other non-employees are recorded at fair value as of the grant date and subsequently adjusted to fair value at the end of each reporting period until such options and warrants vest, and the fair value of such instruments, as adjusted, is expensed over the related vesting period. The Company incurred stock-based compensation charges, net of estimated forfeitures of $1.4 million and $1.7 million for the years ended December 31, 2015 and 2014, respectively. The following table summarizes the nature of such charges for the years then ended (in thousands): Years Ended December 31, 2015 2014 Compensation and related benefits $ 956 $ 1,043 Professional fees 468 340 Acquisition transaction costs -- 340 Totals $ 1,424 $ 1,723 </t>
  </si>
  <si>
    <t>Net Loss Per Share</t>
  </si>
  <si>
    <t xml:space="preserve">Net Loss Per Share The Company computes basic and diluted earnings per share by dividing net loss by the weighted average number of common shares outstanding during the period. Basic and diluted net loss per common share were the same since the inclusion of common shares issuable pursuant to the exercise of options and warrants in the calculation of diluted net loss per common shares would have been anti-dilutive. The following table summarizes the number of common shares and common share equivalents excluded from the calculation of diluted net loss per common share for the years ended December 31, 2015 and 2014: Years Ended December 31, 2015 2014 Options 4,753,049 2,792,658 Warrants 561,262 511,262 Shares accrued but not issued 1,842,000 35,715 Totals 7,156,311 3,339,635 </t>
  </si>
  <si>
    <t>Fair Value of Financial Instruments</t>
  </si>
  <si>
    <t>Fair Value of Financial Instruments Financial instruments consist of cash and cash equivalents, accounts receivable, notes receivable, accounts payable, accrued expenses, deferred revenue, and short term debt. The Company determines the estimated fair value of such financial instruments presented in these financial statements using available market information and appropriate methodologies. These financial instruments except for short term debt are stated at their respective historical carrying amounts, which approximate fair value due to their short term nature. Short-term debt approximates market value based on similar terms available to the company in the market place.</t>
  </si>
  <si>
    <t>Segment Reporting</t>
  </si>
  <si>
    <t>Segment Reporting In accordance with ASC 280 “Segment Reporting”, operating segments are identified as components of an enterprise about which separate discrete financial information is available for evaluation by the chief operating decision maker, or decision-making group, in making decisions how to allocate resources and assess performance. Our chief decision maker, as defined under the FASB’s guidance, is the Chief Executive Officer. It is determined that the Company operates in four business segments and three geographic segments, Saudi Arabia, Canada and the United States.</t>
  </si>
  <si>
    <t>Reclassification</t>
  </si>
  <si>
    <t>Reclassification Certain accounts in the prior year’s financial statements have been reclassified for comparative purposes to conform to the presentation in the current year’s financial statements. These reclassifications have no effect on previously reported earnings.</t>
  </si>
  <si>
    <t>Recent Accounting Pronouncements</t>
  </si>
  <si>
    <t xml:space="preserve">Recent Accounting Pronouncements In April, 2014, the Financial Accounting Standards Board (“FASB”) issued Accounting Standards Update (“ASU”) 2014-08, Reporting Discontinued Operations and Disclosures of Disposals of Components of an Entity (“ASU 2014-08”). This new standard raises the threshold for disposals to qualify as discontinued operations, allows companies to have significant continuing involvement and continuing cash flows and provides for new and additional disclosures of discontinued operations and individually material disposal transactions. The adoption of this pronouncement did not have a material effect on the consolidated financial statements. In May, 2014, the FASB issued ASU No. 2014-09, Revenue from Contracts with Customers. This ASU supersedes the revenue recognition requirements in Accounting Standards Codification 605 - Revenue Recognition and most industry-specific guidance throughout the Codification. The standard requires that an entity recognize revenue to depict the transfer of promised goods or services to customers in an amount that reflects the consideration to which the company expects to be entitled in exchange for those goods or services. This ASU is effective on January 1, 2018 and should be applied retrospectively to each prior reporting period presented or retrospectively with the cumulative effect of initially applying the ASU recognized at the date of initial application. Early application is only permitted as of January 1, 2017. The Company is currently evaluating the effect of the ASU on its financial position, results of operations and cash flows. In June, 2014, the FASB issued ASU No. 2014-12, Compensation – Stock Compensation (Topic 718): Accounting for Share-Based Payments When the Terms of an Award Provide That a Performance Target Could Be Achieved after the Requisite Service Period. This ASU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ASU
are
effective for annual periods and interim periods within those annual periods beginning after December 15, 2015. Earlier adoption is permitted. The adoption of this pronouncement did not have a material effect on the consolidated financial statements. In August, 2014, the FASB issued ASU No. 2014-15, Presentation of Financial Statements – Going Concern (Subtopic 205-40): Disclosure of Uncertainties About an Entities Ability to Continue as a Going Concern. The standard is intended to define management’s responsibility to decide whether there is substantial doubt about an organization’s ability to continue as a going concern and to provide related footnote disclosures. The standard requires management to decide whether there are conditions or events that raise substantial doubt about the entity’s ability to continue as a going concern within one year after the date that the financial statements are issued. The standard provides guidance to an organization’s management, with principles and definitions that are intended to reduce diversity in the timing and content of disclosures that are commonly provided by organizations in the footnotes. The standard becomes effective in the annual period ending after December 15, 2016, with early application permitted. The Company is currently evaluating the effect of the ASU on its financial position, results of operations and cash flows. In April 2015, the FASB issued ASU No. 2015-03 (“ASU 2015-03”), “Interest - Imputation of Interest (Subtopic 835-30): Simplifying the Presentation of Debt Issuance Costs.” ASU 2015-03 requires that debt issuance costs related to a recognized debt liability be presented in the balance sheet as a direct deduction from the carrying amount of the related debt liability, consistent with debt discounts, instead of being presented as an asset. ASU 2015-03 is effective for the Company on January 1, 2016. Once adopted, entities are required to apply the new guidance retrospectively to all prior periods presented. The retrospective application represents a change in accounting principle. Early adoption is permitted for financial statements that have not been previously issued. The Company is currently evaluating the effect that ASU 2015-03 will have on its consolidated financial statements and related disclosures. In May 2015, the FASB issued ASU No. 2015-07 (“2015-07”), “Fair Value Measurement.” ASU 2015-07 removes the requirement to categorize within the fair value hierarchy all investments for which fair value is measured using the net asset value per share practical expedient. The amendments also remove the requirement to make certain disclosures for all investments that are eligible to be measured at fair value using the net asset value per share practical expedient. ASU 2015-07 is effective for the Company on January 1, 2016. Early adoption is permitted. The Company does not expect the adoption of ASU 2015–07 to have a significant impact on its consolidated financial statements. In September 2015, the FASB issued ASU No. 2015-16 (“ASU 2015-16”), “Business Combinations (Topic 805), Simplifying the Accounting for Measurement-Period Adjustments”. The update requires that the acquirer in a business combination recognize adjustments to provisional amounts that are identified during the measurement period in the reporting period in which the adjustment amounts are determined (not retrospectively as with prior guidance). Additionally, the acquirer must record in the same period’s financial statements the effect on earnings of changes in depreciation, amortization or other income effects as a result of the change to the provisional amounts,
calculated as if
the accounting had been completed at the time of acquisition. The acquiring entity is required to disclose, on the face of the financial statements or in the footnotes to the financial statements, the portion of the amount recorded in current period earnings, by financial statement line item, that would have been recorded in previous reporting periods if the adjustment to the provisional amounts had been recognized as of the acquisition date. ASU 2015-16 is effective for the Company on January 1, 2016. The adoption of this standard is not expected to have a material impact on its consolidated financial statements. In November 2015, the FASB issued ASU No. 2015-17, Income Taxes (Topic 740): Balance Sheet Classification of Deferred Taxes (“ASU 2015-17”), which simplifies the presentation of deferred income taxes. ASU 2015-17 requires that deferred tax assets and liabilities be classified as noncurrent in a classified statement of financial position. ASU 2015-17 is effective for financial statements issued for fiscal years beginning after December 15, 2016 (and interim periods within those fiscal years) with early adoption permitted. ASU 2015-17 may be either applied prospectively to all deferred tax assets and liabilities or retrospectively to all periods presented. The adoption of this standard is not expected to have a material impact on its consolidated financial statements. In January 2016, the FASB issued ASU No. 2016-01 (“ASU 2016-01”), “Financial Instruments – Overall (Subtopic 825-10)”. ASU 2016-01 updates certain aspects of recognition, measurement, presentation and disclosure of financial instruments. The new guidance is effective for us on January 1, 2018. The Company does not expect the adoption of ASU 2016–01 to have a significant impact on its consolidated financial statements. In February 2016, the FASB issued ASU 2016-02 (“ASU 2016-02), “Leases (Topic 842).” ASU 2016-02 requires a lessee to recognize a lease liability for the obligation to make lease payments and a right-to-use asset for the right to use the underlying asset for the lease term. ASU 2016-02 is effective for the Company on January 1, 2019. Early adoption is permitted. The Company is currently evaluating the effect that ASU 2016-02 will have on its consolidated financial statements. </t>
  </si>
  <si>
    <t>Reverse Stock Split</t>
  </si>
  <si>
    <t>Reverse Stock Split The board of directors was authorized by the Company's stockholders to effect a 1-for-2 reverse stock split of its common stock which was effective April 8, 2014. The financial statements and accompanying notes give effect to the 1-for-2 reverse stock split as if it occurred as of the beginning of the first period presented.</t>
  </si>
  <si>
    <t>Subsequent Events The Company evaluates events and/or transactions occurring after the balance sheet date and before the issue date of the consolidated financial statements to determine if any of those events and/or transactions requires adjustment to or disclosure in the consolidated financial statements.</t>
  </si>
  <si>
    <t>Summary of Significant Accounting Policies (Tables)</t>
  </si>
  <si>
    <t>Schedule of stock-based compensation charges</t>
  </si>
  <si>
    <t xml:space="preserve"> Years Ended December 31, 2015 2014 Compensation and related benefits $ 956 $ 1,043 Professional fees 468 340 Acquisition transaction costs -- 340 Totals $ 1,424 $ 1,723</t>
  </si>
  <si>
    <t>Schedule of number of common shares and common share equivalents excluded from the calculation of diluted net loss per common share</t>
  </si>
  <si>
    <t xml:space="preserve"> Years Ended December 31, 2015 2014 Options 4,753,049 2,792,658 Warrants 561,262 511,262 Shares accrued but not issued 1,842,000 35,715 Totals 7,156,311 3,339,635</t>
  </si>
  <si>
    <t>Acquisition of AirPatrol Corporation (Tables)</t>
  </si>
  <si>
    <t>Schedule of purchase price allocation</t>
  </si>
  <si>
    <t xml:space="preserve">Assets Acquired: Cash $ 71 Restricted cash 90 Receivables 21 Inventory 266 Other assets (A) 151 Property and equipment 244 Trade name/trademarks (B) 660 Customer relationships (B) 1,350 Developed technology (B) 10,850 Non-compete agreements (C) 400 Goodwill (F) 7,400 21,503 Liabilities Assumed: Accounts payable and accrued liabilities 630 Other current liabilities (D) 949 Other long term liabilities (E) 232 1,811 Purchase Price $ 19,692 (A) Other current assets consist primarily of approximately $32,000 of prepaid expenses and $119,000 of security deposits. (B) The trade name/trademarks, customer relationships and developed technology are identifiable intangible assets that are being amortized over their useful life of seven years. (C) The non-compete agreements are an identifiable intangible asset that is being amortized over their useful life of one and three years. (D) Other current liabilities consist primarily of approximately $214,000 of payroll liabilities, $564,000 of an advance from Sysorox Global that was settled immediately after closing, $42,000 of deferred rent and $129,000 of unearned revenue. (E) Other long term liabilities consist primarily of approximately $132,000 for a furniture lease and a $100,000 note payable. (F) Goodwill is not tax deductible. </t>
  </si>
  <si>
    <t>LightMiner Systems, Inc. Asset Acquisition (Tables)</t>
  </si>
  <si>
    <t>Schedule of assets acquired</t>
  </si>
  <si>
    <t xml:space="preserve">Assets Acquired (in thousands): Fixed Assets $ 225 Export License 14 Developed Technology 3,466 Total Purchase Price $ 3,705 </t>
  </si>
  <si>
    <t>Proforma Financial Information (Tables)</t>
  </si>
  <si>
    <t>Schedule of proforma financial information</t>
  </si>
  <si>
    <t xml:space="preserve"> For the Year Ended (in thousands, except share amounts ) December 31, 2014 Revenues $ 63,224 Net Loss Attributable to Common Shareholder $ (8,726 ) Weighted Average Number of Common Shares 19,498,727 Loss Per Common Share - Basic and Diluted $ (0.45 )</t>
  </si>
  <si>
    <t>Notes and Other Receivables (Tables)</t>
  </si>
  <si>
    <t>Schedule of Notes and other receivable</t>
  </si>
  <si>
    <t xml:space="preserve"> As of December 31, 2015 2014 Notes receivable $ 900 $ 900 Other receivables 440 393 Total Notes and Notes Receivables $ 1,340 $ 1,293</t>
  </si>
  <si>
    <t>Inventory (Tables)</t>
  </si>
  <si>
    <t>Schedule of inventory</t>
  </si>
  <si>
    <t xml:space="preserve"> As of December 31, 2015 2014 Raw materials $ 153 $ 96 Work in process 64 113 Finished goods 538 401 Total Inventory $ 755 $ 610</t>
  </si>
  <si>
    <t>Property and Equipment, Net (Tables)</t>
  </si>
  <si>
    <t>Summary of property and equipment</t>
  </si>
  <si>
    <t xml:space="preserve"> As of December 31, 2015 2014 Computer and office equipment (1) $ 1,528 $ 1,311 Furniture and fixtures (1) 274 309 Leasehold improvements 68 204 Software 253 180 Vehicles -- 207 Total 2,123 2,211 Less: accumulated depreciation and amortization (1) (731 ) (903 ) Total Property and Equipment, Net $ 1,392 $ 1,308 (1) Includes assets under capital lease arrangements (see Note 17). </t>
  </si>
  <si>
    <t>Software Development Costs (Tables)</t>
  </si>
  <si>
    <t>Schedule of software development costs</t>
  </si>
  <si>
    <t xml:space="preserve"> As of December 31, 2015 2014 Capitalized software development costs $ 1,468 $ 292 Accumulated amortization (187 ) (14 ) Software development costs, net $ 1,281 $ 278 </t>
  </si>
  <si>
    <t>Schedule of future amortization expense</t>
  </si>
  <si>
    <t xml:space="preserve">Years Ending December 31, Amount 2016 $ 607 2017 392 2018 254 2019 28 Total $ 1,281 </t>
  </si>
  <si>
    <t>Intangible Assets (Tables)</t>
  </si>
  <si>
    <t>Acquired Finite-Lived Intangible Assets [Line Items]</t>
  </si>
  <si>
    <t>Schedule of acquisition intangibles</t>
  </si>
  <si>
    <t xml:space="preserve"> Gross Carrying Amount Accumulated Amortization December 31, December 31, 2015 2014 2015 2014 Lilien $ 5,380 $ 5,380 $ (2,178 ) $ (1,409 ) Shoom 2,770 2,770 (1,268 ) (725 ) AirPatrol 13,260 13,260 (3,818 ) (1,600 ) LightMiner 3,479 -- (464 ) -- Totals $ 24,889 $ 21,410 $ (7,728 ) $ (3,734 )</t>
  </si>
  <si>
    <t>Lilien Acquisition [Member]</t>
  </si>
  <si>
    <t xml:space="preserve"> Gross Carrying Amount Accumulated Amortization December 31, December 31, 2015 2014 2015 2014 Trade name/trademarks $ 3,250 $ 3,250 $ (1,316 ) $ (851 ) Customer relationships 2,130 2,130 (862 ) (558 ) Totals $ 5,380 $ 5,380 $ (2,178 ) $ (1,409 )</t>
  </si>
  <si>
    <t>Shoom Acquisition [Member]</t>
  </si>
  <si>
    <t xml:space="preserve"> Gross Carrying Amount Accumulated Amortization December 31, December 31, 2015 2014 2015 2014 Trade name/trademarks $ 120 $ 120 $ (40 ) $ (23 ) Customer relationships 1,270 1,270 (423 ) (242 ) Developed technology 1,380 1,380 (805 ) (460 ) Totals $ 2,770 $ 2,770 $ (1,268 ) $ (725 )</t>
  </si>
  <si>
    <t>AirPatrol Acquisition [Member]</t>
  </si>
  <si>
    <t xml:space="preserve"> Gross Carrying Amount Accumulated Amortization December 31, December 31, 2015 2014 2015 2014 Trade name/trademarks $ 660 $ 660 $ (161 ) $ (67 ) Customer relationships 1,350 1,350 (769 ) (318 ) Developed technology 10,850 10,850 (2,648 ) (1,097 ) Non-competing agreements 400 400 (240 ) (118 ) Totals $ 13,260 $ 13,260 $ (3,818 ) $ (1,600 ) </t>
  </si>
  <si>
    <t>LightMiner Acquisition [Member]</t>
  </si>
  <si>
    <t xml:space="preserve"> Gross Carrying Amount Accumulated Amortization December 31, December 31, 2015 2014 2015 2014 Developed technology $ 3,465 $ -- $ (462 ) $ -- Export license 14 -- (2 ) -- Totals $ 3,479 $ -- $ (464 ) $ -- </t>
  </si>
  <si>
    <t>Aggregate Amortization Expense [Member]</t>
  </si>
  <si>
    <t xml:space="preserve"> Years Ending December 31, Amount 2016 $ 4,226 2017 3,705 2018 3,307 2019 3,307 2020 2,137 Thereafter 479 Total $ 17,161</t>
  </si>
  <si>
    <t>Goodwill (Tables)</t>
  </si>
  <si>
    <t>Schedule of changes to carrying value of goodwill</t>
  </si>
  <si>
    <t xml:space="preserve"> As of December 31, 2015 2014 Beginning Balance $ 13,166 $ 5,708 Measurement period adjustment -- 59 AirPatrol acquisition -- 7,399 Ending Balance $ 13,166 $ 13,166 </t>
  </si>
  <si>
    <t>Discontinued Operations (Tables)</t>
  </si>
  <si>
    <t>Schedule of major categories of discontinued assets and liabilities</t>
  </si>
  <si>
    <t xml:space="preserve"> December 31, 2015 December 31, 2014 Assets Accounts receivable, net 1 1 Notes and other receivables 8 12 Other assets 763 2 Total Current Assets 772 15 Other assets -- 763 Total Assets $ 772 $ 778 Liabilities and Stockholders’ Equity Current Liabilities Accounts payable $ 178 $ 178 Accrued liabilities 888 893 Deferred revenue 236 236 Due to related party 2 -- Short-term debt 722 722 Total Current Liabilities 2,026 2,029 Long Term Liabilities -- -- Total Liabilities $ 2,026 $ 2,029 </t>
  </si>
  <si>
    <t>Deferred Revenue (Tables)</t>
  </si>
  <si>
    <t>Schedule of deferred revenue</t>
  </si>
  <si>
    <t xml:space="preserve"> As of December 31, 2015 2014 Deferred Revenue, Current Maintenance agreements $ 9,025 $ 8,321 Services 70 132 Total Deferred Revenue, Current 9,095 8,453 Deferred Revenue, Non-Current Maintenance agreements 7,666 7,181 Total Deferred Revenue $ 16,761 $ 15,634 </t>
  </si>
  <si>
    <t>Debt (Tables)</t>
  </si>
  <si>
    <t>Schedule of debt</t>
  </si>
  <si>
    <t xml:space="preserve"> As of December 31, 2015 2014 Short-Term Debt Notes payable $ 170 $ 423 Revolving line of credit 8,580 3,898 Term loan 667 375 Total Short-Term Debt $ 9,417 $ 4,696 Long-Term Debt Notes payable $ 282 $ 100 Term loan 944 -- Total Long-Term Debt $ 1,226 $ 100</t>
  </si>
  <si>
    <t>Capital Lease Obligations (Tables)</t>
  </si>
  <si>
    <t>Schedule of capital leases</t>
  </si>
  <si>
    <t xml:space="preserve"> As of December 31, 2015 2014 Furniture and fixtures $ 127 $ 127 Accumulated depreciation (45 ) (19 ) Net Furniture and fixtures $ 82 $ 108 Computer and office equipment $ 649 $ 649 Accumulated depreciation (151 ) (22 ) Net Computer and office equipment $ 498 $ 627</t>
  </si>
  <si>
    <t>Schedule of future minimum lease payments under capital leases</t>
  </si>
  <si>
    <t xml:space="preserve">Years Ending December 31, Furniture Equipment Total 2016 $ 31 $ 161 $ 192 2017 31 161 192 2018 31 161 192 2019 4 54 58 Total Minimum Lease Payments 97 537 634 Less: Imputed interest (8 ) (64 ) (72 ) Capital Lease Obligations (A) $ 89 $ 473 $ 562 (A) Capital lease obligations are included on the Consolidated Balance Sheets in Accrued liabilities for the current portion due and Other liabilities for the non-current portion due as of December 31, 2015. </t>
  </si>
  <si>
    <t>Options (Tables)</t>
  </si>
  <si>
    <t>Schedule of weighted-average assumptions Black-Scholes option-pricing model</t>
  </si>
  <si>
    <t xml:space="preserve"> 2015 2014 Risk-free interest rate 1.73% to 2.27% 2.29% to 2.82% Expected life of option grants 7 years 7 years Expected volatility of underlying stock 39.4% to 51.45% 38.1% to 39.4% Dividends Assumption 0 0 </t>
  </si>
  <si>
    <t>Schedule of changes in options outstanding</t>
  </si>
  <si>
    <t xml:space="preserve"> Number of Weighted Aggregate Outstanding at January 1, 2014 2,056,328 $ 1.84 $ 1,150 Granted 967,500 4.11 - Exercised (15,918 ) - - Expired (160,663 ) - - Forfeitures (87,714 ) - - Outstanding at December 31, 2014 2,759,533 $ 2.62 $ 988 Granted 2,666,438 1.71 - Exercised (2,813 ) - - Expired (130,405 ) - - Forfeitures (539,704 ) - - Outstanding at December 31, 2015 4,753,049 $ 2.00 $ 121 Exercisable at December 31, 2015 1,628,036 $ 1.88 $ 121 Exercisable at December 31, 2014 965,037 $ 2.33 $ 930 </t>
  </si>
  <si>
    <t>Warrants (Tables)</t>
  </si>
  <si>
    <t>Schedule in changes in warrants outstanding during the period</t>
  </si>
  <si>
    <t xml:space="preserve">Number of Weighted Aggregate Intrinsic
Outstanding at January 1, 2014 411,262 $ 0.72 -
Granted 100,000 7.50 -
Exercised - - -
Outstanding at December 31, 2014 511,262 $ 2.04 $ -
Granted 50,000 1.00 -
Exercised - - -
Outstanding at December 31, 2015 561,262 $ 1.95 $ -
Exercisable at December 31, 2015 561,262 - -
Exercisable at December 31, 2014 411,262 - - </t>
  </si>
  <si>
    <t>Income Taxes (Tables)</t>
  </si>
  <si>
    <t>Schedule of domestic and foreign components of income (loss) before income taxes from continuing operations</t>
  </si>
  <si>
    <t xml:space="preserve"> 2015 2014 Domestic $ (13,691 ) $ (6,431 ) Foreign 1,963 (1,221 ) Income from Continuing Operations before Provision for Income Taxes $ (11,728 ) $ (7,652 ) </t>
  </si>
  <si>
    <t>Schedule of components of income tax provision (benefit)</t>
  </si>
  <si>
    <t xml:space="preserve"> 2015 2014 Foreign Current $ - $ - Deferred 1,786 (303 ) U.S. federal Current - - Deferred (5,706 ) (1,395 ) State and Local Current 0 -- Deferred (1,073 ) (278 ) (4,993 ) (1,976 ) Change in valuation allowance 4,993 1,976 Income Tax Provision $ 24 $ - </t>
  </si>
  <si>
    <t>Schedule of reconciliation between the U.S. statutory federal income tax rate and the company's effective rate</t>
  </si>
  <si>
    <t xml:space="preserve"> 2015 2014 U.S. federal statutory rate 34.0 % 34.0 % State income taxes, net of federal benefit 6.3 2.4 Transaction costs (4.5 ) Incentive stock options (2.3 ) (3.3 ) State rate change and other (0.2 ) (1.4 ) US-Foreign income tax rate difference 1.3 (1.5 ) Other permanent items 3.5 0.1 Change in valuation allowance (42.6 ) (25.8 ) Effective Rate (0.0 )% 0.0 % </t>
  </si>
  <si>
    <t>Schedule of deferred tax assets</t>
  </si>
  <si>
    <t xml:space="preserve">(in 000s) 2015 2014 Deferred Tax Asset Net operating loss carryovers $ 13,149 $ 11,088 Deferred revenue 2,732 1,526 Stock based compensation 606 692 Fixed asset depreciation 164 Research credits 159 159 Accrued compensation 130 28 Other 228 18 Total Deferred Tax Asset 17,004 13,675 Less: valuation allowance (11,085 ) (6,091 ) Deferred Tax Asset, Net of Valuation Allowance $ 5,919 $ 7,584 Deferred Tax Liabilities 2015 2014 Intangible assets $ (4,917 ) $ (6,756 ) Fixed assets (209 ) Other (80 ) Prepaid maintenance (145 ) (554 ) Capitalized research (568 ) (274 ) Total deferred tax liabilities (5,619 ) (7,584 ) Net Deferred Tax Asset (Liability) $ -- $ -- </t>
  </si>
  <si>
    <t>Credit Risk and Concentrations (Tables)</t>
  </si>
  <si>
    <t>Schedule of risk percentage of revenue from customers</t>
  </si>
  <si>
    <t xml:space="preserve"> As of December 31, 2015 2014 $ % $ % Customer A 16,705 25 8,334 13 Customer B 7,492 11% 6,395 10 </t>
  </si>
  <si>
    <t>Segment Reporting and Foreign Operations (Tables)</t>
  </si>
  <si>
    <t>Schedule of financial data by business segment</t>
  </si>
  <si>
    <t xml:space="preserve"> Mobile, IoT &amp; Big Data Products Storage and Computing SaaS Revenues Professional Services Consolidated Twelve Months Ended December 31, 2015: Net revenues $ 1,651 $ 49,978 $ 3,692 $ 11,636 $ 66,957 Cost of net revenues $ (510 ) $ (40,295 ) $ (824 ) $ (5,999 ) $ (47,628 ) Gross profit $ 1,141 $ 9,683 $ 2,868 $ 5,637 $ 19,329 Gross margin % 69 % 19 % 78 % 48 % 29 % Depreciation and amortization $ 164 $ 122 $ 111 $ 2 $ 399 Amortization of intangibles $ 2,681 $ 769 $ 544 $ -- $ 3,994 Twelve Months Ended December 31, 2014: Net revenues $ 1,892 $ 48,312 $ 3,958 $ 8,787 $ 62,949 Cost of net revenues $ (406 ) $ (38,598 ) $ (801 ) $ (4,404 ) $ (44,209 ) Gross profit $ 1,486 $ 9,714 $ 3,157 $ 4,383 $ 18,740 Gross margin % 79 % 20 % 80 % 50 % 30 % Depreciation and amortization $ 94 $ 128 $ 31 $ 13 $ 266 Amortization of intangibles $ 1,600 $ 769 $ 544 $ -- $ 2,913 </t>
  </si>
  <si>
    <t>Schedule of reconciliation of reportable segments' combined income from operations to the consolidated loss before income taxes</t>
  </si>
  <si>
    <t xml:space="preserve"> For the Twelve Months Ended 2015 2014 Income from operations of reportable segments $ 19,329 $ 18,740 Unallocated operating expenses (30,770 ) (26,446 ) Interest expense (448 ) (387 ) Other income (expense) 161 441 Consolidated loss before income taxes $ (11,728 ) $ (7,652 )</t>
  </si>
  <si>
    <t>Schedule of financial data by geographic area</t>
  </si>
  <si>
    <t xml:space="preserve"> United Saudi States Canada Arabia Eliminations Total Twelve Months Ended December 31, 2015: Revenues by geographic area $ 66,916 $ 41 $ -- $ -- $ 66,957 Operating loss by geographic area $ (10,412 ) $ (1,000 ) $ (29 ) $ -- $ (11,441 ) Net income (loss) by geographic area $ (13,691 ) $ 1,983 $ (20 ) $ -- $ (11,728 ) Twelve Months Ended December 31, 2014: Revenues by geographic area $ 62,938 $ 11 $ -- $ -- $ 62,949 Operating loss by geographic area $ (6,487 ) $ (987 ) $ (232 ) $ -- $ (7,706 ) Net loss by geographic area $ (6,432 ) $ (988 ) $ (232 ) $ -- $ (7,652 ) As of December 31, 2015: Identifiable assets by geographic area $ 67,538 $ 405 $ 772 $ -- $ 68,715 Long lived assets by geographic area $ 32,759 $ 241 $ -- $ -- $ 33,000 As of December 31, 2014: Identifiable assets by geographic area $ 61,149 $ 133 $ 778 $ -- $ 62,060 Long lived assets by geographic area $ 32,398 $ 30 $ -- $ -- $ 32,428 </t>
  </si>
  <si>
    <t>Commitments and Contingencies (Tables)</t>
  </si>
  <si>
    <t>Schedule of future minimum lease payments for operating lease commitments</t>
  </si>
  <si>
    <t xml:space="preserve"> For the Years Ending December 31, Operating Lease Amounts Sublease Income Minimum Payments 2016 $ 885 $ (129 ) $ 756 2017 647 (129 ) 518 2018 436 (129 ) 307 2019 194 - 194 2020 16 - 16 Total $ 2,178 $ (387 ) $ 1,791 </t>
  </si>
  <si>
    <t>Organization and Nature of Business (Details) - USD ($)</t>
  </si>
  <si>
    <t>May. 04, 2015</t>
  </si>
  <si>
    <t>Apr. 09, 2014</t>
  </si>
  <si>
    <t>Sep. 25, 2015</t>
  </si>
  <si>
    <t>Mar. 31, 2016</t>
  </si>
  <si>
    <t>Organization consolidation and presentation of financial statements (Textuals)</t>
  </si>
  <si>
    <t>Working capital deficiency</t>
  </si>
  <si>
    <t>Cash used in operations</t>
  </si>
  <si>
    <t>Sale of common stock shares</t>
  </si>
  <si>
    <t>Price per share</t>
  </si>
  <si>
    <t>Net proceeds from offering</t>
  </si>
  <si>
    <t>S-3 Market capitalization ceiling</t>
  </si>
  <si>
    <t>LightMiner Acquisition [Member] | Minimum [Member] | Subsequent Event [Member]</t>
  </si>
  <si>
    <t>Gross margins percentage</t>
  </si>
  <si>
    <t>60.00%</t>
  </si>
  <si>
    <t>LightMiner Acquisition [Member] | Maximum [Member] | Subsequent Event [Member]</t>
  </si>
  <si>
    <t>70.00%</t>
  </si>
  <si>
    <t>Bank [Member]</t>
  </si>
  <si>
    <t>New credit limit of the line of credit</t>
  </si>
  <si>
    <t>Loans Payable</t>
  </si>
  <si>
    <t>Repayments of term loan</t>
  </si>
  <si>
    <t>Summary of Significant Accounting Policies (Details) - USD ($) $ in Thousands</t>
  </si>
  <si>
    <t>Stock Based Compensation [Abstract]</t>
  </si>
  <si>
    <t>Compensation and related benefits</t>
  </si>
  <si>
    <t>Professional fees</t>
  </si>
  <si>
    <t>Acquisition transaction costs</t>
  </si>
  <si>
    <t>Totals</t>
  </si>
  <si>
    <t>Summary of Significant Accounting Policies (Details 1) - shares</t>
  </si>
  <si>
    <t>Antidilutive Securities Excluded from Computation of Earnings Per Share [Line Items]</t>
  </si>
  <si>
    <t>Number of common shares and common share equivalents excluded from the calculation of diluted net loss per share</t>
  </si>
  <si>
    <t>Options [Member]</t>
  </si>
  <si>
    <t>Warrants [Member]</t>
  </si>
  <si>
    <t>Shares accrued but not issued [Member]</t>
  </si>
  <si>
    <t>Summary of Significant Accounting Policies (Details Textual) - USD ($)</t>
  </si>
  <si>
    <t>Dec. 31, 2013</t>
  </si>
  <si>
    <t>Accounting Policies (Textual)</t>
  </si>
  <si>
    <t>Subsidiary ownership percentage</t>
  </si>
  <si>
    <t>50.20%</t>
  </si>
  <si>
    <t>Allowance for doubtful accounts</t>
  </si>
  <si>
    <t>Deferred financing costs</t>
  </si>
  <si>
    <t>Accumulated amortization of deferred financing costs</t>
  </si>
  <si>
    <t>Non-controlling interest</t>
  </si>
  <si>
    <t>Foreign currency translation adjustment income and loss</t>
  </si>
  <si>
    <t>Stock based compensation charges</t>
  </si>
  <si>
    <t>Reverse stock split, Description</t>
  </si>
  <si>
    <t>The board of directors was authorized by the Company's stockholders to effect a 1-for-2 reverse stock split of its common stock which was effective April 8, 2014.</t>
  </si>
  <si>
    <t>Acquisition of Shoom [Member]</t>
  </si>
  <si>
    <t>Escrow deposit</t>
  </si>
  <si>
    <t>Deposit assets</t>
  </si>
  <si>
    <t>Multiple Deliverable Elements [Member]</t>
  </si>
  <si>
    <t>Minimum [Member]</t>
  </si>
  <si>
    <t>Estimated useful lives of assets</t>
  </si>
  <si>
    <t>3 years</t>
  </si>
  <si>
    <t>Intangible assets amortization period</t>
  </si>
  <si>
    <t>1 year</t>
  </si>
  <si>
    <t>Minimum [Member] | Software Development [Member]</t>
  </si>
  <si>
    <t>Maximum [Member]</t>
  </si>
  <si>
    <t>7 years</t>
  </si>
  <si>
    <t>Maximum [Member] | Software Development [Member]</t>
  </si>
  <si>
    <t>5 years</t>
  </si>
  <si>
    <t>Sysorex Arabia [Member]</t>
  </si>
  <si>
    <t>Acquisition of AirPatrol Corporation (Details) - AirPatrol Corporation [Member] - USD ($) $ in Thousands</t>
  </si>
  <si>
    <t>Apr. 18, 2014</t>
  </si>
  <si>
    <t>Dec. 20, 2013</t>
  </si>
  <si>
    <t>Assets Acquired:</t>
  </si>
  <si>
    <t>Cash</t>
  </si>
  <si>
    <t>Restricted cash</t>
  </si>
  <si>
    <t>Receivables</t>
  </si>
  <si>
    <t>[1]</t>
  </si>
  <si>
    <t>Property and equipment</t>
  </si>
  <si>
    <t>Trade name/trademarks</t>
  </si>
  <si>
    <t>[2]</t>
  </si>
  <si>
    <t>Customer relationships</t>
  </si>
  <si>
    <t>Developed technology</t>
  </si>
  <si>
    <t>Non-compete agreements</t>
  </si>
  <si>
    <t>[3]</t>
  </si>
  <si>
    <t>[4]</t>
  </si>
  <si>
    <t>Assets Acquired</t>
  </si>
  <si>
    <t>Liabilities Assumed:</t>
  </si>
  <si>
    <t>Accounts payable and accrued liabilities</t>
  </si>
  <si>
    <t>Other current liabilities</t>
  </si>
  <si>
    <t>[5]</t>
  </si>
  <si>
    <t>Other long term liabilities</t>
  </si>
  <si>
    <t>[6]</t>
  </si>
  <si>
    <t>Liabilities Assumed</t>
  </si>
  <si>
    <t>Purchase Price</t>
  </si>
  <si>
    <t>Other current assets consist primarily of approximately $32,000 of prepaid expenses and $119,000 of security deposits.</t>
  </si>
  <si>
    <t>The trade name/trademarks, customer relationships and developed technology are identifiable intangible assets that are being amortized over their useful life of seven years.</t>
  </si>
  <si>
    <t>The non-compete agreements are an identifiable intangible asset that is being amortized over their useful life of one and three years.</t>
  </si>
  <si>
    <t>Goodwill is not tax deductible.</t>
  </si>
  <si>
    <t>Other current liabilities consist primarily of approximately $214,000 of payroll liabilities, $564,000 of an advance from Sysorox Global that was settled immediately after closing, $42,000 of deferred rent and $129,000 of unearned revenue.</t>
  </si>
  <si>
    <t>Other long term liabilities consist primarily of approximately $132,000 for a furniture lease and a $100,000 note payable.</t>
  </si>
  <si>
    <t>Acquisition of AirPatrol Corporation (Details Textual) - USD ($)</t>
  </si>
  <si>
    <t>May. 09, 2014</t>
  </si>
  <si>
    <t>Mar. 31, 2014</t>
  </si>
  <si>
    <t>Aug. 30, 2013</t>
  </si>
  <si>
    <t>Cash paid to acquire Company</t>
  </si>
  <si>
    <t>Number of options granted, shares</t>
  </si>
  <si>
    <t>Software Development [Member]</t>
  </si>
  <si>
    <t>Expected life of option grants</t>
  </si>
  <si>
    <t>Employee [Member]</t>
  </si>
  <si>
    <t>Options exercise price</t>
  </si>
  <si>
    <t>10 years</t>
  </si>
  <si>
    <t>Options vest period</t>
  </si>
  <si>
    <t>4 years</t>
  </si>
  <si>
    <t>Advance From Sysorex Global Holdings Corp [Member]</t>
  </si>
  <si>
    <t>Advance from Sysorex Global</t>
  </si>
  <si>
    <t>Furniture Lease [Member]</t>
  </si>
  <si>
    <t>Furniture lease payable</t>
  </si>
  <si>
    <t>Notes Payable, Other Payables [Member]</t>
  </si>
  <si>
    <t>Note payable</t>
  </si>
  <si>
    <t>Percentage of interest acquired</t>
  </si>
  <si>
    <t>100.00%</t>
  </si>
  <si>
    <t>Purchase price consideration shares value</t>
  </si>
  <si>
    <t>Purchase price consideration shares</t>
  </si>
  <si>
    <t>Number of shares held in escrow</t>
  </si>
  <si>
    <t>Total working capital settlement adjustment</t>
  </si>
  <si>
    <t>Earn-out payment formula description</t>
  </si>
  <si>
    <t>If for the five quarter period ending March 31, 2015, AirPatrol Net Income meets or exceeds $3.5 million, the Company shall pay to the former AirPatrol stockholders an earn-out payment equal to two times AirPatrol Net Income, provided that the total earn-out payment shall not exceed $10.0 million.</t>
  </si>
  <si>
    <t>Cash merger consideration working capital adjustment</t>
  </si>
  <si>
    <t>Stock merger consideration working capital adjustment</t>
  </si>
  <si>
    <t>Merger consideration deducted shares</t>
  </si>
  <si>
    <t>AirPatrol loan repayment at closing</t>
  </si>
  <si>
    <t>Loan interest repaid at closing</t>
  </si>
  <si>
    <t>Loan to AirPatrol</t>
  </si>
  <si>
    <t>Security deposit</t>
  </si>
  <si>
    <t>Prepaid expenses</t>
  </si>
  <si>
    <t>Payroll liabilities</t>
  </si>
  <si>
    <t>Number of shares authorized to be released from escrow</t>
  </si>
  <si>
    <t>Shares released to company for cancellation</t>
  </si>
  <si>
    <t>LightMiner Systems, Inc. Asset Acquisition (Details) - Lightminer Systems Inc [Member] $ in Thousands</t>
  </si>
  <si>
    <t>Apr. 24, 2015USD ($)</t>
  </si>
  <si>
    <t>Fixed Assets</t>
  </si>
  <si>
    <t>Export License</t>
  </si>
  <si>
    <t>Developed Technology</t>
  </si>
  <si>
    <t>Total Purchase Price</t>
  </si>
  <si>
    <t>LightMiner Systems, Inc. Asset Acquisition (Details Textual) - USD ($)</t>
  </si>
  <si>
    <t>1 Months Ended</t>
  </si>
  <si>
    <t>Apr. 24, 2015</t>
  </si>
  <si>
    <t>Lightminer Systems Inc [Member]</t>
  </si>
  <si>
    <t>Lightminer owner ownership percentage</t>
  </si>
  <si>
    <t>19.00%</t>
  </si>
  <si>
    <t>Stock purchase price consideration</t>
  </si>
  <si>
    <t>Acquisition purchase price to be placed in escrow</t>
  </si>
  <si>
    <t>Minimum price per share</t>
  </si>
  <si>
    <t>Shares of stock to be issued to acquire a business</t>
  </si>
  <si>
    <t>Fair Value of common stock to be issued during acquisition</t>
  </si>
  <si>
    <t>Number of options granted</t>
  </si>
  <si>
    <t>Common shares issued for acquisition, Value</t>
  </si>
  <si>
    <t>Value of common shares issued for acquisition</t>
  </si>
  <si>
    <t>Total purchase price of acquisition</t>
  </si>
  <si>
    <t>IronSky Investment (Details) - Iron Sky Corporation [Member] - USD ($)</t>
  </si>
  <si>
    <t>Oct. 31, 2013</t>
  </si>
  <si>
    <t>Ironsky Investment (Textual)</t>
  </si>
  <si>
    <t>Loans issued to IronSky Corporation</t>
  </si>
  <si>
    <t>Accounts receivable from IronSky</t>
  </si>
  <si>
    <t>Proforma Financial Information (Details) $ / shares in Units, $ in Thousands</t>
  </si>
  <si>
    <t>Dec. 31, 2014USD ($)$ / sharesshares</t>
  </si>
  <si>
    <t>Net Loss Attributable to Common Shareholder</t>
  </si>
  <si>
    <t>Weighted Average Number of Common Shares Outstanding, basic and diluted | shares</t>
  </si>
  <si>
    <t>Loss Per Common Share - Basic and Diluted | $ / shares</t>
  </si>
  <si>
    <t>Due from Related Parties (Details) - USD ($) $ in Thousands</t>
  </si>
  <si>
    <t>Notes and Other Receivables (Details) - USD ($) $ in Thousands</t>
  </si>
  <si>
    <t>Notes receivable</t>
  </si>
  <si>
    <t>Other receivables</t>
  </si>
  <si>
    <t>Total Notes and Notes Receivables</t>
  </si>
  <si>
    <t>Notes and Other Receivables (Details Textual) - USD ($)</t>
  </si>
  <si>
    <t>Jul. 17, 2014</t>
  </si>
  <si>
    <t>Notes Receivable (Textual)</t>
  </si>
  <si>
    <t>Accrued interest</t>
  </si>
  <si>
    <t>Third Party [Member]</t>
  </si>
  <si>
    <t>Interest rate per annum</t>
  </si>
  <si>
    <t>8.00%</t>
  </si>
  <si>
    <t>Debt Instrument, maturity date</t>
  </si>
  <si>
    <t>Mar. 31,
		2016</t>
  </si>
  <si>
    <t>Notes receivable net</t>
  </si>
  <si>
    <t>Inventory (Details) - USD ($) $ in Thousands</t>
  </si>
  <si>
    <t>Raw materials</t>
  </si>
  <si>
    <t>Work in process</t>
  </si>
  <si>
    <t>Finished goods</t>
  </si>
  <si>
    <t>Total Inventory</t>
  </si>
  <si>
    <t>Property and Equipment, Net (Details) - USD ($) $ in Thousands</t>
  </si>
  <si>
    <t>Summary of Property, plant and equipment</t>
  </si>
  <si>
    <t>Property, plant and equipment, Gross</t>
  </si>
  <si>
    <t>Less: accumulated depreciation and amortization</t>
  </si>
  <si>
    <t>Total Property and Equipment, Net</t>
  </si>
  <si>
    <t>Computer and office equipment [Member]</t>
  </si>
  <si>
    <t>Furniture and fixtures [Member]</t>
  </si>
  <si>
    <t>Leasehold improvements [Member]</t>
  </si>
  <si>
    <t>Software [Member]</t>
  </si>
  <si>
    <t>Vehicles [Member]</t>
  </si>
  <si>
    <t>Includes assets under capital lease arrangements (see Note 17).</t>
  </si>
  <si>
    <t>Property and Equipment, Net (Details Textual) - USD ($)</t>
  </si>
  <si>
    <t>Property, Plant and Equipment, net (Textual)</t>
  </si>
  <si>
    <t>Depreciation and amortization expense</t>
  </si>
  <si>
    <t>Software Development Costs (Details) - USD ($) $ in Thousands</t>
  </si>
  <si>
    <t>Capitalized software development costs</t>
  </si>
  <si>
    <t>Accumulated amortization</t>
  </si>
  <si>
    <t>Software Development Costs (Details 1) $ in Thousands</t>
  </si>
  <si>
    <t>Dec. 31, 2015USD ($)</t>
  </si>
  <si>
    <t>Finite-Lived Intangible Assets [Line Items]</t>
  </si>
  <si>
    <t>Computer Software, Intangible Asset [Member]</t>
  </si>
  <si>
    <t>Software Development Costs (Details Textual) - USD ($)</t>
  </si>
  <si>
    <t>Software Development Costs (Textual)</t>
  </si>
  <si>
    <t>Amortization expense for internally-developed computer software</t>
  </si>
  <si>
    <t>Software Development Costs [Member]</t>
  </si>
  <si>
    <t>Weighted average remaining amortization period</t>
  </si>
  <si>
    <t>3 years 9 months 22 days</t>
  </si>
  <si>
    <t>Intangible Assets (Details) - USD ($) $ in Thousands</t>
  </si>
  <si>
    <t>Gross Carrying Amount</t>
  </si>
  <si>
    <t>Accumulated Amortization</t>
  </si>
  <si>
    <t>Lilien Acquisition [Member] | Trade name/trademarks [Member]</t>
  </si>
  <si>
    <t>Lilien Acquisition [Member] | Customer relationships [Member]</t>
  </si>
  <si>
    <t>Shoom Acquisition [Member] | Trade name/trademarks [Member]</t>
  </si>
  <si>
    <t>Shoom Acquisition [Member] | Customer relationships [Member]</t>
  </si>
  <si>
    <t>Shoom Acquisition [Member] | Developed technology [Member]</t>
  </si>
  <si>
    <t>AirPatrol Acquisition [Member] | Trade name/trademarks [Member]</t>
  </si>
  <si>
    <t>AirPatrol Acquisition [Member] | Customer relationships [Member]</t>
  </si>
  <si>
    <t>AirPatrol Acquisition [Member] | Developed technology [Member]</t>
  </si>
  <si>
    <t>AirPatrol Acquisition [Member] | Non-competing agreements [Member]</t>
  </si>
  <si>
    <t>LightMiner Acquisition [Member] | Developed technology [Member]</t>
  </si>
  <si>
    <t>LightMiner Acquisition [Member] | Export license [Member]</t>
  </si>
  <si>
    <t>Intangible Assets (Details 1) $ in Thousands</t>
  </si>
  <si>
    <t>Aggregate Intangibles Amortization Expense [Abstract]</t>
  </si>
  <si>
    <t>Thereafter</t>
  </si>
  <si>
    <t>Intangible Assets (Details Textual) - USD ($) $ in Thousands</t>
  </si>
  <si>
    <t>2 years 6 months 7 days</t>
  </si>
  <si>
    <t>1 year 7 months 24 days</t>
  </si>
  <si>
    <t>3 months</t>
  </si>
  <si>
    <t>2 years 7 months 17 days</t>
  </si>
  <si>
    <t>7 months 21 days</t>
  </si>
  <si>
    <t>Airpatrol Acquisition [Member] | Trade name/trademarks [Member]</t>
  </si>
  <si>
    <t>3 months 11 days</t>
  </si>
  <si>
    <t>Airpatrol Acquisition [Member] | Customer relationships [Member]</t>
  </si>
  <si>
    <t>29 days</t>
  </si>
  <si>
    <t>Airpatrol Acquisition [Member] | Developed technology [Member]</t>
  </si>
  <si>
    <t>4 years 7 months 17 days</t>
  </si>
  <si>
    <t>Airpatrol Acquisition [Member] | Noncompete Agreements [Member]</t>
  </si>
  <si>
    <t>7 days</t>
  </si>
  <si>
    <t>4 years 3 months 26 days</t>
  </si>
  <si>
    <t>Goodwill (Details) - USD ($) $ in Thousands</t>
  </si>
  <si>
    <t>Goodwill [Abstract]</t>
  </si>
  <si>
    <t>Beginning Balance</t>
  </si>
  <si>
    <t>Measurement period adjustment</t>
  </si>
  <si>
    <t>AirPatrol acquisition</t>
  </si>
  <si>
    <t>Ending Balance</t>
  </si>
  <si>
    <t>Goodwill (Details Textual) - USD ($) $ in Thousands</t>
  </si>
  <si>
    <t>Discontinued Operations (Details) - USD ($) $ in Thousands</t>
  </si>
  <si>
    <t>Assets</t>
  </si>
  <si>
    <t>Due to related party</t>
  </si>
  <si>
    <t>Discontinued Operations (Details Textual) - USD ($)</t>
  </si>
  <si>
    <t>Deposits for surety bonds</t>
  </si>
  <si>
    <t>Accrued benefits payable</t>
  </si>
  <si>
    <t>Deferred Revenue (Details) - USD ($) $ in Thousands</t>
  </si>
  <si>
    <t>Deferred Revenue, Current</t>
  </si>
  <si>
    <t>Total Deferred Revenue, Current</t>
  </si>
  <si>
    <t>Deferred Revenue, Non-Current</t>
  </si>
  <si>
    <t>Total Deferred Revenue, Non-Current</t>
  </si>
  <si>
    <t>Total Deferred Revenue</t>
  </si>
  <si>
    <t>Maintenance agreements [Member]</t>
  </si>
  <si>
    <t>Services [Member]</t>
  </si>
  <si>
    <t>Debt (Details) - USD ($) $ in Thousands</t>
  </si>
  <si>
    <t>Short-Term Debt</t>
  </si>
  <si>
    <t>Notes payable</t>
  </si>
  <si>
    <t>Revolving line of credit</t>
  </si>
  <si>
    <t>Term loan</t>
  </si>
  <si>
    <t>Total Short-Term Debt</t>
  </si>
  <si>
    <t>Long-Term Debt</t>
  </si>
  <si>
    <t>Total Long-Term Debt</t>
  </si>
  <si>
    <t>Debt (Details Textual) - Bridge Bank [Member] - USD ($)</t>
  </si>
  <si>
    <t>Mar. 31, 2015</t>
  </si>
  <si>
    <t>Debt Instrument [Line Items]</t>
  </si>
  <si>
    <t>Bridge bank assessed waiver fee</t>
  </si>
  <si>
    <t>Waiver fee paid</t>
  </si>
  <si>
    <t>Quarterly EBITDA performance to plan covenant</t>
  </si>
  <si>
    <t>Description of line of credit covenant</t>
  </si>
  <si>
    <t>The Lender and the Borrowers agreed that the adjusted EBITDA for the six months ended March 31, 2016 would not be less than $(2,200,000).</t>
  </si>
  <si>
    <t>The Performance to Plan covenant was replaced with an adjusted EBITDA measurement whereby the adjusted EBITDA for each fiscal quarter must not be at any time less than (i) $125,000 for the fiscal quarter ended December 31, 2014 and (ii) $200,000 for the fiscal quarter ending March 31, 2015 and each fiscal quarter ending thereafter.</t>
  </si>
  <si>
    <t>Bank term loan payable</t>
  </si>
  <si>
    <t>Description of debt instrument maturity date</t>
  </si>
  <si>
    <t>Amendment 4 to the BFA dated March 15, 2013 which provided for a second term loan of $2 million which matures on April 29, 2018.</t>
  </si>
  <si>
    <t>Description on debt instrument</t>
  </si>
  <si>
    <t>The term loan accrues interest at Bridge Bank's prime rate plus 2%.</t>
  </si>
  <si>
    <t>Debt Instrument periodic payment principal</t>
  </si>
  <si>
    <t>Debt instrument, interest rate</t>
  </si>
  <si>
    <t>5.50%</t>
  </si>
  <si>
    <t>Line of Credit [Member]</t>
  </si>
  <si>
    <t>Capital Lease Obligations (Details) - USD ($) $ in Thousands</t>
  </si>
  <si>
    <t>Property, Plant and Equipment [Line Items]</t>
  </si>
  <si>
    <t>Capital leased assets, Gross</t>
  </si>
  <si>
    <t>Accumulated depreciation</t>
  </si>
  <si>
    <t>Capital leased assets, Net</t>
  </si>
  <si>
    <t>Capital Lease Obligations (Details 1) $ in Thousands</t>
  </si>
  <si>
    <t>Future minimum lease payments under capital leases:</t>
  </si>
  <si>
    <t>Total Minimum Lease Payments</t>
  </si>
  <si>
    <t>Less: Imputed interest</t>
  </si>
  <si>
    <t>Capital Lease Obligations (A)</t>
  </si>
  <si>
    <t>Furniture [Member]</t>
  </si>
  <si>
    <t>Equipment [Member]</t>
  </si>
  <si>
    <t>Capital lease obligations are included on the Consolidated Balance Sheets in Accrued liabilities for the current portion due and Other liabilities for the non-current portion due as of December 31, 2015.</t>
  </si>
  <si>
    <t>Capital Lease Obligations (Details Textual) - USD ($)</t>
  </si>
  <si>
    <t>Capital Lease Obligations (Textual)</t>
  </si>
  <si>
    <t>Depreciation expense</t>
  </si>
  <si>
    <t>Madison Funding [Member] | Furniture and fixtures [Member]</t>
  </si>
  <si>
    <t>Monthly minimum lease payments</t>
  </si>
  <si>
    <t>Lease term, Description</t>
  </si>
  <si>
    <t>March 2014 through February 2019.</t>
  </si>
  <si>
    <t>Cambridge TelCom Services, Inc. [Member] | Equipment [Member]</t>
  </si>
  <si>
    <t>November 2014 through April 2019.</t>
  </si>
  <si>
    <t>Preferred Stock (Details) - $ / shares</t>
  </si>
  <si>
    <t>Preferred stock, par value</t>
  </si>
  <si>
    <t>Equity Raise (Details) - USD ($) $ / shares in Units, $ in Millions</t>
  </si>
  <si>
    <t>Sep. 30, 2015</t>
  </si>
  <si>
    <t>Apr. 15, 2014</t>
  </si>
  <si>
    <t>Equity Raise [Line Items]</t>
  </si>
  <si>
    <t>Issuance of common stock, shares</t>
  </si>
  <si>
    <t>Common stock, par value</t>
  </si>
  <si>
    <t>Share price to the public</t>
  </si>
  <si>
    <t>Net proceeds from sale of stock</t>
  </si>
  <si>
    <t>Underwriters exercisable option term</t>
  </si>
  <si>
    <t>30 days</t>
  </si>
  <si>
    <t>Underwriters exercisable option additional shares</t>
  </si>
  <si>
    <t>Executive Officer And Director [Member]</t>
  </si>
  <si>
    <t>Aggregate amount of shares</t>
  </si>
  <si>
    <t>2014 Underwriters [Member]</t>
  </si>
  <si>
    <t>Warrants issued to purchase common stock</t>
  </si>
  <si>
    <t>Exercisable price of warrants</t>
  </si>
  <si>
    <t>Warrants exercisable period</t>
  </si>
  <si>
    <t>Common Stock (Details) - USD ($) $ / shares in Units, $ in Thousands</t>
  </si>
  <si>
    <t>Jul. 01, 2015</t>
  </si>
  <si>
    <t>May. 15, 2014</t>
  </si>
  <si>
    <t>Feb. 26, 2014</t>
  </si>
  <si>
    <t>Common stock sale price per share</t>
  </si>
  <si>
    <t>Fair value of shares issued for services</t>
  </si>
  <si>
    <t>Cash proceeds of common shares issued for options exercised</t>
  </si>
  <si>
    <t>Consulting Services Agreement [Member]</t>
  </si>
  <si>
    <t>Issuance of common stock in connection with acquisitions</t>
  </si>
  <si>
    <t>Issuance of restricted common stock</t>
  </si>
  <si>
    <t>Strategic Investor [Member]</t>
  </si>
  <si>
    <t>Common Stock [Member]</t>
  </si>
  <si>
    <t>Options (Details) - Employee Option [Member] - USD ($) $ in Thousands</t>
  </si>
  <si>
    <t>Risk-free interest rate, minimum</t>
  </si>
  <si>
    <t>1.73%</t>
  </si>
  <si>
    <t>2.29%</t>
  </si>
  <si>
    <t>Risk-free interest rate, maximum</t>
  </si>
  <si>
    <t>2.27%</t>
  </si>
  <si>
    <t>2.82%</t>
  </si>
  <si>
    <t>Expected volatility of underlying stock, minimum</t>
  </si>
  <si>
    <t>39.40%</t>
  </si>
  <si>
    <t>38.10%</t>
  </si>
  <si>
    <t>Expected volatility of underlying stock, maximum</t>
  </si>
  <si>
    <t>51.45%</t>
  </si>
  <si>
    <t>Dividends Assumption</t>
  </si>
  <si>
    <t>Options (Details 1) - Options [Member] - USD ($) $ / shares in Units, $ in Thousands</t>
  </si>
  <si>
    <t>Share-based Compensation Arrangement by Share-based Payment Award, Options, Outstanding [Roll Forward]</t>
  </si>
  <si>
    <t>Number of Options Outstanding, Beginning Balance</t>
  </si>
  <si>
    <t>Number of Options, Granted</t>
  </si>
  <si>
    <t>Number of Options Exercised</t>
  </si>
  <si>
    <t>Number of Options, Expired</t>
  </si>
  <si>
    <t>Number of Options, Forfeitures</t>
  </si>
  <si>
    <t>Number of Options Outstanding, Ending Balance</t>
  </si>
  <si>
    <t>Number of Options, Exercisable</t>
  </si>
  <si>
    <t>Weighted Average Exercise Price, Outstanding Beginning Balance</t>
  </si>
  <si>
    <t>Weighted Average Exercise Price, Granted</t>
  </si>
  <si>
    <t>Weighted Average Exercise Price, Outstanding Ending Balance</t>
  </si>
  <si>
    <t>Weighted Average Exercise Price, Exercisable</t>
  </si>
  <si>
    <t>Aggregate Intrinsic Value Outstanding, Beginning Balance</t>
  </si>
  <si>
    <t>Aggregate Intrinsic Value Outstanding, Ending Balance</t>
  </si>
  <si>
    <t>Aggregate intrinsic value, Exercisable</t>
  </si>
  <si>
    <t>Options (Details Textual) - USD ($)</t>
  </si>
  <si>
    <t>Sep. 30, 2014</t>
  </si>
  <si>
    <t>Jun. 30, 2014</t>
  </si>
  <si>
    <t>Share-based Arrangements with Employees and Nonemployees [Abstract]</t>
  </si>
  <si>
    <t>Share-based Compensation</t>
  </si>
  <si>
    <t>Employee Stock Option [Member]</t>
  </si>
  <si>
    <t>Fair value of non-vested options</t>
  </si>
  <si>
    <t>Weighted average remaining term of non-vested options</t>
  </si>
  <si>
    <t>1 year 8 months 1 day</t>
  </si>
  <si>
    <t>Air Patrol Corporation [Member]</t>
  </si>
  <si>
    <t>Fair value of options granted</t>
  </si>
  <si>
    <t>Fair value of the stock option as of grant date</t>
  </si>
  <si>
    <t>Employee One [Member] | Air Patrol Corporation [Member]</t>
  </si>
  <si>
    <t>Employee Two [Member]</t>
  </si>
  <si>
    <t>48 months</t>
  </si>
  <si>
    <t>Vested upon grant date</t>
  </si>
  <si>
    <t>Employee Two [Member] | Minimum Range [Member]</t>
  </si>
  <si>
    <t>Employee Two [Member] | Maximum Range [Member]</t>
  </si>
  <si>
    <t>Employee Three [Member]</t>
  </si>
  <si>
    <t>Employees, consultants and independent directors [Member]</t>
  </si>
  <si>
    <t>Employee Four [Member]</t>
  </si>
  <si>
    <t>Employee Five [Member]</t>
  </si>
  <si>
    <t>Employee Five [Member] | Minimum Range [Member]</t>
  </si>
  <si>
    <t>Employee Five [Member] | Maximum Range [Member]</t>
  </si>
  <si>
    <t>Employee Six [Member]</t>
  </si>
  <si>
    <t>Employee Six [Member] | Minimum Range [Member]</t>
  </si>
  <si>
    <t>Employee Six [Member] | Maximum Range [Member]</t>
  </si>
  <si>
    <t>Employee Seven [Member]</t>
  </si>
  <si>
    <t>Employee Seven [Member] | Minimum Range [Member]</t>
  </si>
  <si>
    <t>Employee Seven [Member] | Maximum Range [Member]</t>
  </si>
  <si>
    <t>Warrants (Details) - Warrant [Member] - USD ($)</t>
  </si>
  <si>
    <t>Share-based Compensation Arrangement by Share-based Payment Award [Line Items]</t>
  </si>
  <si>
    <t>Number of warrants outstanding, Beginning Balance</t>
  </si>
  <si>
    <t>Number of warrants, Granted</t>
  </si>
  <si>
    <t>Number of warrants, Exercised</t>
  </si>
  <si>
    <t>Number of warrants outstanding, Ending Balance</t>
  </si>
  <si>
    <t>Number of warrants, Exercisable</t>
  </si>
  <si>
    <t>Weighted average exercise price, Beginning balance</t>
  </si>
  <si>
    <t>Weighted average exercise price,Granted</t>
  </si>
  <si>
    <t>Weighted average exercise price, Exercised</t>
  </si>
  <si>
    <t>Weighted average exercise price, Ending balance</t>
  </si>
  <si>
    <t>Aggregate Intrinsic Value, Beginning balance</t>
  </si>
  <si>
    <t>Aggregate Intrinsic Value, Ending balance</t>
  </si>
  <si>
    <t>Warrants (Details Textual) - USD ($)</t>
  </si>
  <si>
    <t>Nov. 17, 2015</t>
  </si>
  <si>
    <t>Consultant [Member]</t>
  </si>
  <si>
    <t>Warrants (Textuals)</t>
  </si>
  <si>
    <t>Fair value of warrant</t>
  </si>
  <si>
    <t>Underwriters [Member]</t>
  </si>
  <si>
    <t>Income Taxes (Details) - USD ($) $ in Thousands</t>
  </si>
  <si>
    <t>Domestic</t>
  </si>
  <si>
    <t>Foreign</t>
  </si>
  <si>
    <t>Income from Continuing Operations before Provision for Income Taxes</t>
  </si>
  <si>
    <t>Income Taxes (Details 1) - USD ($) $ in Thousands</t>
  </si>
  <si>
    <t>Current</t>
  </si>
  <si>
    <t>Deferred</t>
  </si>
  <si>
    <t>U.S. federal</t>
  </si>
  <si>
    <t>State and Local</t>
  </si>
  <si>
    <t>Total deferred provision (benefit) for income taxes</t>
  </si>
  <si>
    <t>Change in valuation allowance</t>
  </si>
  <si>
    <t>Income Tax Provision</t>
  </si>
  <si>
    <t>Income Taxes (Details 2)</t>
  </si>
  <si>
    <t>Effective U.S. statutory federal income tax rate [Abstract]</t>
  </si>
  <si>
    <t>U.S. federal statutory rate</t>
  </si>
  <si>
    <t>34.00%</t>
  </si>
  <si>
    <t>State income taxes, net of federal benefit</t>
  </si>
  <si>
    <t>6.30%</t>
  </si>
  <si>
    <t>2.40%</t>
  </si>
  <si>
    <t>Transaction costs</t>
  </si>
  <si>
    <t>(4.50%)</t>
  </si>
  <si>
    <t>Incentive stock options</t>
  </si>
  <si>
    <t>(2.30%)</t>
  </si>
  <si>
    <t>(3.30%)</t>
  </si>
  <si>
    <t>State rate change and other</t>
  </si>
  <si>
    <t>(0.20%)</t>
  </si>
  <si>
    <t>(1.40%)</t>
  </si>
  <si>
    <t>US-Foreign income tax rate difference</t>
  </si>
  <si>
    <t>1.30%</t>
  </si>
  <si>
    <t>(1.50%)</t>
  </si>
  <si>
    <t>Other permanent items</t>
  </si>
  <si>
    <t>3.50%</t>
  </si>
  <si>
    <t>0.10%</t>
  </si>
  <si>
    <t>(42.60%)</t>
  </si>
  <si>
    <t>(25.80%)</t>
  </si>
  <si>
    <t>Effective Rate</t>
  </si>
  <si>
    <t>0.00%</t>
  </si>
  <si>
    <t>Income Taxes (Details 3) - USD ($) $ in Thousands</t>
  </si>
  <si>
    <t>Deferred Tax Asset [Abstract]</t>
  </si>
  <si>
    <t>Net operating loss carryovers</t>
  </si>
  <si>
    <t>Fixed asset depreciation</t>
  </si>
  <si>
    <t>Research credits</t>
  </si>
  <si>
    <t>Accrued compensation</t>
  </si>
  <si>
    <t>Total Deferred Tax Asset</t>
  </si>
  <si>
    <t>Less: valuation allowance</t>
  </si>
  <si>
    <t>Deferred Tax Asset, Net of Valuation Allowance</t>
  </si>
  <si>
    <t>Deferred Tax Liabilities, Net [Abstract]</t>
  </si>
  <si>
    <t>Intangible assets</t>
  </si>
  <si>
    <t>Fixed assets</t>
  </si>
  <si>
    <t>Prepaid maintenance</t>
  </si>
  <si>
    <t>Capitalized research</t>
  </si>
  <si>
    <t>Total deferred tax liabilities</t>
  </si>
  <si>
    <t>Net Deferred Tax Asset (Liability)</t>
  </si>
  <si>
    <t>Income Taxes (Details Textual) - USD ($)</t>
  </si>
  <si>
    <t>Jul. 31, 2011</t>
  </si>
  <si>
    <t>Income Taxes Textual [Abstract]</t>
  </si>
  <si>
    <t>U.S. federal and state net operating loss</t>
  </si>
  <si>
    <t>Net operating loss, expiration date</t>
  </si>
  <si>
    <t>Dec. 31,
		2023</t>
  </si>
  <si>
    <t>Net operating loss of annual limitation</t>
  </si>
  <si>
    <t>Percentage of acquired outstanding capital stock</t>
  </si>
  <si>
    <t>Saudi Arabian [Member]</t>
  </si>
  <si>
    <t>Percentage of taxable income that can be offset by Saudi Arabian's NOL's</t>
  </si>
  <si>
    <t>25.00%</t>
  </si>
  <si>
    <t>Canadian [Member]</t>
  </si>
  <si>
    <t>Credit Risk and Concentrations (Details) - USD ($) $ in Thousands</t>
  </si>
  <si>
    <t>Concentration Risk [Line Items]</t>
  </si>
  <si>
    <t>Customer Concentration Risk [Member] | Customer A [Member]</t>
  </si>
  <si>
    <t>Concentration risk, percentage</t>
  </si>
  <si>
    <t>13.00%</t>
  </si>
  <si>
    <t>Customer Concentration Risk [Member] | Customer B [Member]</t>
  </si>
  <si>
    <t>11.00%</t>
  </si>
  <si>
    <t>10.00%</t>
  </si>
  <si>
    <t>Credit Risk and Concentrations (Details Textual) $ in Millions</t>
  </si>
  <si>
    <t>Dec. 31, 2015USD ($)Vendor</t>
  </si>
  <si>
    <t>Dec. 31, 2014USD ($)Vendor</t>
  </si>
  <si>
    <t>Vendor one [Member]</t>
  </si>
  <si>
    <t>56.00%</t>
  </si>
  <si>
    <t>52.00%</t>
  </si>
  <si>
    <t>Number of vendors</t>
  </si>
  <si>
    <t>Vendor two [Member]</t>
  </si>
  <si>
    <t>16.00%</t>
  </si>
  <si>
    <t>Vendor three [Member]</t>
  </si>
  <si>
    <t>Accounts payable [Member] | Vendor one [Member]</t>
  </si>
  <si>
    <t>40.00%</t>
  </si>
  <si>
    <t>39.00%</t>
  </si>
  <si>
    <t>Purchases from vendors | $</t>
  </si>
  <si>
    <t>Accounts payable [Member] | Vendor two [Member]</t>
  </si>
  <si>
    <t>22.00%</t>
  </si>
  <si>
    <t>Accounts Receivable [Member] | Customer A [Member]</t>
  </si>
  <si>
    <t>12.00%</t>
  </si>
  <si>
    <t>Accounts Receivable [Member] | Customer C [Member]</t>
  </si>
  <si>
    <t>Accounts Receivable [Member] | Customer D [Member]</t>
  </si>
  <si>
    <t>Accounts Receivable [Member] | Customer E [Member]</t>
  </si>
  <si>
    <t>Segment Reporting and Foreign Operations (Details) - USD ($) $ in Thousands</t>
  </si>
  <si>
    <t>Segment Reporting Information [Line Items]</t>
  </si>
  <si>
    <t>Net revenues</t>
  </si>
  <si>
    <t>Cost of net revenues</t>
  </si>
  <si>
    <t>Gross profit</t>
  </si>
  <si>
    <t>Gross margin %</t>
  </si>
  <si>
    <t>29.00%</t>
  </si>
  <si>
    <t>30.00%</t>
  </si>
  <si>
    <t>Mobile, IoT &amp; Big Data Products [Member]</t>
  </si>
  <si>
    <t>69.00%</t>
  </si>
  <si>
    <t>79.00%</t>
  </si>
  <si>
    <t>Storage and Computing [Member]</t>
  </si>
  <si>
    <t>20.00%</t>
  </si>
  <si>
    <t>SaaS Revenues [Member]</t>
  </si>
  <si>
    <t>78.00%</t>
  </si>
  <si>
    <t>80.00%</t>
  </si>
  <si>
    <t>Professional Services [Member]</t>
  </si>
  <si>
    <t>48.00%</t>
  </si>
  <si>
    <t>50.00%</t>
  </si>
  <si>
    <t>Segment Reporting and Foreign Operations (Details 1) - USD ($) $ in Thousands</t>
  </si>
  <si>
    <t>Income from operations of reportable segments</t>
  </si>
  <si>
    <t>Unallocated operating expenses</t>
  </si>
  <si>
    <t>Other income (expense)</t>
  </si>
  <si>
    <t>Consolidated loss before income taxes</t>
  </si>
  <si>
    <t>Segment Reporting and Foreign Operations (Details 2) - USD ($) $ in Thousands</t>
  </si>
  <si>
    <t>Revenues from External Customers and Long-Lived Assets [Line Items]</t>
  </si>
  <si>
    <t>Revenues by geographic area</t>
  </si>
  <si>
    <t>Operating loss by geographic area</t>
  </si>
  <si>
    <t>Net income (loss) by geographic area</t>
  </si>
  <si>
    <t>Identifiable assets by geographic area</t>
  </si>
  <si>
    <t>Long lived assets by geographic area</t>
  </si>
  <si>
    <t>United States [Member]</t>
  </si>
  <si>
    <t>Canada [Member]</t>
  </si>
  <si>
    <t>Saudi Arabia [Member]</t>
  </si>
  <si>
    <t>Eliminations [Member]</t>
  </si>
  <si>
    <t>Commitments and Contingencies (Details) $ in Thousands</t>
  </si>
  <si>
    <t>Future minimum lease payments [Abstract]</t>
  </si>
  <si>
    <t>Operating Lease [Member]</t>
  </si>
  <si>
    <t>Sublease Income [Member]</t>
  </si>
  <si>
    <t>Commitments and Contingencies (Details Textual) - USD ($)</t>
  </si>
  <si>
    <t>Mar. 16, 2016</t>
  </si>
  <si>
    <t>Dec. 31, 2011</t>
  </si>
  <si>
    <t>Jun. 30, 2009</t>
  </si>
  <si>
    <t>Deferred rent payable</t>
  </si>
  <si>
    <t>Operating leases, rent expense</t>
  </si>
  <si>
    <t>Commitments towards employee benefit plan</t>
  </si>
  <si>
    <t>Employees must be 21 years or older to participate, have been employed by the Company for three months and worked a minimum of 501 hours. The Company's matching contribution equals 100% on the first 3% of each participant's compensation which is deferred as an elective deferral. Employees are 100% vested in the plan after meeting all eligibility requirements (as defined).</t>
  </si>
  <si>
    <t>Ccontributions made by the company to defined contribution benefit plan</t>
  </si>
  <si>
    <t>Company contributions towards profit sharing plan</t>
  </si>
  <si>
    <t>Litigation settlement in favor of Creative Edge, Inc.</t>
  </si>
  <si>
    <t>Amount paid towards loss contingency</t>
  </si>
  <si>
    <t>Litigation amount to be paid through a surety bond</t>
  </si>
  <si>
    <t>Litigation amount accrued as advances payable, expected to be paid within 12 months</t>
  </si>
  <si>
    <t>Business combination consideration description</t>
  </si>
  <si>
    <t>AirPatrol Net Income meets or exceeds $3.5 million, the Company shall pay to the former AirPatrol stockholders an earn-out payment equal to two times AirPatrol Net Income, provided that the total earn-out payment shall not exceed $10,000,000.</t>
  </si>
  <si>
    <t>Accumulated deficit</t>
  </si>
  <si>
    <t>Quasi Reorganization [Member]</t>
  </si>
  <si>
    <t>Mr.Qureishi [Member]</t>
  </si>
  <si>
    <t>Professional fee per hour</t>
  </si>
  <si>
    <t>Mr.Qureishi [Member] | Subsequent Event [Member]</t>
  </si>
  <si>
    <t>These plans were for the benefit of all eligible employees, who may have up to 90% of their salary withheld, not to exceed annual statutory limits.</t>
  </si>
  <si>
    <t>Lilien Asset Purchase Agreement [Member]</t>
  </si>
  <si>
    <t>Under the terms of the Lilien Asset Purchase Agreement, the Company was liable for the payment of additional cash consideration to the extent that the recipients of the 3,000,000 shares of the Company's common stock receive less than $6.0 million from the sale of those shares, less customary commissions, on or before March 20, 2015.</t>
  </si>
  <si>
    <t>Subsequent Events (Details) - USD ($)</t>
  </si>
  <si>
    <t>Feb. 25, 2016</t>
  </si>
  <si>
    <t>Subsequent Event [Line Items]</t>
  </si>
  <si>
    <t>Share-based compensation expense</t>
  </si>
  <si>
    <t>Subsequent Event [Member]</t>
  </si>
  <si>
    <t>Exercise price of options granted</t>
  </si>
  <si>
    <t>Subsequent Event [Member] | Options [Member]</t>
  </si>
  <si>
    <t>Total months over which options vest pro-rata</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sharedStrings.xml" Type="http://schemas.openxmlformats.org/officeDocument/2006/relationships/sharedStrings"/><ns0:Relationship Id="rId110" Target="styles.xml" Type="http://schemas.openxmlformats.org/officeDocument/2006/relationships/styles"/><ns0:Relationship Id="rId11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529113</v>
      </c>
    </row>
    <row spans="1:4" r="6">
      <c t="s" s="4" r="A6">
        <v>9</v>
      </c>
      <c t="s" s="4" r="B6">
        <v>10</v>
      </c>
    </row>
    <row spans="1:4" r="7">
      <c t="s" s="4" r="A7">
        <v>11</v>
      </c>
      <c t="s" s="4" r="B7">
        <v>12</v>
      </c>
    </row>
    <row spans="1:4" r="8">
      <c t="s" s="4" r="A8">
        <v>13</v>
      </c>
      <c t="s" s="4" r="B8">
        <v>14</v>
      </c>
    </row>
    <row spans="1:4" r="9">
      <c t="s" s="4" r="A9">
        <v>15</v>
      </c>
      <c t="s" s="4" r="B9">
        <v>16</v>
      </c>
    </row>
    <row spans="1:4" r="10">
      <c t="s" s="4" r="A10">
        <v>17</v>
      </c>
      <c t="n" s="6" r="B10">
        <v>2015</v>
      </c>
    </row>
    <row spans="1:4" r="11">
      <c t="s" s="4" r="A11">
        <v>18</v>
      </c>
      <c t="s" s="4" r="B11">
        <v>19</v>
      </c>
    </row>
    <row spans="1:4" r="12">
      <c t="s" s="4" r="A12">
        <v>20</v>
      </c>
      <c t="s" s="4" r="B12">
        <v>21</v>
      </c>
    </row>
    <row spans="1:4" r="13">
      <c t="s" s="4" r="A13">
        <v>22</v>
      </c>
      <c t="s" s="4" r="B13">
        <v>21</v>
      </c>
    </row>
    <row spans="1:4" r="14">
      <c t="s" s="4" r="A14">
        <v>23</v>
      </c>
      <c t="s" s="4" r="B14">
        <v>24</v>
      </c>
    </row>
    <row spans="1:4" r="15">
      <c t="s" s="4" r="A15">
        <v>25</v>
      </c>
      <c t="s" s="4" r="B15">
        <v>26</v>
      </c>
    </row>
    <row spans="1:4" r="16">
      <c t="s" s="4" r="A16">
        <v>27</v>
      </c>
      <c t="n" s="7" r="D16">
        <v>20074733</v>
      </c>
    </row>
    <row spans="1:4" r="17">
      <c t="s" s="4" r="A17">
        <v>28</v>
      </c>
      <c t="n" s="6" r="C17">
        <v>251160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t="s" s="1" r="A1">
        <v>222</v>
      </c>
      <c t="s" s="2" r="B1">
        <v>1</v>
      </c>
    </row>
    <row spans="1:2" r="2">
      <c t="s" s="2" r="B2">
        <v>2</v>
      </c>
    </row>
    <row spans="1:2" r="3">
      <c t="s" s="4" r="A3">
        <v>223</v>
      </c>
    </row>
    <row spans="1:2" r="4">
      <c t="s" s="3" r="A4">
        <v>224</v>
      </c>
    </row>
    <row spans="1:2" r="5">
      <c t="s" s="4" r="A5">
        <v>225</v>
      </c>
      <c t="s" s="4" r="B5">
        <v>22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6"/>
    <col customWidth="1" max="5" min="5" width="14"/>
    <col customWidth="1" max="6" min="6" width="14"/>
  </cols>
  <sheetData>
    <row spans="1:6" r="1">
      <c t="s" s="1" r="A1">
        <v>911</v>
      </c>
      <c t="s" s="2" r="B1">
        <v>577</v>
      </c>
      <c t="s" s="2" r="D1">
        <v>1</v>
      </c>
    </row>
    <row spans="1:6" r="2">
      <c t="s" s="2" r="B2">
        <v>502</v>
      </c>
      <c t="s" s="2" r="C2">
        <v>912</v>
      </c>
      <c t="s" s="2" r="D2">
        <v>2</v>
      </c>
      <c t="s" s="2" r="E2">
        <v>30</v>
      </c>
      <c t="s" s="2" r="F2">
        <v>503</v>
      </c>
    </row>
    <row spans="1:6" r="3">
      <c t="s" s="3" r="A3">
        <v>913</v>
      </c>
    </row>
    <row spans="1:6" r="4">
      <c t="s" s="4" r="A4">
        <v>914</v>
      </c>
      <c t="n" s="7" r="D4">
        <v>32300000</v>
      </c>
      <c t="n" s="7" r="E4">
        <v>22100000</v>
      </c>
    </row>
    <row spans="1:6" r="5">
      <c t="s" s="4" r="A5">
        <v>915</v>
      </c>
      <c t="s" s="4" r="D5">
        <v>916</v>
      </c>
    </row>
    <row spans="1:6" r="6">
      <c t="s" s="4" r="A6">
        <v>868</v>
      </c>
      <c t="n" s="7" r="D6">
        <v>4993000</v>
      </c>
      <c t="n" s="6" r="E6">
        <v>1976000</v>
      </c>
    </row>
    <row spans="1:6" r="7">
      <c t="s" s="4" r="A7">
        <v>917</v>
      </c>
      <c t="n" s="7" r="C7">
        <v>331000</v>
      </c>
    </row>
    <row spans="1:6" r="8">
      <c t="s" s="4" r="A8">
        <v>223</v>
      </c>
    </row>
    <row spans="1:6" r="9">
      <c t="s" s="3" r="A9">
        <v>913</v>
      </c>
    </row>
    <row spans="1:6" r="10">
      <c t="s" s="4" r="A10">
        <v>914</v>
      </c>
      <c t="n" s="7" r="B10">
        <v>13400000</v>
      </c>
    </row>
    <row spans="1:6" r="11">
      <c t="s" s="4" r="A11">
        <v>918</v>
      </c>
      <c t="s" s="4" r="B11">
        <v>552</v>
      </c>
      <c t="s" s="4" r="F11">
        <v>552</v>
      </c>
    </row>
    <row spans="1:6" r="12">
      <c t="s" s="4" r="A12">
        <v>917</v>
      </c>
      <c t="n" s="7" r="B12">
        <v>978000</v>
      </c>
    </row>
    <row spans="1:6" r="13">
      <c t="s" s="4" r="A13">
        <v>919</v>
      </c>
    </row>
    <row spans="1:6" r="14">
      <c t="s" s="3" r="A14">
        <v>913</v>
      </c>
    </row>
    <row spans="1:6" r="15">
      <c t="s" s="4" r="A15">
        <v>897</v>
      </c>
      <c t="n" s="7" r="D15">
        <v>1199000</v>
      </c>
      <c t="n" s="6" r="E15">
        <v>1180000</v>
      </c>
    </row>
    <row spans="1:6" r="16">
      <c t="s" s="4" r="A16">
        <v>920</v>
      </c>
      <c t="s" s="4" r="D16">
        <v>921</v>
      </c>
    </row>
    <row spans="1:6" r="17">
      <c t="s" s="4" r="A17">
        <v>922</v>
      </c>
    </row>
    <row spans="1:6" r="18">
      <c t="s" s="3" r="A18">
        <v>913</v>
      </c>
    </row>
    <row spans="1:6" r="19">
      <c t="s" s="4" r="A19">
        <v>897</v>
      </c>
      <c t="n" s="7" r="D19">
        <v>2445000</v>
      </c>
      <c t="n" s="7" r="E19">
        <v>4428000</v>
      </c>
    </row>
  </sheetData>
  <mergeCells count="3">
    <mergeCell ref="A1:A2"/>
    <mergeCell ref="B1:C1"/>
    <mergeCell ref="D1:E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6"/>
    <col customWidth="1" max="2" min="2" width="16"/>
    <col customWidth="1" max="3" min="3" width="14"/>
  </cols>
  <sheetData>
    <row spans="1:3" r="1">
      <c t="s" s="1" r="A1">
        <v>923</v>
      </c>
      <c t="s" s="2" r="B1">
        <v>1</v>
      </c>
    </row>
    <row spans="1:3" r="2">
      <c t="s" s="2" r="B2">
        <v>2</v>
      </c>
      <c t="s" s="2" r="C2">
        <v>30</v>
      </c>
    </row>
    <row spans="1:3" r="3">
      <c t="s" s="3" r="A3">
        <v>924</v>
      </c>
    </row>
    <row spans="1:3" r="4">
      <c t="s" s="4" r="A4">
        <v>89</v>
      </c>
      <c t="n" s="7" r="B4">
        <v>66957</v>
      </c>
      <c t="n" s="7" r="C4">
        <v>62949</v>
      </c>
    </row>
    <row spans="1:3" r="5">
      <c t="s" s="4" r="A5">
        <v>925</v>
      </c>
    </row>
    <row spans="1:3" r="6">
      <c t="s" s="3" r="A6">
        <v>924</v>
      </c>
    </row>
    <row spans="1:3" r="7">
      <c t="s" s="4" r="A7">
        <v>89</v>
      </c>
      <c t="n" s="7" r="B7">
        <v>16705</v>
      </c>
      <c t="n" s="7" r="C7">
        <v>8334</v>
      </c>
    </row>
    <row spans="1:3" r="8">
      <c t="s" s="4" r="A8">
        <v>926</v>
      </c>
      <c t="s" s="4" r="B8">
        <v>921</v>
      </c>
      <c t="s" s="4" r="C8">
        <v>927</v>
      </c>
    </row>
    <row spans="1:3" r="9">
      <c t="s" s="4" r="A9">
        <v>928</v>
      </c>
    </row>
    <row spans="1:3" r="10">
      <c t="s" s="3" r="A10">
        <v>924</v>
      </c>
    </row>
    <row spans="1:3" r="11">
      <c t="s" s="4" r="A11">
        <v>89</v>
      </c>
      <c t="n" s="7" r="B11">
        <v>7492</v>
      </c>
      <c t="n" s="7" r="C11">
        <v>6395</v>
      </c>
    </row>
    <row spans="1:3" r="12">
      <c t="s" s="4" r="A12">
        <v>926</v>
      </c>
      <c t="s" s="4" r="B12">
        <v>929</v>
      </c>
      <c t="s" s="4" r="C12">
        <v>930</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63"/>
    <col customWidth="1" max="2" min="2" width="27"/>
    <col customWidth="1" max="3" min="3" width="27"/>
  </cols>
  <sheetData>
    <row spans="1:3" r="1">
      <c t="s" s="1" r="A1">
        <v>931</v>
      </c>
      <c t="s" s="2" r="B1">
        <v>1</v>
      </c>
    </row>
    <row spans="1:3" r="2">
      <c t="s" s="2" r="B2">
        <v>932</v>
      </c>
      <c t="s" s="2" r="C2">
        <v>933</v>
      </c>
    </row>
    <row spans="1:3" r="3">
      <c t="s" s="4" r="A3">
        <v>934</v>
      </c>
    </row>
    <row spans="1:3" r="4">
      <c t="s" s="3" r="A4">
        <v>924</v>
      </c>
    </row>
    <row spans="1:3" r="5">
      <c t="s" s="4" r="A5">
        <v>926</v>
      </c>
      <c t="s" s="4" r="B5">
        <v>935</v>
      </c>
      <c t="s" s="4" r="C5">
        <v>936</v>
      </c>
    </row>
    <row spans="1:3" r="6">
      <c t="s" s="4" r="A6">
        <v>937</v>
      </c>
      <c t="n" s="6" r="B6">
        <v>2</v>
      </c>
      <c t="n" s="6" r="C6">
        <v>3</v>
      </c>
    </row>
    <row spans="1:3" r="7">
      <c t="s" s="4" r="A7">
        <v>938</v>
      </c>
    </row>
    <row spans="1:3" r="8">
      <c t="s" s="3" r="A8">
        <v>924</v>
      </c>
    </row>
    <row spans="1:3" r="9">
      <c t="s" s="4" r="A9">
        <v>926</v>
      </c>
      <c t="s" s="4" r="B9">
        <v>929</v>
      </c>
      <c t="s" s="4" r="C9">
        <v>939</v>
      </c>
    </row>
    <row spans="1:3" r="10">
      <c t="s" s="4" r="A10">
        <v>937</v>
      </c>
      <c t="n" s="6" r="B10">
        <v>2</v>
      </c>
      <c t="n" s="6" r="C10">
        <v>3</v>
      </c>
    </row>
    <row spans="1:3" r="11">
      <c t="s" s="4" r="A11">
        <v>940</v>
      </c>
    </row>
    <row spans="1:3" r="12">
      <c t="s" s="3" r="A12">
        <v>924</v>
      </c>
    </row>
    <row spans="1:3" r="13">
      <c t="s" s="4" r="A13">
        <v>926</v>
      </c>
      <c t="s" s="4" r="C13">
        <v>930</v>
      </c>
    </row>
    <row spans="1:3" r="14">
      <c t="s" s="4" r="A14">
        <v>937</v>
      </c>
      <c t="n" s="6" r="C14">
        <v>3</v>
      </c>
    </row>
    <row spans="1:3" r="15">
      <c t="s" s="4" r="A15">
        <v>941</v>
      </c>
    </row>
    <row spans="1:3" r="16">
      <c t="s" s="3" r="A16">
        <v>924</v>
      </c>
    </row>
    <row spans="1:3" r="17">
      <c t="s" s="4" r="A17">
        <v>926</v>
      </c>
      <c t="s" s="4" r="B17">
        <v>942</v>
      </c>
      <c t="s" s="4" r="C17">
        <v>943</v>
      </c>
    </row>
    <row spans="1:3" r="18">
      <c t="s" s="4" r="A18">
        <v>944</v>
      </c>
      <c t="n" s="10" r="B18">
        <v>24.6</v>
      </c>
      <c t="n" s="10" r="C18">
        <v>23.4</v>
      </c>
    </row>
    <row spans="1:3" r="19">
      <c t="s" s="4" r="A19">
        <v>937</v>
      </c>
      <c t="n" s="6" r="B19">
        <v>2</v>
      </c>
      <c t="n" s="6" r="C19">
        <v>2</v>
      </c>
    </row>
    <row spans="1:3" r="20">
      <c t="s" s="4" r="A20">
        <v>945</v>
      </c>
    </row>
    <row spans="1:3" r="21">
      <c t="s" s="3" r="A21">
        <v>924</v>
      </c>
    </row>
    <row spans="1:3" r="22">
      <c t="s" s="4" r="A22">
        <v>926</v>
      </c>
      <c t="s" s="4" r="B22">
        <v>946</v>
      </c>
      <c t="s" s="4" r="C22">
        <v>927</v>
      </c>
    </row>
    <row spans="1:3" r="23">
      <c t="s" s="4" r="A23">
        <v>944</v>
      </c>
      <c t="n" s="10" r="B23">
        <v>2.8</v>
      </c>
      <c t="n" s="10" r="C23">
        <v>7.2</v>
      </c>
    </row>
    <row spans="1:3" r="24">
      <c t="s" s="4" r="A24">
        <v>937</v>
      </c>
      <c t="n" s="6" r="B24">
        <v>2</v>
      </c>
      <c t="n" s="6" r="C24">
        <v>2</v>
      </c>
    </row>
    <row spans="1:3" r="25">
      <c t="s" s="4" r="A25">
        <v>947</v>
      </c>
    </row>
    <row spans="1:3" r="26">
      <c t="s" s="3" r="A26">
        <v>924</v>
      </c>
    </row>
    <row spans="1:3" r="27">
      <c t="s" s="4" r="A27">
        <v>926</v>
      </c>
      <c t="s" s="4" r="B27">
        <v>948</v>
      </c>
    </row>
    <row spans="1:3" r="28">
      <c t="s" s="4" r="A28">
        <v>949</v>
      </c>
    </row>
    <row spans="1:3" r="29">
      <c t="s" s="3" r="A29">
        <v>924</v>
      </c>
    </row>
    <row spans="1:3" r="30">
      <c t="s" s="4" r="A30">
        <v>926</v>
      </c>
      <c t="s" s="4" r="B30">
        <v>948</v>
      </c>
      <c t="s" s="4" r="C30">
        <v>948</v>
      </c>
    </row>
    <row spans="1:3" r="31">
      <c t="s" s="4" r="A31">
        <v>950</v>
      </c>
    </row>
    <row spans="1:3" r="32">
      <c t="s" s="3" r="A32">
        <v>924</v>
      </c>
    </row>
    <row spans="1:3" r="33">
      <c t="s" s="4" r="A33">
        <v>926</v>
      </c>
      <c t="s" s="4" r="B33">
        <v>948</v>
      </c>
    </row>
    <row spans="1:3" r="34">
      <c t="s" s="4" r="A34">
        <v>951</v>
      </c>
    </row>
    <row spans="1:3" r="35">
      <c t="s" s="3" r="A35">
        <v>924</v>
      </c>
    </row>
    <row spans="1:3" r="36">
      <c t="s" s="4" r="A36">
        <v>926</v>
      </c>
      <c t="s" s="4" r="B36">
        <v>929</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s="1" r="A1">
        <v>952</v>
      </c>
      <c t="s" s="2" r="B1">
        <v>1</v>
      </c>
    </row>
    <row spans="1:3" r="2">
      <c t="s" s="2" r="B2">
        <v>2</v>
      </c>
      <c t="s" s="2" r="C2">
        <v>30</v>
      </c>
    </row>
    <row spans="1:3" r="3">
      <c t="s" s="3" r="A3">
        <v>953</v>
      </c>
    </row>
    <row spans="1:3" r="4">
      <c t="s" s="4" r="A4">
        <v>954</v>
      </c>
      <c t="n" s="7" r="B4">
        <v>66957</v>
      </c>
      <c t="n" s="7" r="C4">
        <v>62949</v>
      </c>
    </row>
    <row spans="1:3" r="5">
      <c t="s" s="4" r="A5">
        <v>955</v>
      </c>
      <c t="n" s="6" r="B5">
        <v>-47628</v>
      </c>
      <c t="n" s="6" r="C5">
        <v>-44209</v>
      </c>
    </row>
    <row spans="1:3" r="6">
      <c t="s" s="4" r="A6">
        <v>956</v>
      </c>
      <c t="n" s="7" r="B6">
        <v>19329</v>
      </c>
      <c t="n" s="7" r="C6">
        <v>18740</v>
      </c>
    </row>
    <row spans="1:3" r="7">
      <c t="s" s="4" r="A7">
        <v>957</v>
      </c>
      <c t="s" s="4" r="B7">
        <v>958</v>
      </c>
      <c t="s" s="4" r="C7">
        <v>959</v>
      </c>
    </row>
    <row spans="1:3" r="8">
      <c t="s" s="4" r="A8">
        <v>165</v>
      </c>
      <c t="n" s="7" r="B8">
        <v>399</v>
      </c>
      <c t="n" s="7" r="C8">
        <v>266</v>
      </c>
    </row>
    <row spans="1:3" r="9">
      <c t="s" s="4" r="A9">
        <v>101</v>
      </c>
      <c t="n" s="6" r="B9">
        <v>3994</v>
      </c>
      <c t="n" s="6" r="C9">
        <v>2913</v>
      </c>
    </row>
    <row spans="1:3" r="10">
      <c t="s" s="4" r="A10">
        <v>960</v>
      </c>
    </row>
    <row spans="1:3" r="11">
      <c t="s" s="3" r="A11">
        <v>953</v>
      </c>
    </row>
    <row spans="1:3" r="12">
      <c t="s" s="4" r="A12">
        <v>954</v>
      </c>
      <c t="n" s="6" r="B12">
        <v>1651</v>
      </c>
      <c t="n" s="6" r="C12">
        <v>1892</v>
      </c>
    </row>
    <row spans="1:3" r="13">
      <c t="s" s="4" r="A13">
        <v>955</v>
      </c>
      <c t="n" s="6" r="B13">
        <v>-510</v>
      </c>
      <c t="n" s="6" r="C13">
        <v>-406</v>
      </c>
    </row>
    <row spans="1:3" r="14">
      <c t="s" s="4" r="A14">
        <v>956</v>
      </c>
      <c t="n" s="7" r="B14">
        <v>1141</v>
      </c>
      <c t="n" s="7" r="C14">
        <v>1486</v>
      </c>
    </row>
    <row spans="1:3" r="15">
      <c t="s" s="4" r="A15">
        <v>957</v>
      </c>
      <c t="s" s="4" r="B15">
        <v>961</v>
      </c>
      <c t="s" s="4" r="C15">
        <v>962</v>
      </c>
    </row>
    <row spans="1:3" r="16">
      <c t="s" s="4" r="A16">
        <v>165</v>
      </c>
      <c t="n" s="7" r="B16">
        <v>164</v>
      </c>
      <c t="n" s="7" r="C16">
        <v>94</v>
      </c>
    </row>
    <row spans="1:3" r="17">
      <c t="s" s="4" r="A17">
        <v>101</v>
      </c>
      <c t="n" s="6" r="B17">
        <v>2681</v>
      </c>
      <c t="n" s="6" r="C17">
        <v>1600</v>
      </c>
    </row>
    <row spans="1:3" r="18">
      <c t="s" s="4" r="A18">
        <v>963</v>
      </c>
    </row>
    <row spans="1:3" r="19">
      <c t="s" s="3" r="A19">
        <v>953</v>
      </c>
    </row>
    <row spans="1:3" r="20">
      <c t="s" s="4" r="A20">
        <v>954</v>
      </c>
      <c t="n" s="6" r="B20">
        <v>49978</v>
      </c>
      <c t="n" s="6" r="C20">
        <v>48312</v>
      </c>
    </row>
    <row spans="1:3" r="21">
      <c t="s" s="4" r="A21">
        <v>955</v>
      </c>
      <c t="n" s="6" r="B21">
        <v>-40295</v>
      </c>
      <c t="n" s="6" r="C21">
        <v>-38598</v>
      </c>
    </row>
    <row spans="1:3" r="22">
      <c t="s" s="4" r="A22">
        <v>956</v>
      </c>
      <c t="n" s="7" r="B22">
        <v>9683</v>
      </c>
      <c t="n" s="7" r="C22">
        <v>9714</v>
      </c>
    </row>
    <row spans="1:3" r="23">
      <c t="s" s="4" r="A23">
        <v>957</v>
      </c>
      <c t="s" s="4" r="B23">
        <v>581</v>
      </c>
      <c t="s" s="4" r="C23">
        <v>964</v>
      </c>
    </row>
    <row spans="1:3" r="24">
      <c t="s" s="4" r="A24">
        <v>165</v>
      </c>
      <c t="n" s="7" r="B24">
        <v>122</v>
      </c>
      <c t="n" s="7" r="C24">
        <v>128</v>
      </c>
    </row>
    <row spans="1:3" r="25">
      <c t="s" s="4" r="A25">
        <v>101</v>
      </c>
      <c t="n" s="6" r="B25">
        <v>769</v>
      </c>
      <c t="n" s="6" r="C25">
        <v>769</v>
      </c>
    </row>
    <row spans="1:3" r="26">
      <c t="s" s="4" r="A26">
        <v>965</v>
      </c>
    </row>
    <row spans="1:3" r="27">
      <c t="s" s="3" r="A27">
        <v>953</v>
      </c>
    </row>
    <row spans="1:3" r="28">
      <c t="s" s="4" r="A28">
        <v>954</v>
      </c>
      <c t="n" s="6" r="B28">
        <v>3692</v>
      </c>
      <c t="n" s="6" r="C28">
        <v>3958</v>
      </c>
    </row>
    <row spans="1:3" r="29">
      <c t="s" s="4" r="A29">
        <v>955</v>
      </c>
      <c t="n" s="6" r="B29">
        <v>-824</v>
      </c>
      <c t="n" s="6" r="C29">
        <v>-801</v>
      </c>
    </row>
    <row spans="1:3" r="30">
      <c t="s" s="4" r="A30">
        <v>956</v>
      </c>
      <c t="n" s="7" r="B30">
        <v>2868</v>
      </c>
      <c t="n" s="7" r="C30">
        <v>3157</v>
      </c>
    </row>
    <row spans="1:3" r="31">
      <c t="s" s="4" r="A31">
        <v>957</v>
      </c>
      <c t="s" s="4" r="B31">
        <v>966</v>
      </c>
      <c t="s" s="4" r="C31">
        <v>967</v>
      </c>
    </row>
    <row spans="1:3" r="32">
      <c t="s" s="4" r="A32">
        <v>165</v>
      </c>
      <c t="n" s="7" r="B32">
        <v>111</v>
      </c>
      <c t="n" s="7" r="C32">
        <v>31</v>
      </c>
    </row>
    <row spans="1:3" r="33">
      <c t="s" s="4" r="A33">
        <v>101</v>
      </c>
      <c t="n" s="6" r="B33">
        <v>544</v>
      </c>
      <c t="n" s="6" r="C33">
        <v>544</v>
      </c>
    </row>
    <row spans="1:3" r="34">
      <c t="s" s="4" r="A34">
        <v>968</v>
      </c>
    </row>
    <row spans="1:3" r="35">
      <c t="s" s="3" r="A35">
        <v>953</v>
      </c>
    </row>
    <row spans="1:3" r="36">
      <c t="s" s="4" r="A36">
        <v>954</v>
      </c>
      <c t="n" s="6" r="B36">
        <v>11636</v>
      </c>
      <c t="n" s="6" r="C36">
        <v>8787</v>
      </c>
    </row>
    <row spans="1:3" r="37">
      <c t="s" s="4" r="A37">
        <v>955</v>
      </c>
      <c t="n" s="6" r="B37">
        <v>-5999</v>
      </c>
      <c t="n" s="6" r="C37">
        <v>-4404</v>
      </c>
    </row>
    <row spans="1:3" r="38">
      <c t="s" s="4" r="A38">
        <v>956</v>
      </c>
      <c t="n" s="7" r="B38">
        <v>5637</v>
      </c>
      <c t="n" s="7" r="C38">
        <v>4383</v>
      </c>
    </row>
    <row spans="1:3" r="39">
      <c t="s" s="4" r="A39">
        <v>957</v>
      </c>
      <c t="s" s="4" r="B39">
        <v>969</v>
      </c>
      <c t="s" s="4" r="C39">
        <v>970</v>
      </c>
    </row>
    <row spans="1:3" r="40">
      <c t="s" s="4" r="A40">
        <v>165</v>
      </c>
      <c t="n" s="7" r="B40">
        <v>2</v>
      </c>
      <c t="n" s="7" r="C40">
        <v>13</v>
      </c>
    </row>
    <row spans="1:3" r="41">
      <c t="s" s="4" r="A41">
        <v>101</v>
      </c>
      <c t="s" s="4" r="B41">
        <v>35</v>
      </c>
      <c t="s" s="4" r="C41">
        <v>35</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t="s" s="1" r="A1">
        <v>971</v>
      </c>
      <c t="s" s="2" r="B1">
        <v>1</v>
      </c>
    </row>
    <row spans="1:3" r="2">
      <c t="s" s="2" r="B2">
        <v>2</v>
      </c>
      <c t="s" s="2" r="C2">
        <v>30</v>
      </c>
    </row>
    <row spans="1:3" r="3">
      <c t="s" s="3" r="A3">
        <v>288</v>
      </c>
    </row>
    <row spans="1:3" r="4">
      <c t="s" s="4" r="A4">
        <v>972</v>
      </c>
      <c t="n" s="7" r="B4">
        <v>19329</v>
      </c>
      <c t="n" s="7" r="C4">
        <v>18740</v>
      </c>
    </row>
    <row spans="1:3" r="5">
      <c t="s" s="4" r="A5">
        <v>973</v>
      </c>
      <c t="n" s="6" r="B5">
        <v>-30770</v>
      </c>
      <c t="n" s="6" r="C5">
        <v>-26446</v>
      </c>
    </row>
    <row spans="1:3" r="6">
      <c t="s" s="4" r="A6">
        <v>105</v>
      </c>
      <c t="n" s="6" r="B6">
        <v>-448</v>
      </c>
      <c t="n" s="6" r="C6">
        <v>-387</v>
      </c>
    </row>
    <row spans="1:3" r="7">
      <c t="s" s="4" r="A7">
        <v>974</v>
      </c>
      <c t="n" s="6" r="B7">
        <v>161</v>
      </c>
      <c t="n" s="6" r="C7">
        <v>441</v>
      </c>
    </row>
    <row spans="1:3" r="8">
      <c t="s" s="4" r="A8">
        <v>975</v>
      </c>
      <c t="n" s="7" r="B8">
        <v>-11728</v>
      </c>
      <c t="n" s="7" r="C8">
        <v>-7652</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t="s" s="1" r="A1">
        <v>976</v>
      </c>
      <c t="s" s="2" r="B1">
        <v>1</v>
      </c>
    </row>
    <row spans="1:3" r="2">
      <c t="s" s="2" r="B2">
        <v>2</v>
      </c>
      <c t="s" s="2" r="C2">
        <v>30</v>
      </c>
    </row>
    <row spans="1:3" r="3">
      <c t="s" s="3" r="A3">
        <v>977</v>
      </c>
    </row>
    <row spans="1:3" r="4">
      <c t="s" s="4" r="A4">
        <v>978</v>
      </c>
      <c t="n" s="7" r="B4">
        <v>66957</v>
      </c>
      <c t="n" s="7" r="C4">
        <v>62949</v>
      </c>
    </row>
    <row spans="1:3" r="5">
      <c t="s" s="4" r="A5">
        <v>979</v>
      </c>
      <c t="n" s="6" r="B5">
        <v>-11441</v>
      </c>
      <c t="n" s="6" r="C5">
        <v>-7706</v>
      </c>
    </row>
    <row spans="1:3" r="6">
      <c t="s" s="4" r="A6">
        <v>980</v>
      </c>
      <c t="n" s="6" r="B6">
        <v>-11728</v>
      </c>
      <c t="n" s="6" r="C6">
        <v>-7652</v>
      </c>
    </row>
    <row spans="1:3" r="7">
      <c t="s" s="4" r="A7">
        <v>981</v>
      </c>
      <c t="n" s="6" r="B7">
        <v>68715</v>
      </c>
      <c t="n" s="6" r="C7">
        <v>62060</v>
      </c>
    </row>
    <row spans="1:3" r="8">
      <c t="s" s="4" r="A8">
        <v>982</v>
      </c>
      <c t="n" s="6" r="B8">
        <v>33000</v>
      </c>
      <c t="n" s="6" r="C8">
        <v>32428</v>
      </c>
    </row>
    <row spans="1:3" r="9">
      <c t="s" s="4" r="A9">
        <v>983</v>
      </c>
    </row>
    <row spans="1:3" r="10">
      <c t="s" s="3" r="A10">
        <v>977</v>
      </c>
    </row>
    <row spans="1:3" r="11">
      <c t="s" s="4" r="A11">
        <v>978</v>
      </c>
      <c t="n" s="6" r="B11">
        <v>66916</v>
      </c>
      <c t="n" s="6" r="C11">
        <v>62938</v>
      </c>
    </row>
    <row spans="1:3" r="12">
      <c t="s" s="4" r="A12">
        <v>979</v>
      </c>
      <c t="n" s="6" r="B12">
        <v>-10412</v>
      </c>
      <c t="n" s="6" r="C12">
        <v>-6487</v>
      </c>
    </row>
    <row spans="1:3" r="13">
      <c t="s" s="4" r="A13">
        <v>980</v>
      </c>
      <c t="n" s="6" r="B13">
        <v>-13691</v>
      </c>
      <c t="n" s="6" r="C13">
        <v>-6432</v>
      </c>
    </row>
    <row spans="1:3" r="14">
      <c t="s" s="4" r="A14">
        <v>981</v>
      </c>
      <c t="n" s="6" r="B14">
        <v>67538</v>
      </c>
      <c t="n" s="6" r="C14">
        <v>61149</v>
      </c>
    </row>
    <row spans="1:3" r="15">
      <c t="s" s="4" r="A15">
        <v>982</v>
      </c>
      <c t="n" s="6" r="B15">
        <v>32759</v>
      </c>
      <c t="n" s="6" r="C15">
        <v>32398</v>
      </c>
    </row>
    <row spans="1:3" r="16">
      <c t="s" s="4" r="A16">
        <v>984</v>
      </c>
    </row>
    <row spans="1:3" r="17">
      <c t="s" s="3" r="A17">
        <v>977</v>
      </c>
    </row>
    <row spans="1:3" r="18">
      <c t="s" s="4" r="A18">
        <v>978</v>
      </c>
      <c t="n" s="6" r="B18">
        <v>41</v>
      </c>
      <c t="n" s="6" r="C18">
        <v>11</v>
      </c>
    </row>
    <row spans="1:3" r="19">
      <c t="s" s="4" r="A19">
        <v>979</v>
      </c>
      <c t="n" s="6" r="B19">
        <v>-1000</v>
      </c>
      <c t="n" s="6" r="C19">
        <v>-987</v>
      </c>
    </row>
    <row spans="1:3" r="20">
      <c t="s" s="4" r="A20">
        <v>980</v>
      </c>
      <c t="n" s="6" r="B20">
        <v>1983</v>
      </c>
      <c t="n" s="6" r="C20">
        <v>-988</v>
      </c>
    </row>
    <row spans="1:3" r="21">
      <c t="s" s="4" r="A21">
        <v>981</v>
      </c>
      <c t="n" s="6" r="B21">
        <v>405</v>
      </c>
      <c t="n" s="6" r="C21">
        <v>133</v>
      </c>
    </row>
    <row spans="1:3" r="22">
      <c t="s" s="4" r="A22">
        <v>982</v>
      </c>
      <c t="n" s="7" r="B22">
        <v>241</v>
      </c>
      <c t="n" s="7" r="C22">
        <v>30</v>
      </c>
    </row>
    <row spans="1:3" r="23">
      <c t="s" s="4" r="A23">
        <v>985</v>
      </c>
    </row>
    <row spans="1:3" r="24">
      <c t="s" s="3" r="A24">
        <v>977</v>
      </c>
    </row>
    <row spans="1:3" r="25">
      <c t="s" s="4" r="A25">
        <v>978</v>
      </c>
      <c t="s" s="4" r="B25">
        <v>35</v>
      </c>
      <c t="s" s="4" r="C25">
        <v>35</v>
      </c>
    </row>
    <row spans="1:3" r="26">
      <c t="s" s="4" r="A26">
        <v>979</v>
      </c>
      <c t="n" s="7" r="B26">
        <v>-29</v>
      </c>
      <c t="n" s="7" r="C26">
        <v>-232</v>
      </c>
    </row>
    <row spans="1:3" r="27">
      <c t="s" s="4" r="A27">
        <v>980</v>
      </c>
      <c t="n" s="6" r="B27">
        <v>-20</v>
      </c>
      <c t="n" s="6" r="C27">
        <v>-232</v>
      </c>
    </row>
    <row spans="1:3" r="28">
      <c t="s" s="4" r="A28">
        <v>981</v>
      </c>
      <c t="n" s="7" r="B28">
        <v>772</v>
      </c>
      <c t="n" s="7" r="C28">
        <v>778</v>
      </c>
    </row>
    <row spans="1:3" r="29">
      <c t="s" s="4" r="A29">
        <v>982</v>
      </c>
      <c t="s" s="4" r="B29">
        <v>35</v>
      </c>
      <c t="s" s="4" r="C29">
        <v>35</v>
      </c>
    </row>
    <row spans="1:3" r="30">
      <c t="s" s="4" r="A30">
        <v>986</v>
      </c>
    </row>
    <row spans="1:3" r="31">
      <c t="s" s="3" r="A31">
        <v>977</v>
      </c>
    </row>
    <row spans="1:3" r="32">
      <c t="s" s="4" r="A32">
        <v>978</v>
      </c>
      <c t="s" s="4" r="B32">
        <v>35</v>
      </c>
      <c t="s" s="4" r="C32">
        <v>35</v>
      </c>
    </row>
    <row spans="1:3" r="33">
      <c t="s" s="4" r="A33">
        <v>979</v>
      </c>
      <c t="s" s="4" r="B33">
        <v>35</v>
      </c>
      <c t="s" s="4" r="C33">
        <v>35</v>
      </c>
    </row>
    <row spans="1:3" r="34">
      <c t="s" s="4" r="A34">
        <v>980</v>
      </c>
      <c t="s" s="4" r="B34">
        <v>35</v>
      </c>
      <c t="s" s="4" r="C34">
        <v>35</v>
      </c>
    </row>
    <row spans="1:3" r="35">
      <c t="s" s="4" r="A35">
        <v>981</v>
      </c>
      <c t="s" s="4" r="B35">
        <v>35</v>
      </c>
      <c t="s" s="4" r="C35">
        <v>35</v>
      </c>
    </row>
    <row spans="1:3" r="36">
      <c t="s" s="4" r="A36">
        <v>982</v>
      </c>
      <c t="s" s="4" r="B36">
        <v>35</v>
      </c>
      <c t="s" s="4" r="C36">
        <v>35</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5"/>
    <col customWidth="1" max="2" min="2" width="21"/>
  </cols>
  <sheetData>
    <row spans="1:2" r="1">
      <c t="s" s="1" r="A1">
        <v>987</v>
      </c>
      <c t="s" s="2" r="B1">
        <v>639</v>
      </c>
    </row>
    <row spans="1:2" r="2">
      <c t="s" s="3" r="A2">
        <v>988</v>
      </c>
    </row>
    <row spans="1:2" r="3">
      <c t="n" s="6" r="A3">
        <v>2016</v>
      </c>
      <c t="n" s="7" r="B3">
        <v>756</v>
      </c>
    </row>
    <row spans="1:2" r="4">
      <c t="n" s="6" r="A4">
        <v>2017</v>
      </c>
      <c t="n" s="6" r="B4">
        <v>518</v>
      </c>
    </row>
    <row spans="1:2" r="5">
      <c t="n" s="6" r="A5">
        <v>2018</v>
      </c>
      <c t="n" s="6" r="B5">
        <v>307</v>
      </c>
    </row>
    <row spans="1:2" r="6">
      <c t="n" s="6" r="A6">
        <v>2019</v>
      </c>
      <c t="n" s="6" r="B6">
        <v>194</v>
      </c>
    </row>
    <row spans="1:2" r="7">
      <c t="n" s="6" r="A7">
        <v>2020</v>
      </c>
      <c t="n" s="6" r="B7">
        <v>16</v>
      </c>
    </row>
    <row spans="1:2" r="8">
      <c t="s" s="4" r="A8">
        <v>124</v>
      </c>
      <c t="n" s="6" r="B8">
        <v>1791</v>
      </c>
    </row>
    <row spans="1:2" r="9">
      <c t="s" s="4" r="A9">
        <v>989</v>
      </c>
    </row>
    <row spans="1:2" r="10">
      <c t="s" s="3" r="A10">
        <v>988</v>
      </c>
    </row>
    <row spans="1:2" r="11">
      <c t="n" s="6" r="A11">
        <v>2016</v>
      </c>
      <c t="n" s="6" r="B11">
        <v>885</v>
      </c>
    </row>
    <row spans="1:2" r="12">
      <c t="n" s="6" r="A12">
        <v>2017</v>
      </c>
      <c t="n" s="6" r="B12">
        <v>647</v>
      </c>
    </row>
    <row spans="1:2" r="13">
      <c t="n" s="6" r="A13">
        <v>2018</v>
      </c>
      <c t="n" s="6" r="B13">
        <v>436</v>
      </c>
    </row>
    <row spans="1:2" r="14">
      <c t="n" s="6" r="A14">
        <v>2019</v>
      </c>
      <c t="n" s="6" r="B14">
        <v>194</v>
      </c>
    </row>
    <row spans="1:2" r="15">
      <c t="n" s="6" r="A15">
        <v>2020</v>
      </c>
      <c t="n" s="6" r="B15">
        <v>16</v>
      </c>
    </row>
    <row spans="1:2" r="16">
      <c t="s" s="4" r="A16">
        <v>124</v>
      </c>
      <c t="n" s="6" r="B16">
        <v>2178</v>
      </c>
    </row>
    <row spans="1:2" r="17">
      <c t="s" s="4" r="A17">
        <v>990</v>
      </c>
    </row>
    <row spans="1:2" r="18">
      <c t="s" s="3" r="A18">
        <v>988</v>
      </c>
    </row>
    <row spans="1:2" r="19">
      <c t="n" s="6" r="A19">
        <v>2016</v>
      </c>
      <c t="n" s="6" r="B19">
        <v>-129</v>
      </c>
    </row>
    <row spans="1:2" r="20">
      <c t="n" s="6" r="A20">
        <v>2017</v>
      </c>
      <c t="n" s="6" r="B20">
        <v>-129</v>
      </c>
    </row>
    <row spans="1:2" r="21">
      <c t="n" s="6" r="A21">
        <v>2018</v>
      </c>
      <c t="n" s="7" r="B21">
        <v>-129</v>
      </c>
    </row>
    <row spans="1:2" r="22">
      <c t="n" s="6" r="A22">
        <v>2019</v>
      </c>
      <c t="s" s="4" r="B22">
        <v>35</v>
      </c>
    </row>
    <row spans="1:2" r="23">
      <c t="n" s="6" r="A23">
        <v>2020</v>
      </c>
      <c t="s" s="4" r="B23">
        <v>35</v>
      </c>
    </row>
    <row spans="1:2" r="24">
      <c t="s" s="4" r="A24">
        <v>124</v>
      </c>
      <c t="n" s="7" r="B24">
        <v>-387</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80"/>
    <col customWidth="1" max="5" min="5" width="14"/>
    <col customWidth="1" max="6" min="6" width="14"/>
  </cols>
  <sheetData>
    <row spans="1:6" r="1">
      <c t="s" s="1" r="A1">
        <v>991</v>
      </c>
      <c t="s" s="2" r="B1">
        <v>577</v>
      </c>
      <c t="s" s="2" r="C1">
        <v>1</v>
      </c>
    </row>
    <row spans="1:6" r="2">
      <c t="s" s="2" r="B2">
        <v>992</v>
      </c>
      <c t="s" s="2" r="C2">
        <v>2</v>
      </c>
      <c t="s" s="2" r="D2">
        <v>30</v>
      </c>
      <c t="s" s="2" r="E2">
        <v>993</v>
      </c>
      <c t="s" s="2" r="F2">
        <v>994</v>
      </c>
    </row>
    <row spans="1:6" r="3">
      <c t="s" s="3" r="A3">
        <v>224</v>
      </c>
    </row>
    <row spans="1:6" r="4">
      <c t="s" s="4" r="A4">
        <v>995</v>
      </c>
      <c t="n" s="7" r="C4">
        <v>135000</v>
      </c>
      <c t="n" s="7" r="D4">
        <v>127000</v>
      </c>
    </row>
    <row spans="1:6" r="5">
      <c t="s" s="4" r="A5">
        <v>996</v>
      </c>
      <c t="n" s="6" r="C5">
        <v>1400000</v>
      </c>
      <c t="n" s="7" r="D5">
        <v>1100000</v>
      </c>
    </row>
    <row spans="1:6" r="6">
      <c t="s" s="4" r="A6">
        <v>997</v>
      </c>
      <c t="s" s="4" r="D6">
        <v>998</v>
      </c>
    </row>
    <row spans="1:6" r="7">
      <c t="s" s="4" r="A7">
        <v>999</v>
      </c>
      <c t="n" s="7" r="D7">
        <v>45000</v>
      </c>
    </row>
    <row spans="1:6" r="8">
      <c t="s" s="4" r="A8">
        <v>1000</v>
      </c>
      <c t="n" s="6" r="D8">
        <v>226000</v>
      </c>
    </row>
    <row spans="1:6" r="9">
      <c t="s" s="4" r="A9">
        <v>1001</v>
      </c>
      <c t="n" s="7" r="E9">
        <v>936000</v>
      </c>
    </row>
    <row spans="1:6" r="10">
      <c t="s" s="4" r="A10">
        <v>1002</v>
      </c>
      <c t="n" s="6" r="C10">
        <v>214000</v>
      </c>
    </row>
    <row spans="1:6" r="11">
      <c t="s" s="4" r="A11">
        <v>1003</v>
      </c>
      <c t="n" s="6" r="C11">
        <v>515000</v>
      </c>
    </row>
    <row spans="1:6" r="12">
      <c t="s" s="4" r="A12">
        <v>1004</v>
      </c>
      <c t="n" s="7" r="C12">
        <v>207000</v>
      </c>
      <c t="n" s="6" r="D12">
        <v>207000</v>
      </c>
    </row>
    <row spans="1:6" r="13">
      <c t="s" s="4" r="A13">
        <v>1005</v>
      </c>
      <c t="s" s="4" r="C13">
        <v>1006</v>
      </c>
    </row>
    <row spans="1:6" r="14">
      <c t="s" s="4" r="A14">
        <v>1007</v>
      </c>
      <c t="n" s="7" r="C14">
        <v>-32359000</v>
      </c>
      <c t="n" s="6" r="D14">
        <v>-20641000</v>
      </c>
    </row>
    <row spans="1:6" r="15">
      <c t="s" s="4" r="A15">
        <v>464</v>
      </c>
      <c t="n" s="6" r="C15">
        <v>468000</v>
      </c>
      <c t="n" s="6" r="D15">
        <v>340000</v>
      </c>
    </row>
    <row spans="1:6" r="16">
      <c t="s" s="4" r="A16">
        <v>1008</v>
      </c>
    </row>
    <row spans="1:6" r="17">
      <c t="s" s="3" r="A17">
        <v>224</v>
      </c>
    </row>
    <row spans="1:6" r="18">
      <c t="s" s="4" r="A18">
        <v>1007</v>
      </c>
      <c t="n" s="7" r="F18">
        <v>2441960</v>
      </c>
    </row>
    <row spans="1:6" r="19">
      <c t="s" s="4" r="A19">
        <v>1009</v>
      </c>
    </row>
    <row spans="1:6" r="20">
      <c t="s" s="3" r="A20">
        <v>224</v>
      </c>
    </row>
    <row spans="1:6" r="21">
      <c t="s" s="4" r="A21">
        <v>464</v>
      </c>
      <c t="n" s="6" r="C21">
        <v>360000</v>
      </c>
      <c t="n" s="7" r="D21">
        <v>360000</v>
      </c>
    </row>
    <row spans="1:6" r="22">
      <c t="s" s="4" r="A22">
        <v>1010</v>
      </c>
      <c t="n" s="7" r="C22">
        <v>375</v>
      </c>
    </row>
    <row spans="1:6" r="23">
      <c t="s" s="4" r="A23">
        <v>1011</v>
      </c>
    </row>
    <row spans="1:6" r="24">
      <c t="s" s="3" r="A24">
        <v>224</v>
      </c>
    </row>
    <row spans="1:6" r="25">
      <c t="s" s="4" r="A25">
        <v>464</v>
      </c>
      <c t="n" s="7" r="B25">
        <v>20000</v>
      </c>
    </row>
    <row spans="1:6" r="26">
      <c t="s" s="4" r="A26">
        <v>223</v>
      </c>
    </row>
    <row spans="1:6" r="27">
      <c t="s" s="3" r="A27">
        <v>224</v>
      </c>
    </row>
    <row spans="1:6" r="28">
      <c t="s" s="4" r="A28">
        <v>997</v>
      </c>
      <c t="s" s="4" r="D28">
        <v>1012</v>
      </c>
    </row>
    <row spans="1:6" r="29">
      <c t="s" s="4" r="A29">
        <v>1013</v>
      </c>
    </row>
    <row spans="1:6" r="30">
      <c t="s" s="3" r="A30">
        <v>224</v>
      </c>
    </row>
    <row spans="1:6" r="31">
      <c t="s" s="4" r="A31">
        <v>1005</v>
      </c>
      <c t="s" s="4" r="C31">
        <v>1014</v>
      </c>
    </row>
  </sheetData>
  <mergeCells count="2">
    <mergeCell ref="A1:A2"/>
    <mergeCell ref="C1:E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s="1" r="A1">
        <v>1015</v>
      </c>
      <c t="s" s="2" r="B1">
        <v>1016</v>
      </c>
      <c t="s" s="2" r="C1">
        <v>2</v>
      </c>
    </row>
    <row spans="1:3" r="2">
      <c t="s" s="3" r="A2">
        <v>1017</v>
      </c>
    </row>
    <row spans="1:3" r="3">
      <c t="s" s="4" r="A3">
        <v>537</v>
      </c>
      <c t="n" s="6" r="C3">
        <v>45000</v>
      </c>
    </row>
    <row spans="1:3" r="4">
      <c t="s" s="4" r="A4">
        <v>1018</v>
      </c>
      <c t="n" s="7" r="C4">
        <v>25950</v>
      </c>
    </row>
    <row spans="1:3" r="5">
      <c t="s" s="4" r="A5">
        <v>1019</v>
      </c>
    </row>
    <row spans="1:3" r="6">
      <c t="s" s="3" r="A6">
        <v>1017</v>
      </c>
    </row>
    <row spans="1:3" r="7">
      <c t="s" s="4" r="A7">
        <v>819</v>
      </c>
      <c t="n" s="7" r="B7">
        <v>27000</v>
      </c>
    </row>
    <row spans="1:3" r="8">
      <c t="s" s="4" r="A8">
        <v>1020</v>
      </c>
      <c t="n" s="9" r="B8">
        <v>0.52</v>
      </c>
    </row>
    <row spans="1:3" r="9">
      <c t="s" s="4" r="A9">
        <v>1021</v>
      </c>
    </row>
    <row spans="1:3" r="10">
      <c t="s" s="3" r="A10">
        <v>1017</v>
      </c>
    </row>
    <row spans="1:3" r="11">
      <c t="s" s="4" r="A11">
        <v>537</v>
      </c>
      <c t="n" s="6" r="B11">
        <v>102500</v>
      </c>
    </row>
    <row spans="1:3" r="12">
      <c t="s" s="4" r="A12">
        <v>539</v>
      </c>
      <c t="s" s="4" r="B12">
        <v>542</v>
      </c>
    </row>
    <row spans="1:3" r="13">
      <c t="s" s="4" r="A13">
        <v>1022</v>
      </c>
      <c t="s" s="4" r="B13">
        <v>823</v>
      </c>
    </row>
    <row spans="1:3" r="14">
      <c t="s" s="4" r="A14">
        <v>541</v>
      </c>
      <c t="n" s="9" r="B14">
        <v>0.52</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t="s" s="1" r="A1">
        <v>227</v>
      </c>
      <c t="s" s="2" r="B1">
        <v>1</v>
      </c>
    </row>
    <row spans="1:2" r="2">
      <c t="s" s="2" r="B2">
        <v>2</v>
      </c>
    </row>
    <row spans="1:2" r="3">
      <c t="s" s="4" r="A3">
        <v>228</v>
      </c>
    </row>
    <row spans="1:2" r="4">
      <c t="s" s="3" r="A4">
        <v>224</v>
      </c>
    </row>
    <row spans="1:2" r="5">
      <c t="s" s="4" r="A5">
        <v>229</v>
      </c>
      <c t="s" s="4" r="B5">
        <v>2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31</v>
      </c>
      <c t="s" s="2" r="B1">
        <v>1</v>
      </c>
    </row>
    <row spans="1:2" r="2">
      <c t="s" s="2" r="B2">
        <v>2</v>
      </c>
    </row>
    <row spans="1:2" r="3">
      <c t="s" s="3" r="A3">
        <v>232</v>
      </c>
    </row>
    <row spans="1:2" r="4">
      <c t="s" s="4" r="A4">
        <v>231</v>
      </c>
      <c t="s" s="4" r="B4">
        <v>2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34</v>
      </c>
      <c t="s" s="2" r="B1">
        <v>1</v>
      </c>
    </row>
    <row spans="1:2" r="2">
      <c t="s" s="2" r="B2">
        <v>2</v>
      </c>
    </row>
    <row spans="1:2" r="3">
      <c t="s" s="3" r="A3">
        <v>235</v>
      </c>
    </row>
    <row spans="1:2" r="4">
      <c t="s" s="4" r="A4">
        <v>234</v>
      </c>
      <c t="s" s="4" r="B4">
        <v>2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37</v>
      </c>
      <c t="s" s="2" r="B1">
        <v>1</v>
      </c>
    </row>
    <row spans="1:2" r="2">
      <c t="s" s="2" r="B2">
        <v>2</v>
      </c>
    </row>
    <row spans="1:2" r="3">
      <c t="s" s="3" r="A3">
        <v>238</v>
      </c>
    </row>
    <row spans="1:2" r="4">
      <c t="s" s="4" r="A4">
        <v>237</v>
      </c>
      <c t="s" s="4" r="B4">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40</v>
      </c>
      <c t="s" s="2" r="B1">
        <v>1</v>
      </c>
    </row>
    <row spans="1:2" r="2">
      <c t="s" s="2" r="B2">
        <v>2</v>
      </c>
    </row>
    <row spans="1:2" r="3">
      <c t="s" s="3" r="A3">
        <v>241</v>
      </c>
    </row>
    <row spans="1:2" r="4">
      <c t="s" s="4" r="A4">
        <v>240</v>
      </c>
      <c t="s" s="4" r="B4">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37</v>
      </c>
      <c t="s" s="2" r="B1">
        <v>1</v>
      </c>
    </row>
    <row spans="1:2" r="2">
      <c t="s" s="2" r="B2">
        <v>2</v>
      </c>
    </row>
    <row spans="1:2" r="3">
      <c t="s" s="3" r="A3">
        <v>243</v>
      </c>
    </row>
    <row spans="1:2" r="4">
      <c t="s" s="4" r="A4">
        <v>37</v>
      </c>
      <c t="s" s="4" r="B4">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45</v>
      </c>
      <c t="s" s="2" r="B1">
        <v>1</v>
      </c>
    </row>
    <row spans="1:2" r="2">
      <c t="s" s="2" r="B2">
        <v>2</v>
      </c>
    </row>
    <row spans="1:2" r="3">
      <c t="s" s="3" r="A3">
        <v>246</v>
      </c>
    </row>
    <row spans="1:2" r="4">
      <c t="s" s="4" r="A4">
        <v>247</v>
      </c>
      <c t="s" s="4" r="B4">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49</v>
      </c>
      <c t="s" s="2" r="B1">
        <v>1</v>
      </c>
    </row>
    <row spans="1:2" r="2">
      <c t="s" s="2" r="B2">
        <v>2</v>
      </c>
    </row>
    <row spans="1:2" r="3">
      <c t="s" s="3" r="A3">
        <v>250</v>
      </c>
    </row>
    <row spans="1:2" r="4">
      <c t="s" s="4" r="A4">
        <v>249</v>
      </c>
      <c t="s" s="4" r="B4">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52</v>
      </c>
      <c t="s" s="2" r="B1">
        <v>1</v>
      </c>
    </row>
    <row spans="1:2" r="2">
      <c t="s" s="2" r="B2">
        <v>2</v>
      </c>
    </row>
    <row spans="1:2" r="3">
      <c t="s" s="3" r="A3">
        <v>253</v>
      </c>
    </row>
    <row spans="1:2" r="4">
      <c t="s" s="4" r="A4">
        <v>252</v>
      </c>
      <c t="s" s="4" r="B4">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4060</v>
      </c>
      <c t="n" s="7" r="C3">
        <v>3228</v>
      </c>
    </row>
    <row spans="1:3" r="4">
      <c t="s" s="4" r="A4">
        <v>33</v>
      </c>
      <c t="n" s="7" r="B4">
        <v>12209</v>
      </c>
      <c t="n" s="6" r="C4">
        <v>8223</v>
      </c>
    </row>
    <row spans="1:3" r="5">
      <c t="s" s="4" r="A5">
        <v>34</v>
      </c>
      <c t="s" s="4" r="B5">
        <v>35</v>
      </c>
      <c t="n" s="6" r="C5">
        <v>90</v>
      </c>
    </row>
    <row spans="1:3" r="6">
      <c t="s" s="4" r="A6">
        <v>36</v>
      </c>
      <c t="n" s="7" r="B6">
        <v>1340</v>
      </c>
      <c t="n" s="6" r="C6">
        <v>1293</v>
      </c>
    </row>
    <row spans="1:3" r="7">
      <c t="s" s="4" r="A7">
        <v>37</v>
      </c>
      <c t="n" s="6" r="B7">
        <v>755</v>
      </c>
      <c t="n" s="6" r="C7">
        <v>610</v>
      </c>
    </row>
    <row spans="1:3" r="8">
      <c t="s" s="4" r="A8">
        <v>38</v>
      </c>
      <c t="n" s="6" r="B8">
        <v>7509</v>
      </c>
      <c t="n" s="6" r="C8">
        <v>7151</v>
      </c>
    </row>
    <row spans="1:3" r="9">
      <c t="s" s="4" r="A9">
        <v>39</v>
      </c>
      <c t="n" s="6" r="B9">
        <v>772</v>
      </c>
      <c t="n" s="6" r="C9">
        <v>15</v>
      </c>
    </row>
    <row spans="1:3" r="10">
      <c t="s" s="4" r="A10">
        <v>40</v>
      </c>
      <c t="n" s="6" r="B10">
        <v>1967</v>
      </c>
      <c t="n" s="6" r="C10">
        <v>1451</v>
      </c>
    </row>
    <row spans="1:3" r="11">
      <c t="s" s="4" r="A11">
        <v>41</v>
      </c>
      <c t="n" s="6" r="B11">
        <v>28612</v>
      </c>
      <c t="n" s="6" r="C11">
        <v>22061</v>
      </c>
    </row>
    <row spans="1:3" r="12">
      <c t="s" s="4" r="A12">
        <v>42</v>
      </c>
      <c t="n" s="6" r="B12">
        <v>6586</v>
      </c>
      <c t="n" s="6" r="C12">
        <v>6200</v>
      </c>
    </row>
    <row spans="1:3" r="13">
      <c t="s" s="4" r="A13">
        <v>43</v>
      </c>
      <c t="n" s="6" r="B13">
        <v>1392</v>
      </c>
      <c t="n" s="6" r="C13">
        <v>1308</v>
      </c>
    </row>
    <row spans="1:3" r="14">
      <c t="s" s="4" r="A14">
        <v>44</v>
      </c>
      <c t="n" s="6" r="B14">
        <v>1281</v>
      </c>
      <c t="n" s="6" r="C14">
        <v>278</v>
      </c>
    </row>
    <row spans="1:3" r="15">
      <c t="s" s="4" r="A15">
        <v>45</v>
      </c>
      <c t="n" s="6" r="B15">
        <v>17161</v>
      </c>
      <c t="n" s="6" r="C15">
        <v>17676</v>
      </c>
    </row>
    <row spans="1:3" r="16">
      <c t="s" s="4" r="A16">
        <v>46</v>
      </c>
      <c t="n" s="7" r="B16">
        <v>13166</v>
      </c>
      <c t="n" s="6" r="C16">
        <v>13166</v>
      </c>
    </row>
    <row spans="1:3" r="17">
      <c t="s" s="4" r="A17">
        <v>47</v>
      </c>
      <c t="s" s="4" r="B17">
        <v>35</v>
      </c>
      <c t="n" s="6" r="C17">
        <v>763</v>
      </c>
    </row>
    <row spans="1:3" r="18">
      <c t="s" s="4" r="A18">
        <v>48</v>
      </c>
      <c t="n" s="7" r="B18">
        <v>517</v>
      </c>
      <c t="n" s="6" r="C18">
        <v>608</v>
      </c>
    </row>
    <row spans="1:3" r="19">
      <c t="s" s="4" r="A19">
        <v>49</v>
      </c>
      <c t="n" s="6" r="B19">
        <v>68715</v>
      </c>
      <c t="n" s="6" r="C19">
        <v>62060</v>
      </c>
    </row>
    <row spans="1:3" r="20">
      <c t="s" s="3" r="A20">
        <v>50</v>
      </c>
    </row>
    <row spans="1:3" r="21">
      <c t="s" s="4" r="A21">
        <v>51</v>
      </c>
      <c t="n" s="6" r="B21">
        <v>9320</v>
      </c>
      <c t="n" s="6" r="C21">
        <v>7290</v>
      </c>
    </row>
    <row spans="1:3" r="22">
      <c t="s" s="4" r="A22">
        <v>52</v>
      </c>
      <c t="n" s="6" r="B22">
        <v>2992</v>
      </c>
      <c t="n" s="6" r="C22">
        <v>2406</v>
      </c>
    </row>
    <row spans="1:3" r="23">
      <c t="s" s="4" r="A23">
        <v>53</v>
      </c>
      <c t="n" s="6" r="B23">
        <v>9095</v>
      </c>
      <c t="n" s="6" r="C23">
        <v>8453</v>
      </c>
    </row>
    <row spans="1:3" r="24">
      <c t="s" s="4" r="A24">
        <v>54</v>
      </c>
      <c t="n" s="6" r="B24">
        <v>9417</v>
      </c>
      <c t="n" s="6" r="C24">
        <v>4696</v>
      </c>
    </row>
    <row spans="1:3" r="25">
      <c t="s" s="4" r="A25">
        <v>55</v>
      </c>
      <c t="n" s="6" r="B25">
        <v>2026</v>
      </c>
      <c t="n" s="6" r="C25">
        <v>2029</v>
      </c>
    </row>
    <row spans="1:3" r="26">
      <c t="s" s="4" r="A26">
        <v>56</v>
      </c>
      <c t="n" s="6" r="B26">
        <v>32850</v>
      </c>
      <c t="n" s="6" r="C26">
        <v>24874</v>
      </c>
    </row>
    <row spans="1:3" r="27">
      <c t="s" s="3" r="A27">
        <v>57</v>
      </c>
    </row>
    <row spans="1:3" r="28">
      <c t="s" s="4" r="A28">
        <v>58</v>
      </c>
      <c t="n" s="6" r="B28">
        <v>7666</v>
      </c>
      <c t="n" s="6" r="C28">
        <v>7181</v>
      </c>
    </row>
    <row spans="1:3" r="29">
      <c t="s" s="4" r="A29">
        <v>59</v>
      </c>
      <c t="n" s="6" r="B29">
        <v>1226</v>
      </c>
      <c t="n" s="6" r="C29">
        <v>100</v>
      </c>
    </row>
    <row spans="1:3" r="30">
      <c t="s" s="4" r="A30">
        <v>60</v>
      </c>
      <c t="n" s="6" r="B30">
        <v>542</v>
      </c>
      <c t="n" s="6" r="C30">
        <v>684</v>
      </c>
    </row>
    <row spans="1:3" r="31">
      <c t="s" s="4" r="A31">
        <v>61</v>
      </c>
      <c t="n" s="6" r="B31">
        <v>3475</v>
      </c>
    </row>
    <row spans="1:3" r="32">
      <c t="s" s="4" r="A32">
        <v>62</v>
      </c>
      <c t="n" s="7" r="B32">
        <v>45759</v>
      </c>
      <c t="n" s="7" r="C32">
        <v>32839</v>
      </c>
    </row>
    <row spans="1:3" r="33">
      <c t="s" s="4" r="A33">
        <v>63</v>
      </c>
      <c t="s" s="4" r="B33">
        <v>35</v>
      </c>
      <c t="s" s="4" r="C33">
        <v>35</v>
      </c>
    </row>
    <row spans="1:3" r="34">
      <c t="s" s="3" r="A34">
        <v>64</v>
      </c>
    </row>
    <row spans="1:3" r="35">
      <c t="s" s="4" r="A35">
        <v>65</v>
      </c>
      <c t="s" s="4" r="B35">
        <v>35</v>
      </c>
      <c t="s" s="4" r="C35">
        <v>35</v>
      </c>
    </row>
    <row spans="1:3" r="36">
      <c t="s" s="4" r="A36">
        <v>66</v>
      </c>
      <c t="n" s="7" r="B36">
        <v>25</v>
      </c>
      <c t="n" s="7" r="C36">
        <v>20</v>
      </c>
    </row>
    <row spans="1:3" r="37">
      <c t="s" s="4" r="A37">
        <v>67</v>
      </c>
      <c t="n" s="6" r="B37">
        <v>58226</v>
      </c>
      <c t="n" s="7" r="C37">
        <v>52122</v>
      </c>
    </row>
    <row spans="1:3" r="38">
      <c t="s" s="4" r="A38">
        <v>68</v>
      </c>
      <c t="n" s="6" r="B38">
        <v>-695</v>
      </c>
      <c t="s" s="4" r="C38">
        <v>35</v>
      </c>
    </row>
    <row spans="1:3" r="39">
      <c t="s" s="4" r="A39">
        <v>69</v>
      </c>
      <c t="n" s="6" r="B39">
        <v>-666</v>
      </c>
      <c t="n" s="7" r="C39">
        <v>-666</v>
      </c>
    </row>
    <row spans="1:3" r="40">
      <c t="s" s="4" r="A40">
        <v>70</v>
      </c>
      <c t="n" s="6" r="B40">
        <v>31</v>
      </c>
      <c t="n" s="6" r="C40">
        <v>-18</v>
      </c>
    </row>
    <row spans="1:3" r="41">
      <c t="s" s="4" r="A41">
        <v>71</v>
      </c>
      <c t="n" s="6" r="B41">
        <v>-32359</v>
      </c>
      <c t="n" s="6" r="C41">
        <v>-20641</v>
      </c>
    </row>
    <row spans="1:3" r="42">
      <c t="s" s="4" r="A42">
        <v>72</v>
      </c>
      <c t="n" s="6" r="B42">
        <v>24562</v>
      </c>
      <c t="n" s="6" r="C42">
        <v>30817</v>
      </c>
    </row>
    <row spans="1:3" r="43">
      <c t="s" s="4" r="A43">
        <v>73</v>
      </c>
      <c t="n" s="6" r="B43">
        <v>-1606</v>
      </c>
      <c t="n" s="6" r="C43">
        <v>-1596</v>
      </c>
    </row>
    <row spans="1:3" r="44">
      <c t="s" s="4" r="A44">
        <v>74</v>
      </c>
      <c t="n" s="6" r="B44">
        <v>22956</v>
      </c>
      <c t="n" s="6" r="C44">
        <v>29221</v>
      </c>
    </row>
    <row spans="1:3" r="45">
      <c t="s" s="4" r="A45">
        <v>75</v>
      </c>
      <c t="n" s="7" r="B45">
        <v>68715</v>
      </c>
      <c t="n" s="7" r="C45">
        <v>6206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46</v>
      </c>
      <c t="s" s="2" r="B1">
        <v>1</v>
      </c>
    </row>
    <row spans="1:2" r="2">
      <c t="s" s="2" r="B2">
        <v>2</v>
      </c>
    </row>
    <row spans="1:2" r="3">
      <c t="s" s="3" r="A3">
        <v>253</v>
      </c>
    </row>
    <row spans="1:2" r="4">
      <c t="s" s="4" r="A4">
        <v>46</v>
      </c>
      <c t="s" s="4" r="B4">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56</v>
      </c>
      <c t="s" s="2" r="B1">
        <v>1</v>
      </c>
    </row>
    <row spans="1:2" r="2">
      <c t="s" s="2" r="B2">
        <v>2</v>
      </c>
    </row>
    <row spans="1:2" r="3">
      <c t="s" s="3" r="A3">
        <v>257</v>
      </c>
    </row>
    <row spans="1:2" r="4">
      <c t="s" s="4" r="A4">
        <v>256</v>
      </c>
      <c t="s" s="4" r="B4">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59</v>
      </c>
      <c t="s" s="2" r="B1">
        <v>1</v>
      </c>
    </row>
    <row spans="1:2" r="2">
      <c t="s" s="2" r="B2">
        <v>2</v>
      </c>
    </row>
    <row spans="1:2" r="3">
      <c t="s" s="3" r="A3">
        <v>260</v>
      </c>
    </row>
    <row spans="1:2" r="4">
      <c t="s" s="4" r="A4">
        <v>259</v>
      </c>
      <c t="s" s="4" r="B4">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s="1" r="A1">
        <v>262</v>
      </c>
      <c t="s" s="2" r="B1">
        <v>1</v>
      </c>
    </row>
    <row spans="1:2" r="2">
      <c t="s" s="2" r="B2">
        <v>2</v>
      </c>
    </row>
    <row spans="1:2" r="3">
      <c t="s" s="3" r="A3">
        <v>263</v>
      </c>
    </row>
    <row spans="1:2" r="4">
      <c t="s" s="4" r="A4">
        <v>262</v>
      </c>
      <c t="s" s="4" r="B4">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65</v>
      </c>
      <c t="s" s="2" r="B1">
        <v>1</v>
      </c>
    </row>
    <row spans="1:2" r="2">
      <c t="s" s="2" r="B2">
        <v>2</v>
      </c>
    </row>
    <row spans="1:2" r="3">
      <c t="s" s="3" r="A3">
        <v>266</v>
      </c>
    </row>
    <row spans="1:2" r="4">
      <c t="s" s="4" r="A4">
        <v>265</v>
      </c>
      <c t="s" s="4" r="B4">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68</v>
      </c>
      <c t="s" s="2" r="B1">
        <v>1</v>
      </c>
    </row>
    <row spans="1:2" r="2">
      <c t="s" s="2" r="B2">
        <v>2</v>
      </c>
    </row>
    <row spans="1:2" r="3">
      <c t="s" s="3" r="A3">
        <v>269</v>
      </c>
    </row>
    <row spans="1:2" r="4">
      <c t="s" s="4" r="A4">
        <v>268</v>
      </c>
      <c t="s" s="4" r="B4">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71</v>
      </c>
      <c t="s" s="2" r="B1">
        <v>1</v>
      </c>
    </row>
    <row spans="1:2" r="2">
      <c t="s" s="2" r="B2">
        <v>2</v>
      </c>
    </row>
    <row spans="1:2" r="3">
      <c t="s" s="3" r="A3">
        <v>272</v>
      </c>
    </row>
    <row spans="1:2" r="4">
      <c t="s" s="4" r="A4">
        <v>271</v>
      </c>
      <c t="s" s="4" r="B4">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25</v>
      </c>
      <c t="s" s="2" r="B1">
        <v>1</v>
      </c>
    </row>
    <row spans="1:2" r="2">
      <c t="s" s="2" r="B2">
        <v>2</v>
      </c>
    </row>
    <row spans="1:2" r="3">
      <c t="s" s="3" r="A3">
        <v>269</v>
      </c>
    </row>
    <row spans="1:2" r="4">
      <c t="s" s="4" r="A4">
        <v>125</v>
      </c>
      <c t="s" s="4" r="B4">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275</v>
      </c>
      <c t="s" s="2" r="B1">
        <v>1</v>
      </c>
    </row>
    <row spans="1:2" r="2">
      <c t="s" s="2" r="B2">
        <v>2</v>
      </c>
    </row>
    <row spans="1:2" r="3">
      <c t="s" s="3" r="A3">
        <v>276</v>
      </c>
    </row>
    <row spans="1:2" r="4">
      <c t="s" s="4" r="A4">
        <v>275</v>
      </c>
      <c t="s" s="4" r="B4">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278</v>
      </c>
      <c t="s" s="2" r="B1">
        <v>1</v>
      </c>
    </row>
    <row spans="1:2" r="2">
      <c t="s" s="2" r="B2">
        <v>2</v>
      </c>
    </row>
    <row spans="1:2" r="3">
      <c t="s" s="3" r="A3">
        <v>279</v>
      </c>
    </row>
    <row spans="1:2" r="4">
      <c t="s" s="4" r="A4">
        <v>278</v>
      </c>
      <c t="s" s="4" r="B4">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6</v>
      </c>
      <c t="s" s="2" r="B1">
        <v>2</v>
      </c>
      <c t="s" s="2" r="C1">
        <v>30</v>
      </c>
    </row>
    <row spans="1:3" r="2">
      <c t="s" s="3" r="A2">
        <v>77</v>
      </c>
    </row>
    <row spans="1:3" r="3">
      <c t="s" s="4" r="A3">
        <v>78</v>
      </c>
      <c t="n" s="8" r="B3">
        <v>0.001</v>
      </c>
      <c t="n" s="8" r="C3">
        <v>0.001</v>
      </c>
    </row>
    <row spans="1:3" r="4">
      <c t="s" s="4" r="A4">
        <v>79</v>
      </c>
      <c t="n" s="6" r="B4">
        <v>5000000</v>
      </c>
      <c t="n" s="6" r="C4">
        <v>5000000</v>
      </c>
    </row>
    <row spans="1:3" r="5">
      <c t="s" s="4" r="A5">
        <v>80</v>
      </c>
      <c t="s" s="4" r="B5">
        <v>35</v>
      </c>
      <c t="s" s="4" r="C5">
        <v>35</v>
      </c>
    </row>
    <row spans="1:3" r="6">
      <c t="s" s="4" r="A6">
        <v>81</v>
      </c>
      <c t="s" s="4" r="B6">
        <v>35</v>
      </c>
      <c t="s" s="4" r="C6">
        <v>35</v>
      </c>
    </row>
    <row spans="1:3" r="7">
      <c t="s" s="4" r="A7">
        <v>82</v>
      </c>
      <c t="n" s="8" r="B7">
        <v>0.001</v>
      </c>
      <c t="n" s="8" r="C7">
        <v>0.001</v>
      </c>
    </row>
    <row spans="1:3" r="8">
      <c t="s" s="4" r="A8">
        <v>83</v>
      </c>
      <c t="n" s="6" r="B8">
        <v>50000000</v>
      </c>
      <c t="n" s="6" r="C8">
        <v>50000000</v>
      </c>
    </row>
    <row spans="1:3" r="9">
      <c t="s" s="4" r="A9">
        <v>84</v>
      </c>
      <c t="n" s="6" r="B9">
        <v>25309863</v>
      </c>
      <c t="n" s="6" r="C9">
        <v>19707262</v>
      </c>
    </row>
    <row spans="1:3" r="10">
      <c t="s" s="4" r="A10">
        <v>85</v>
      </c>
      <c t="n" s="6" r="B10">
        <v>25071035</v>
      </c>
      <c t="n" s="6" r="C10">
        <v>19707262</v>
      </c>
    </row>
    <row spans="1:3" r="11">
      <c t="s" s="4" r="A11">
        <v>86</v>
      </c>
      <c t="n" s="6" r="B11">
        <v>238828</v>
      </c>
      <c t="s" s="4" r="C11">
        <v>35</v>
      </c>
    </row>
    <row spans="1:3" r="12">
      <c t="s" s="4" r="A12">
        <v>87</v>
      </c>
      <c t="n" s="7" r="B12">
        <v>2442</v>
      </c>
      <c t="n" s="7" r="C12">
        <v>244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81</v>
      </c>
      <c t="s" s="2" r="B1">
        <v>1</v>
      </c>
    </row>
    <row spans="1:2" r="2">
      <c t="s" s="2" r="B2">
        <v>2</v>
      </c>
    </row>
    <row spans="1:2" r="3">
      <c t="s" s="3" r="A3">
        <v>282</v>
      </c>
    </row>
    <row spans="1:2" r="4">
      <c t="s" s="4" r="A4">
        <v>281</v>
      </c>
      <c t="s" s="4" r="B4">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84</v>
      </c>
      <c t="s" s="2" r="B1">
        <v>1</v>
      </c>
    </row>
    <row spans="1:2" r="2">
      <c t="s" s="2" r="B2">
        <v>2</v>
      </c>
    </row>
    <row spans="1:2" r="3">
      <c t="s" s="3" r="A3">
        <v>285</v>
      </c>
    </row>
    <row spans="1:2" r="4">
      <c t="s" s="4" r="A4">
        <v>284</v>
      </c>
      <c t="s" s="4" r="B4">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87</v>
      </c>
      <c t="s" s="2" r="B1">
        <v>1</v>
      </c>
    </row>
    <row spans="1:2" r="2">
      <c t="s" s="2" r="B2">
        <v>2</v>
      </c>
    </row>
    <row spans="1:2" r="3">
      <c t="s" s="3" r="A3">
        <v>288</v>
      </c>
    </row>
    <row spans="1:2" r="4">
      <c t="s" s="4" r="A4">
        <v>287</v>
      </c>
      <c t="s" s="4" r="B4">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63</v>
      </c>
      <c t="s" s="2" r="B1">
        <v>1</v>
      </c>
    </row>
    <row spans="1:2" r="2">
      <c t="s" s="2" r="B2">
        <v>2</v>
      </c>
    </row>
    <row spans="1:2" r="3">
      <c t="s" s="3" r="A3">
        <v>290</v>
      </c>
    </row>
    <row spans="1:2" r="4">
      <c t="s" s="4" r="A4">
        <v>63</v>
      </c>
      <c t="s" s="4" r="B4">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92</v>
      </c>
      <c t="s" s="2" r="B1">
        <v>1</v>
      </c>
    </row>
    <row spans="1:2" r="2">
      <c t="s" s="2" r="B2">
        <v>2</v>
      </c>
    </row>
    <row spans="1:2" r="3">
      <c t="s" s="3" r="A3">
        <v>293</v>
      </c>
    </row>
    <row spans="1:2" r="4">
      <c t="s" s="4" r="A4">
        <v>292</v>
      </c>
      <c t="s" s="4" r="B4">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61"/>
    <col customWidth="1" max="2" min="2" width="80"/>
  </cols>
  <sheetData>
    <row spans="1:2" r="1">
      <c t="s" s="1" r="A1">
        <v>295</v>
      </c>
      <c t="s" s="2" r="B1">
        <v>1</v>
      </c>
    </row>
    <row spans="1:2" r="2">
      <c t="s" s="2" r="B2">
        <v>2</v>
      </c>
    </row>
    <row spans="1:2" r="3">
      <c t="s" s="3" r="A3">
        <v>220</v>
      </c>
    </row>
    <row spans="1:2" r="4">
      <c t="s" s="4" r="A4">
        <v>296</v>
      </c>
      <c t="s" s="4" r="B4">
        <v>297</v>
      </c>
    </row>
    <row spans="1:2" r="5">
      <c t="s" s="4" r="A5">
        <v>298</v>
      </c>
      <c t="s" s="4" r="B5">
        <v>299</v>
      </c>
    </row>
    <row spans="1:2" r="6">
      <c t="s" s="4" r="A6">
        <v>300</v>
      </c>
      <c t="s" s="4" r="B6">
        <v>301</v>
      </c>
    </row>
    <row spans="1:2" r="7">
      <c t="s" s="4" r="A7">
        <v>302</v>
      </c>
      <c t="s" s="4" r="B7">
        <v>303</v>
      </c>
    </row>
    <row spans="1:2" r="8">
      <c t="s" s="4" r="A8">
        <v>304</v>
      </c>
      <c t="s" s="4" r="B8">
        <v>305</v>
      </c>
    </row>
    <row spans="1:2" r="9">
      <c t="s" s="4" r="A9">
        <v>306</v>
      </c>
      <c t="s" s="4" r="B9">
        <v>307</v>
      </c>
    </row>
    <row spans="1:2" r="10">
      <c t="s" s="4" r="A10">
        <v>37</v>
      </c>
      <c t="s" s="4" r="B10">
        <v>308</v>
      </c>
    </row>
    <row spans="1:2" r="11">
      <c t="s" s="4" r="A11">
        <v>309</v>
      </c>
      <c t="s" s="4" r="B11">
        <v>310</v>
      </c>
    </row>
    <row spans="1:2" r="12">
      <c t="s" s="4" r="A12">
        <v>311</v>
      </c>
      <c t="s" s="4" r="B12">
        <v>312</v>
      </c>
    </row>
    <row spans="1:2" r="13">
      <c t="s" s="4" r="A13">
        <v>247</v>
      </c>
      <c t="s" s="4" r="B13">
        <v>313</v>
      </c>
    </row>
    <row spans="1:2" r="14">
      <c t="s" s="4" r="A14">
        <v>252</v>
      </c>
      <c t="s" s="4" r="B14">
        <v>314</v>
      </c>
    </row>
    <row spans="1:2" r="15">
      <c t="s" s="4" r="A15">
        <v>46</v>
      </c>
      <c t="s" s="4" r="B15">
        <v>315</v>
      </c>
    </row>
    <row spans="1:2" r="16">
      <c t="s" s="4" r="A16">
        <v>249</v>
      </c>
      <c t="s" s="4" r="B16">
        <v>316</v>
      </c>
    </row>
    <row spans="1:2" r="17">
      <c t="s" s="4" r="A17">
        <v>317</v>
      </c>
      <c t="s" s="4" r="B17">
        <v>318</v>
      </c>
    </row>
    <row spans="1:2" r="18">
      <c t="s" s="4" r="A18">
        <v>319</v>
      </c>
      <c t="s" s="4" r="B18">
        <v>320</v>
      </c>
    </row>
    <row spans="1:2" r="19">
      <c t="s" s="4" r="A19">
        <v>281</v>
      </c>
      <c t="s" s="4" r="B19">
        <v>321</v>
      </c>
    </row>
    <row spans="1:2" r="20">
      <c t="s" s="4" r="A20">
        <v>322</v>
      </c>
      <c t="s" s="4" r="B20">
        <v>323</v>
      </c>
    </row>
    <row spans="1:2" r="21">
      <c t="s" s="4" r="A21">
        <v>324</v>
      </c>
      <c t="s" s="4" r="B21">
        <v>325</v>
      </c>
    </row>
    <row spans="1:2" r="22">
      <c t="s" s="4" r="A22">
        <v>326</v>
      </c>
      <c t="s" s="4" r="B22">
        <v>327</v>
      </c>
    </row>
    <row spans="1:2" r="23">
      <c t="s" s="4" r="A23">
        <v>328</v>
      </c>
      <c t="s" s="4" r="B23">
        <v>329</v>
      </c>
    </row>
    <row spans="1:2" r="24">
      <c t="s" s="4" r="A24">
        <v>330</v>
      </c>
      <c t="s" s="4" r="B24">
        <v>331</v>
      </c>
    </row>
    <row spans="1:2" r="25">
      <c t="s" s="4" r="A25">
        <v>332</v>
      </c>
      <c t="s" s="4" r="B25">
        <v>333</v>
      </c>
    </row>
    <row spans="1:2" r="26">
      <c t="s" s="4" r="A26">
        <v>334</v>
      </c>
      <c t="s" s="4" r="B26">
        <v>335</v>
      </c>
    </row>
    <row spans="1:2" r="27">
      <c t="s" s="4" r="A27">
        <v>336</v>
      </c>
      <c t="s" s="4" r="B27">
        <v>337</v>
      </c>
    </row>
    <row spans="1:2" r="28">
      <c t="s" s="4" r="A28">
        <v>338</v>
      </c>
      <c t="s" s="4" r="B28">
        <v>339</v>
      </c>
    </row>
    <row spans="1:2" r="29">
      <c t="s" s="4" r="A29">
        <v>340</v>
      </c>
      <c t="s" s="4" r="B29">
        <v>341</v>
      </c>
    </row>
    <row spans="1:2" r="30">
      <c t="s" s="4" r="A30">
        <v>342</v>
      </c>
      <c t="s" s="4" r="B30">
        <v>343</v>
      </c>
    </row>
    <row spans="1:2" r="31">
      <c t="s" s="4" r="A31">
        <v>344</v>
      </c>
      <c t="s" s="4" r="B31">
        <v>345</v>
      </c>
    </row>
    <row spans="1:2" r="32">
      <c t="s" s="4" r="A32">
        <v>346</v>
      </c>
      <c t="s" s="4" r="B32">
        <v>347</v>
      </c>
    </row>
    <row spans="1:2" r="33">
      <c t="s" s="4" r="A33">
        <v>348</v>
      </c>
      <c t="s" s="4" r="B33">
        <v>349</v>
      </c>
    </row>
    <row spans="1:2" r="34">
      <c t="s" s="4" r="A34">
        <v>292</v>
      </c>
      <c t="s" s="4" r="B34">
        <v>3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51</v>
      </c>
      <c t="s" s="2" r="B1">
        <v>1</v>
      </c>
    </row>
    <row spans="1:2" r="2">
      <c t="s" s="2" r="B2">
        <v>2</v>
      </c>
    </row>
    <row spans="1:2" r="3">
      <c t="s" s="3" r="A3">
        <v>220</v>
      </c>
    </row>
    <row spans="1:2" r="4">
      <c t="s" s="4" r="A4">
        <v>352</v>
      </c>
      <c t="s" s="4" r="B4">
        <v>353</v>
      </c>
    </row>
    <row spans="1:2" r="5">
      <c t="s" s="4" r="A5">
        <v>354</v>
      </c>
      <c t="s" s="4" r="B5">
        <v>3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spans="1:2" r="1">
      <c t="s" s="1" r="A1">
        <v>356</v>
      </c>
      <c t="s" s="2" r="B1">
        <v>1</v>
      </c>
    </row>
    <row spans="1:2" r="2">
      <c t="s" s="2" r="B2">
        <v>2</v>
      </c>
    </row>
    <row spans="1:2" r="3">
      <c t="s" s="4" r="A3">
        <v>223</v>
      </c>
    </row>
    <row spans="1:2" r="4">
      <c t="s" s="3" r="A4">
        <v>224</v>
      </c>
    </row>
    <row spans="1:2" r="5">
      <c t="s" s="4" r="A5">
        <v>357</v>
      </c>
      <c t="s" s="4" r="B5">
        <v>3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s="1" r="A1">
        <v>359</v>
      </c>
      <c t="s" s="2" r="B1">
        <v>1</v>
      </c>
    </row>
    <row spans="1:2" r="2">
      <c t="s" s="2" r="B2">
        <v>2</v>
      </c>
    </row>
    <row spans="1:2" r="3">
      <c t="s" s="4" r="A3">
        <v>228</v>
      </c>
    </row>
    <row spans="1:2" r="4">
      <c t="s" s="3" r="A4">
        <v>224</v>
      </c>
    </row>
    <row spans="1:2" r="5">
      <c t="s" s="4" r="A5">
        <v>360</v>
      </c>
      <c t="s" s="4" r="B5">
        <v>3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362</v>
      </c>
      <c t="s" s="2" r="B1">
        <v>1</v>
      </c>
    </row>
    <row spans="1:2" r="2">
      <c t="s" s="2" r="B2">
        <v>2</v>
      </c>
    </row>
    <row spans="1:2" r="3">
      <c t="s" s="3" r="A3">
        <v>235</v>
      </c>
    </row>
    <row spans="1:2" r="4">
      <c t="s" s="4" r="A4">
        <v>363</v>
      </c>
      <c t="s" s="4" r="B4">
        <v>3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t="s" s="1" r="A1">
        <v>88</v>
      </c>
      <c t="s" s="2" r="B1">
        <v>1</v>
      </c>
    </row>
    <row spans="1:3" r="2">
      <c t="s" s="2" r="B2">
        <v>2</v>
      </c>
      <c t="s" s="2" r="C2">
        <v>30</v>
      </c>
    </row>
    <row spans="1:3" r="3">
      <c t="s" s="3" r="A3">
        <v>89</v>
      </c>
    </row>
    <row spans="1:3" r="4">
      <c t="s" s="4" r="A4">
        <v>90</v>
      </c>
      <c t="n" s="7" r="B4">
        <v>51381</v>
      </c>
      <c t="n" s="7" r="C4">
        <v>50044</v>
      </c>
    </row>
    <row spans="1:3" r="5">
      <c t="s" s="4" r="A5">
        <v>91</v>
      </c>
      <c t="n" s="6" r="B5">
        <v>15576</v>
      </c>
      <c t="n" s="6" r="C5">
        <v>12905</v>
      </c>
    </row>
    <row spans="1:3" r="6">
      <c t="s" s="4" r="A6">
        <v>92</v>
      </c>
      <c t="n" s="6" r="B6">
        <v>66957</v>
      </c>
      <c t="n" s="6" r="C6">
        <v>62949</v>
      </c>
    </row>
    <row spans="1:3" r="7">
      <c t="s" s="3" r="A7">
        <v>93</v>
      </c>
    </row>
    <row spans="1:3" r="8">
      <c t="s" s="4" r="A8">
        <v>90</v>
      </c>
      <c t="n" s="6" r="B8">
        <v>40763</v>
      </c>
      <c t="n" s="6" r="C8">
        <v>38906</v>
      </c>
    </row>
    <row spans="1:3" r="9">
      <c t="s" s="4" r="A9">
        <v>91</v>
      </c>
      <c t="n" s="6" r="B9">
        <v>6865</v>
      </c>
      <c t="n" s="6" r="C9">
        <v>5303</v>
      </c>
    </row>
    <row spans="1:3" r="10">
      <c t="s" s="4" r="A10">
        <v>94</v>
      </c>
      <c t="n" s="6" r="B10">
        <v>47628</v>
      </c>
      <c t="n" s="6" r="C10">
        <v>44209</v>
      </c>
    </row>
    <row spans="1:3" r="11">
      <c t="s" s="4" r="A11">
        <v>95</v>
      </c>
      <c t="n" s="6" r="B11">
        <v>19329</v>
      </c>
      <c t="n" s="6" r="C11">
        <v>18740</v>
      </c>
    </row>
    <row spans="1:3" r="12">
      <c t="s" s="3" r="A12">
        <v>96</v>
      </c>
    </row>
    <row spans="1:3" r="13">
      <c t="s" s="4" r="A13">
        <v>97</v>
      </c>
      <c t="n" s="6" r="B13">
        <v>635</v>
      </c>
      <c t="n" s="6" r="C13">
        <v>616</v>
      </c>
    </row>
    <row spans="1:3" r="14">
      <c t="s" s="4" r="A14">
        <v>98</v>
      </c>
      <c t="n" s="6" r="B14">
        <v>11531</v>
      </c>
      <c t="n" s="6" r="C14">
        <v>9966</v>
      </c>
    </row>
    <row spans="1:3" r="15">
      <c t="s" s="4" r="A15">
        <v>99</v>
      </c>
      <c t="n" s="6" r="B15">
        <v>14255</v>
      </c>
      <c t="n" s="6" r="C15">
        <v>11935</v>
      </c>
    </row>
    <row spans="1:3" r="16">
      <c t="s" s="4" r="A16">
        <v>100</v>
      </c>
      <c t="n" s="6" r="B16">
        <v>355</v>
      </c>
      <c t="n" s="6" r="C16">
        <v>1016</v>
      </c>
    </row>
    <row spans="1:3" r="17">
      <c t="s" s="4" r="A17">
        <v>101</v>
      </c>
      <c t="n" s="6" r="B17">
        <v>3994</v>
      </c>
      <c t="n" s="6" r="C17">
        <v>2913</v>
      </c>
    </row>
    <row spans="1:3" r="18">
      <c t="s" s="4" r="A18">
        <v>102</v>
      </c>
      <c t="n" s="6" r="B18">
        <v>30770</v>
      </c>
      <c t="n" s="6" r="C18">
        <v>26446</v>
      </c>
    </row>
    <row spans="1:3" r="19">
      <c t="s" s="4" r="A19">
        <v>103</v>
      </c>
      <c t="n" s="6" r="B19">
        <v>-11441</v>
      </c>
      <c t="n" s="6" r="C19">
        <v>-7706</v>
      </c>
    </row>
    <row spans="1:3" r="20">
      <c t="s" s="3" r="A20">
        <v>104</v>
      </c>
    </row>
    <row spans="1:3" r="21">
      <c t="s" s="4" r="A21">
        <v>105</v>
      </c>
      <c t="n" s="6" r="B21">
        <v>-448</v>
      </c>
      <c t="n" s="6" r="C21">
        <v>-387</v>
      </c>
    </row>
    <row spans="1:3" r="22">
      <c t="s" s="4" r="A22">
        <v>106</v>
      </c>
      <c t="n" s="6" r="B22">
        <v>35</v>
      </c>
      <c t="n" s="6" r="C22">
        <v>47</v>
      </c>
    </row>
    <row spans="1:3" r="23">
      <c t="s" s="4" r="A23">
        <v>107</v>
      </c>
      <c t="n" s="6" r="B23">
        <v>-85</v>
      </c>
      <c t="n" s="7" r="C23">
        <v>394</v>
      </c>
    </row>
    <row spans="1:3" r="24">
      <c t="s" s="4" r="A24">
        <v>108</v>
      </c>
      <c t="n" s="6" r="B24">
        <v>211</v>
      </c>
      <c t="s" s="4" r="C24">
        <v>35</v>
      </c>
    </row>
    <row spans="1:3" r="25">
      <c t="s" s="4" r="A25">
        <v>109</v>
      </c>
      <c t="n" s="6" r="B25">
        <v>-287</v>
      </c>
      <c t="n" s="7" r="C25">
        <v>54</v>
      </c>
    </row>
    <row spans="1:3" r="26">
      <c t="s" s="4" r="A26">
        <v>110</v>
      </c>
      <c t="n" s="7" r="B26">
        <v>-11728</v>
      </c>
      <c t="n" s="7" r="C26">
        <v>-7652</v>
      </c>
    </row>
    <row spans="1:3" r="27">
      <c t="s" s="4" r="A27">
        <v>111</v>
      </c>
      <c t="s" s="4" r="B27">
        <v>35</v>
      </c>
      <c t="s" s="4" r="C27">
        <v>35</v>
      </c>
    </row>
    <row spans="1:3" r="28">
      <c t="s" s="4" r="A28">
        <v>112</v>
      </c>
      <c t="n" s="7" r="B28">
        <v>-11728</v>
      </c>
      <c t="n" s="7" r="C28">
        <v>-7652</v>
      </c>
    </row>
    <row spans="1:3" r="29">
      <c t="s" s="4" r="A29">
        <v>113</v>
      </c>
      <c t="n" s="6" r="B29">
        <v>-10</v>
      </c>
      <c t="n" s="6" r="C29">
        <v>-116</v>
      </c>
    </row>
    <row spans="1:3" r="30">
      <c t="s" s="4" r="A30">
        <v>114</v>
      </c>
      <c t="n" s="7" r="B30">
        <v>-11718</v>
      </c>
      <c t="n" s="7" r="C30">
        <v>-7536</v>
      </c>
    </row>
    <row spans="1:3" r="31">
      <c t="s" s="4" r="A31">
        <v>115</v>
      </c>
      <c t="n" s="9" r="B31">
        <v>-0.55</v>
      </c>
      <c t="n" s="9" r="C31">
        <v>-0.42</v>
      </c>
    </row>
    <row spans="1:3" r="32">
      <c t="s" s="3" r="A32">
        <v>116</v>
      </c>
    </row>
    <row spans="1:3" r="33">
      <c t="s" s="4" r="A33">
        <v>117</v>
      </c>
      <c t="n" s="6" r="B33">
        <v>21181407</v>
      </c>
      <c t="n" s="6" r="C33">
        <v>1811121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365</v>
      </c>
      <c t="s" s="2" r="B1">
        <v>1</v>
      </c>
    </row>
    <row spans="1:2" r="2">
      <c t="s" s="2" r="B2">
        <v>2</v>
      </c>
    </row>
    <row spans="1:2" r="3">
      <c t="s" s="3" r="A3">
        <v>241</v>
      </c>
    </row>
    <row spans="1:2" r="4">
      <c t="s" s="4" r="A4">
        <v>366</v>
      </c>
      <c t="s" s="4" r="B4">
        <v>36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368</v>
      </c>
      <c t="s" s="2" r="B1">
        <v>1</v>
      </c>
    </row>
    <row spans="1:2" r="2">
      <c t="s" s="2" r="B2">
        <v>2</v>
      </c>
    </row>
    <row spans="1:2" r="3">
      <c t="s" s="3" r="A3">
        <v>243</v>
      </c>
    </row>
    <row spans="1:2" r="4">
      <c t="s" s="4" r="A4">
        <v>369</v>
      </c>
      <c t="s" s="4" r="B4">
        <v>37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371</v>
      </c>
      <c t="s" s="2" r="B1">
        <v>1</v>
      </c>
    </row>
    <row spans="1:2" r="2">
      <c t="s" s="2" r="B2">
        <v>2</v>
      </c>
    </row>
    <row spans="1:2" r="3">
      <c t="s" s="3" r="A3">
        <v>246</v>
      </c>
    </row>
    <row spans="1:2" r="4">
      <c t="s" s="4" r="A4">
        <v>372</v>
      </c>
      <c t="s" s="4" r="B4">
        <v>37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spans="1:2" r="1">
      <c t="s" s="1" r="A1">
        <v>374</v>
      </c>
      <c t="s" s="2" r="B1">
        <v>1</v>
      </c>
    </row>
    <row spans="1:2" r="2">
      <c t="s" s="2" r="B2">
        <v>2</v>
      </c>
    </row>
    <row spans="1:2" r="3">
      <c t="s" s="3" r="A3">
        <v>250</v>
      </c>
    </row>
    <row spans="1:2" r="4">
      <c t="s" s="4" r="A4">
        <v>375</v>
      </c>
      <c t="s" s="4" r="B4">
        <v>376</v>
      </c>
    </row>
    <row spans="1:2" r="5">
      <c t="s" s="4" r="A5">
        <v>377</v>
      </c>
      <c t="s" s="4" r="B5">
        <v>37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3"/>
    <col customWidth="1" max="2" min="2" width="80"/>
  </cols>
  <sheetData>
    <row spans="1:2" r="1">
      <c t="s" s="1" r="A1">
        <v>379</v>
      </c>
      <c t="s" s="2" r="B1">
        <v>1</v>
      </c>
    </row>
    <row spans="1:2" r="2">
      <c t="s" s="2" r="B2">
        <v>2</v>
      </c>
    </row>
    <row spans="1:2" r="3">
      <c t="s" s="3" r="A3">
        <v>380</v>
      </c>
    </row>
    <row spans="1:2" r="4">
      <c t="s" s="4" r="A4">
        <v>381</v>
      </c>
      <c t="s" s="4" r="B4">
        <v>382</v>
      </c>
    </row>
    <row spans="1:2" r="5">
      <c t="s" s="4" r="A5">
        <v>383</v>
      </c>
    </row>
    <row spans="1:2" r="6">
      <c t="s" s="3" r="A6">
        <v>380</v>
      </c>
    </row>
    <row spans="1:2" r="7">
      <c t="s" s="4" r="A7">
        <v>381</v>
      </c>
      <c t="s" s="4" r="B7">
        <v>384</v>
      </c>
    </row>
    <row spans="1:2" r="8">
      <c t="s" s="4" r="A8">
        <v>385</v>
      </c>
    </row>
    <row spans="1:2" r="9">
      <c t="s" s="3" r="A9">
        <v>380</v>
      </c>
    </row>
    <row spans="1:2" r="10">
      <c t="s" s="4" r="A10">
        <v>381</v>
      </c>
      <c t="s" s="4" r="B10">
        <v>386</v>
      </c>
    </row>
    <row spans="1:2" r="11">
      <c t="s" s="4" r="A11">
        <v>387</v>
      </c>
    </row>
    <row spans="1:2" r="12">
      <c t="s" s="3" r="A12">
        <v>380</v>
      </c>
    </row>
    <row spans="1:2" r="13">
      <c t="s" s="4" r="A13">
        <v>381</v>
      </c>
      <c t="s" s="4" r="B13">
        <v>388</v>
      </c>
    </row>
    <row spans="1:2" r="14">
      <c t="s" s="4" r="A14">
        <v>389</v>
      </c>
    </row>
    <row spans="1:2" r="15">
      <c t="s" s="3" r="A15">
        <v>380</v>
      </c>
    </row>
    <row spans="1:2" r="16">
      <c t="s" s="4" r="A16">
        <v>381</v>
      </c>
      <c t="s" s="4" r="B16">
        <v>390</v>
      </c>
    </row>
    <row spans="1:2" r="17">
      <c t="s" s="4" r="A17">
        <v>391</v>
      </c>
    </row>
    <row spans="1:2" r="18">
      <c t="s" s="3" r="A18">
        <v>380</v>
      </c>
    </row>
    <row spans="1:2" r="19">
      <c t="s" s="4" r="A19">
        <v>381</v>
      </c>
      <c t="s" s="4" r="B19">
        <v>39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393</v>
      </c>
      <c t="s" s="2" r="B1">
        <v>1</v>
      </c>
    </row>
    <row spans="1:2" r="2">
      <c t="s" s="2" r="B2">
        <v>2</v>
      </c>
    </row>
    <row spans="1:2" r="3">
      <c t="s" s="3" r="A3">
        <v>253</v>
      </c>
    </row>
    <row spans="1:2" r="4">
      <c t="s" s="4" r="A4">
        <v>394</v>
      </c>
      <c t="s" s="4" r="B4">
        <v>39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396</v>
      </c>
      <c t="s" s="2" r="B1">
        <v>1</v>
      </c>
    </row>
    <row spans="1:2" r="2">
      <c t="s" s="2" r="B2">
        <v>2</v>
      </c>
    </row>
    <row spans="1:2" r="3">
      <c t="s" s="3" r="A3">
        <v>257</v>
      </c>
    </row>
    <row spans="1:2" r="4">
      <c t="s" s="4" r="A4">
        <v>397</v>
      </c>
      <c t="s" s="4" r="B4">
        <v>39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399</v>
      </c>
      <c t="s" s="2" r="B1">
        <v>1</v>
      </c>
    </row>
    <row spans="1:2" r="2">
      <c t="s" s="2" r="B2">
        <v>2</v>
      </c>
    </row>
    <row spans="1:2" r="3">
      <c t="s" s="3" r="A3">
        <v>260</v>
      </c>
    </row>
    <row spans="1:2" r="4">
      <c t="s" s="4" r="A4">
        <v>400</v>
      </c>
      <c t="s" s="4" r="B4">
        <v>40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s="1" r="A1">
        <v>402</v>
      </c>
      <c t="s" s="2" r="B1">
        <v>1</v>
      </c>
    </row>
    <row spans="1:2" r="2">
      <c t="s" s="2" r="B2">
        <v>2</v>
      </c>
    </row>
    <row spans="1:2" r="3">
      <c t="s" s="3" r="A3">
        <v>263</v>
      </c>
    </row>
    <row spans="1:2" r="4">
      <c t="s" s="4" r="A4">
        <v>403</v>
      </c>
      <c t="s" s="4" r="B4">
        <v>40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t="s" s="1" r="A1">
        <v>405</v>
      </c>
      <c t="s" s="2" r="B1">
        <v>1</v>
      </c>
    </row>
    <row spans="1:2" r="2">
      <c t="s" s="2" r="B2">
        <v>2</v>
      </c>
    </row>
    <row spans="1:2" r="3">
      <c t="s" s="3" r="A3">
        <v>266</v>
      </c>
    </row>
    <row spans="1:2" r="4">
      <c t="s" s="4" r="A4">
        <v>406</v>
      </c>
      <c t="s" s="4" r="B4">
        <v>407</v>
      </c>
    </row>
    <row spans="1:2" r="5">
      <c t="s" s="4" r="A5">
        <v>408</v>
      </c>
      <c t="s" s="4" r="B5">
        <v>40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18</v>
      </c>
      <c t="s" s="2" r="B1">
        <v>1</v>
      </c>
    </row>
    <row spans="1:3" r="2">
      <c t="s" s="2" r="B2">
        <v>2</v>
      </c>
      <c t="s" s="2" r="C2">
        <v>30</v>
      </c>
    </row>
    <row spans="1:3" r="3">
      <c t="s" s="3" r="A3">
        <v>119</v>
      </c>
    </row>
    <row spans="1:3" r="4">
      <c t="s" s="4" r="A4">
        <v>112</v>
      </c>
      <c t="n" s="7" r="B4">
        <v>-11728</v>
      </c>
      <c t="n" s="7" r="C4">
        <v>-7652</v>
      </c>
    </row>
    <row spans="1:3" r="5">
      <c t="s" s="4" r="A5">
        <v>120</v>
      </c>
      <c t="n" s="6" r="B5">
        <v>49</v>
      </c>
      <c t="n" s="6" r="C5">
        <v>-18</v>
      </c>
    </row>
    <row spans="1:3" r="6">
      <c t="s" s="4" r="A6">
        <v>121</v>
      </c>
      <c t="n" s="6" r="C6">
        <v>-3</v>
      </c>
    </row>
    <row spans="1:3" r="7">
      <c t="s" s="4" r="A7">
        <v>122</v>
      </c>
      <c t="n" s="7" r="B7">
        <v>-11679</v>
      </c>
      <c t="n" s="7" r="C7">
        <v>-767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t="s" s="1" r="A1">
        <v>410</v>
      </c>
      <c t="s" s="2" r="B1">
        <v>1</v>
      </c>
    </row>
    <row spans="1:2" r="2">
      <c t="s" s="2" r="B2">
        <v>2</v>
      </c>
    </row>
    <row spans="1:2" r="3">
      <c t="s" s="3" r="A3">
        <v>276</v>
      </c>
    </row>
    <row spans="1:2" r="4">
      <c t="s" s="4" r="A4">
        <v>411</v>
      </c>
      <c t="s" s="4" r="B4">
        <v>412</v>
      </c>
    </row>
    <row spans="1:2" r="5">
      <c t="s" s="4" r="A5">
        <v>413</v>
      </c>
      <c t="s" s="4" r="B5">
        <v>41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415</v>
      </c>
      <c t="s" s="2" r="B1">
        <v>1</v>
      </c>
    </row>
    <row spans="1:2" r="2">
      <c t="s" s="2" r="B2">
        <v>2</v>
      </c>
    </row>
    <row spans="1:2" r="3">
      <c t="s" s="3" r="A3">
        <v>279</v>
      </c>
    </row>
    <row spans="1:2" r="4">
      <c t="s" s="4" r="A4">
        <v>416</v>
      </c>
      <c t="s" s="4" r="B4">
        <v>41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418</v>
      </c>
      <c t="s" s="2" r="B1">
        <v>1</v>
      </c>
    </row>
    <row spans="1:2" r="2">
      <c t="s" s="2" r="B2">
        <v>2</v>
      </c>
    </row>
    <row spans="1:2" r="3">
      <c t="s" s="3" r="A3">
        <v>282</v>
      </c>
    </row>
    <row spans="1:2" r="4">
      <c t="s" s="4" r="A4">
        <v>419</v>
      </c>
      <c t="s" s="4" r="B4">
        <v>420</v>
      </c>
    </row>
    <row spans="1:2" r="5">
      <c t="s" s="4" r="A5">
        <v>421</v>
      </c>
      <c t="s" s="4" r="B5">
        <v>422</v>
      </c>
    </row>
    <row spans="1:2" r="6">
      <c t="s" s="4" r="A6">
        <v>423</v>
      </c>
      <c t="s" s="4" r="B6">
        <v>424</v>
      </c>
    </row>
    <row spans="1:2" r="7">
      <c t="s" s="4" r="A7">
        <v>425</v>
      </c>
      <c t="s" s="4" r="B7">
        <v>42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427</v>
      </c>
      <c t="s" s="2" r="B1">
        <v>1</v>
      </c>
    </row>
    <row spans="1:2" r="2">
      <c t="s" s="2" r="B2">
        <v>2</v>
      </c>
    </row>
    <row spans="1:2" r="3">
      <c t="s" s="3" r="A3">
        <v>285</v>
      </c>
    </row>
    <row spans="1:2" r="4">
      <c t="s" s="4" r="A4">
        <v>428</v>
      </c>
      <c t="s" s="4" r="B4">
        <v>42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430</v>
      </c>
      <c t="s" s="2" r="B1">
        <v>1</v>
      </c>
    </row>
    <row spans="1:2" r="2">
      <c t="s" s="2" r="B2">
        <v>2</v>
      </c>
    </row>
    <row spans="1:2" r="3">
      <c t="s" s="3" r="A3">
        <v>288</v>
      </c>
    </row>
    <row spans="1:2" r="4">
      <c t="s" s="4" r="A4">
        <v>431</v>
      </c>
      <c t="s" s="4" r="B4">
        <v>432</v>
      </c>
    </row>
    <row spans="1:2" r="5">
      <c t="s" s="4" r="A5">
        <v>433</v>
      </c>
      <c t="s" s="4" r="B5">
        <v>434</v>
      </c>
    </row>
    <row spans="1:2" r="6">
      <c t="s" s="4" r="A6">
        <v>435</v>
      </c>
      <c t="s" s="4" r="B6">
        <v>43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437</v>
      </c>
      <c t="s" s="2" r="B1">
        <v>1</v>
      </c>
    </row>
    <row spans="1:2" r="2">
      <c t="s" s="2" r="B2">
        <v>2</v>
      </c>
    </row>
    <row spans="1:2" r="3">
      <c t="s" s="3" r="A3">
        <v>290</v>
      </c>
    </row>
    <row spans="1:2" r="4">
      <c t="s" s="4" r="A4">
        <v>438</v>
      </c>
      <c t="s" s="4" r="B4">
        <v>43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 customWidth="1" max="7" min="7" width="14"/>
  </cols>
  <sheetData>
    <row spans="1:7" r="1">
      <c t="s" s="1" r="A1">
        <v>440</v>
      </c>
      <c t="s" s="2" r="B1">
        <v>441</v>
      </c>
      <c t="s" s="2" r="C1">
        <v>442</v>
      </c>
      <c t="s" s="2" r="D1">
        <v>443</v>
      </c>
      <c t="s" s="2" r="E1">
        <v>444</v>
      </c>
      <c t="s" s="2" r="F1">
        <v>2</v>
      </c>
      <c t="s" s="2" r="G1">
        <v>30</v>
      </c>
    </row>
    <row spans="1:7" r="2">
      <c t="s" s="3" r="A2">
        <v>445</v>
      </c>
    </row>
    <row spans="1:7" r="3">
      <c t="s" s="4" r="A3">
        <v>446</v>
      </c>
      <c t="n" s="7" r="F3">
        <v>4200000</v>
      </c>
    </row>
    <row spans="1:7" r="4">
      <c t="s" s="4" r="A4">
        <v>152</v>
      </c>
      <c t="n" s="6" r="F4">
        <v>-11728000</v>
      </c>
      <c t="n" s="7" r="G4">
        <v>-7652000</v>
      </c>
    </row>
    <row spans="1:7" r="5">
      <c t="s" s="4" r="A5">
        <v>447</v>
      </c>
      <c t="n" s="6" r="F5">
        <v>-8201000</v>
      </c>
      <c t="n" s="7" r="G5">
        <v>-4537000</v>
      </c>
    </row>
    <row spans="1:7" r="6">
      <c t="s" s="4" r="A6">
        <v>448</v>
      </c>
      <c t="n" s="6" r="C6">
        <v>3166666</v>
      </c>
      <c t="n" s="6" r="D6">
        <v>5250000</v>
      </c>
    </row>
    <row spans="1:7" r="7">
      <c t="s" s="4" r="A7">
        <v>449</v>
      </c>
      <c t="n" s="7" r="D7">
        <v>1</v>
      </c>
    </row>
    <row spans="1:7" r="8">
      <c t="s" s="4" r="A8">
        <v>450</v>
      </c>
      <c t="n" s="7" r="D8">
        <v>4700000</v>
      </c>
    </row>
    <row spans="1:7" r="9">
      <c t="s" s="4" r="A9">
        <v>451</v>
      </c>
      <c t="n" s="7" r="F9">
        <v>75000000</v>
      </c>
    </row>
    <row spans="1:7" r="10">
      <c t="s" s="4" r="A10">
        <v>452</v>
      </c>
    </row>
    <row spans="1:7" r="11">
      <c t="s" s="3" r="A11">
        <v>445</v>
      </c>
    </row>
    <row spans="1:7" r="12">
      <c t="s" s="4" r="A12">
        <v>453</v>
      </c>
      <c t="s" s="4" r="E12">
        <v>454</v>
      </c>
    </row>
    <row spans="1:7" r="13">
      <c t="s" s="4" r="A13">
        <v>455</v>
      </c>
    </row>
    <row spans="1:7" r="14">
      <c t="s" s="3" r="A14">
        <v>445</v>
      </c>
    </row>
    <row spans="1:7" r="15">
      <c t="s" s="4" r="A15">
        <v>453</v>
      </c>
      <c t="s" s="4" r="E15">
        <v>456</v>
      </c>
    </row>
    <row spans="1:7" r="16">
      <c t="s" s="4" r="A16">
        <v>457</v>
      </c>
    </row>
    <row spans="1:7" r="17">
      <c t="s" s="3" r="A17">
        <v>445</v>
      </c>
    </row>
    <row spans="1:7" r="18">
      <c t="s" s="4" r="A18">
        <v>458</v>
      </c>
      <c t="n" s="7" r="B18">
        <v>10000000</v>
      </c>
    </row>
    <row spans="1:7" r="19">
      <c t="s" s="4" r="A19">
        <v>459</v>
      </c>
      <c t="n" s="6" r="B19">
        <v>2000000</v>
      </c>
    </row>
    <row spans="1:7" r="20">
      <c t="s" s="4" r="A20">
        <v>460</v>
      </c>
      <c t="n" s="7" r="B20">
        <v>167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t="s" s="1" r="A1">
        <v>461</v>
      </c>
      <c t="s" s="2" r="B1">
        <v>1</v>
      </c>
    </row>
    <row spans="1:3" r="2">
      <c t="s" s="2" r="B2">
        <v>2</v>
      </c>
      <c t="s" s="2" r="C2">
        <v>30</v>
      </c>
    </row>
    <row spans="1:3" r="3">
      <c t="s" s="3" r="A3">
        <v>462</v>
      </c>
    </row>
    <row spans="1:3" r="4">
      <c t="s" s="4" r="A4">
        <v>463</v>
      </c>
      <c t="n" s="7" r="B4">
        <v>956</v>
      </c>
      <c t="n" s="7" r="C4">
        <v>1043</v>
      </c>
    </row>
    <row spans="1:3" r="5">
      <c t="s" s="4" r="A5">
        <v>464</v>
      </c>
      <c t="n" s="7" r="B5">
        <v>468</v>
      </c>
      <c t="n" s="6" r="C5">
        <v>340</v>
      </c>
    </row>
    <row spans="1:3" r="6">
      <c t="s" s="4" r="A6">
        <v>465</v>
      </c>
      <c t="s" s="4" r="B6">
        <v>35</v>
      </c>
      <c t="n" s="6" r="C6">
        <v>340</v>
      </c>
    </row>
    <row spans="1:3" r="7">
      <c t="s" s="4" r="A7">
        <v>466</v>
      </c>
      <c t="n" s="7" r="B7">
        <v>1424</v>
      </c>
      <c t="n" s="7" r="C7">
        <v>172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67</v>
      </c>
      <c t="s" s="2" r="B1">
        <v>1</v>
      </c>
    </row>
    <row spans="1:3" r="2">
      <c t="s" s="2" r="B2">
        <v>2</v>
      </c>
      <c t="s" s="2" r="C2">
        <v>30</v>
      </c>
    </row>
    <row spans="1:3" r="3">
      <c t="s" s="3" r="A3">
        <v>468</v>
      </c>
    </row>
    <row spans="1:3" r="4">
      <c t="s" s="4" r="A4">
        <v>469</v>
      </c>
      <c t="n" s="6" r="B4">
        <v>7156311</v>
      </c>
      <c t="n" s="6" r="C4">
        <v>3339635</v>
      </c>
    </row>
    <row spans="1:3" r="5">
      <c t="s" s="4" r="A5">
        <v>470</v>
      </c>
    </row>
    <row spans="1:3" r="6">
      <c t="s" s="3" r="A6">
        <v>468</v>
      </c>
    </row>
    <row spans="1:3" r="7">
      <c t="s" s="4" r="A7">
        <v>469</v>
      </c>
      <c t="n" s="6" r="B7">
        <v>4753049</v>
      </c>
      <c t="n" s="6" r="C7">
        <v>2792658</v>
      </c>
    </row>
    <row spans="1:3" r="8">
      <c t="s" s="4" r="A8">
        <v>471</v>
      </c>
    </row>
    <row spans="1:3" r="9">
      <c t="s" s="3" r="A9">
        <v>468</v>
      </c>
    </row>
    <row spans="1:3" r="10">
      <c t="s" s="4" r="A10">
        <v>469</v>
      </c>
      <c t="n" s="6" r="B10">
        <v>561262</v>
      </c>
      <c t="n" s="6" r="C10">
        <v>511262</v>
      </c>
    </row>
    <row spans="1:3" r="11">
      <c t="s" s="4" r="A11">
        <v>472</v>
      </c>
    </row>
    <row spans="1:3" r="12">
      <c t="s" s="3" r="A12">
        <v>468</v>
      </c>
    </row>
    <row spans="1:3" r="13">
      <c t="s" s="4" r="A13">
        <v>469</v>
      </c>
      <c t="n" s="6" r="B13">
        <v>1842000</v>
      </c>
      <c t="n" s="6" r="C13">
        <v>3571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71"/>
    <col customWidth="1" max="2" min="2" width="80"/>
    <col customWidth="1" max="3" min="3" width="14"/>
    <col customWidth="1" max="4" min="4" width="14"/>
  </cols>
  <sheetData>
    <row spans="1:4" r="1">
      <c t="s" s="1" r="A1">
        <v>473</v>
      </c>
      <c t="s" s="2" r="B1">
        <v>1</v>
      </c>
    </row>
    <row spans="1:4" r="2">
      <c t="s" s="2" r="B2">
        <v>2</v>
      </c>
      <c t="s" s="2" r="C2">
        <v>30</v>
      </c>
      <c t="s" s="2" r="D2">
        <v>474</v>
      </c>
    </row>
    <row spans="1:4" r="3">
      <c t="s" s="3" r="A3">
        <v>475</v>
      </c>
    </row>
    <row spans="1:4" r="4">
      <c t="s" s="4" r="A4">
        <v>476</v>
      </c>
      <c t="s" s="4" r="B4">
        <v>477</v>
      </c>
      <c t="s" s="4" r="C4">
        <v>477</v>
      </c>
    </row>
    <row spans="1:4" r="5">
      <c t="s" s="4" r="A5">
        <v>39</v>
      </c>
      <c t="n" s="7" r="B5">
        <v>772000</v>
      </c>
      <c t="n" s="7" r="C5">
        <v>15000</v>
      </c>
    </row>
    <row spans="1:4" r="6">
      <c t="s" s="4" r="A6">
        <v>55</v>
      </c>
      <c t="n" s="6" r="B6">
        <v>2026000</v>
      </c>
      <c t="n" s="6" r="C6">
        <v>2029000</v>
      </c>
    </row>
    <row spans="1:4" r="7">
      <c t="s" s="4" r="A7">
        <v>48</v>
      </c>
      <c t="n" s="6" r="B7">
        <v>517000</v>
      </c>
      <c t="n" s="6" r="C7">
        <v>608000</v>
      </c>
    </row>
    <row spans="1:4" r="8">
      <c t="s" s="4" r="A8">
        <v>478</v>
      </c>
      <c t="n" s="6" r="B8">
        <v>285000</v>
      </c>
      <c t="n" s="6" r="C8">
        <v>9000</v>
      </c>
    </row>
    <row spans="1:4" r="9">
      <c t="s" s="4" r="A9">
        <v>479</v>
      </c>
      <c t="n" s="6" r="B9">
        <v>144000</v>
      </c>
      <c t="n" s="6" r="C9">
        <v>144000</v>
      </c>
    </row>
    <row spans="1:4" r="10">
      <c t="s" s="4" r="A10">
        <v>169</v>
      </c>
      <c t="n" s="6" r="B10">
        <v>23000</v>
      </c>
      <c t="n" s="6" r="C10">
        <v>91000</v>
      </c>
    </row>
    <row spans="1:4" r="11">
      <c t="s" s="4" r="A11">
        <v>480</v>
      </c>
      <c t="n" s="6" r="B11">
        <v>144000</v>
      </c>
      <c t="n" s="6" r="C11">
        <v>121000</v>
      </c>
    </row>
    <row spans="1:4" r="12">
      <c t="s" s="4" r="A12">
        <v>481</v>
      </c>
      <c t="n" s="6" r="B12">
        <v>1600000</v>
      </c>
      <c t="n" s="6" r="C12">
        <v>1600000</v>
      </c>
    </row>
    <row spans="1:4" r="13">
      <c t="s" s="4" r="A13">
        <v>482</v>
      </c>
      <c t="n" s="6" r="B13">
        <v>49000</v>
      </c>
      <c t="n" s="6" r="C13">
        <v>-18000</v>
      </c>
    </row>
    <row spans="1:4" r="14">
      <c t="s" s="4" r="A14">
        <v>89</v>
      </c>
      <c t="n" s="6" r="B14">
        <v>66957000</v>
      </c>
      <c t="n" s="6" r="C14">
        <v>62949000</v>
      </c>
    </row>
    <row spans="1:4" r="15">
      <c t="s" s="4" r="A15">
        <v>483</v>
      </c>
      <c t="n" s="7" r="B15">
        <v>1424000</v>
      </c>
      <c t="n" s="6" r="C15">
        <v>1723000</v>
      </c>
    </row>
    <row spans="1:4" r="16">
      <c t="s" s="4" r="A16">
        <v>484</v>
      </c>
      <c t="s" s="4" r="B16">
        <v>485</v>
      </c>
    </row>
    <row spans="1:4" r="17">
      <c t="s" s="4" r="A17">
        <v>486</v>
      </c>
    </row>
    <row spans="1:4" r="18">
      <c t="s" s="3" r="A18">
        <v>475</v>
      </c>
    </row>
    <row spans="1:4" r="19">
      <c t="s" s="4" r="A19">
        <v>487</v>
      </c>
      <c t="n" s="7" r="B19">
        <v>350000</v>
      </c>
      <c t="n" s="6" r="C19">
        <v>420000</v>
      </c>
    </row>
    <row spans="1:4" r="20">
      <c t="s" s="4" r="A20">
        <v>488</v>
      </c>
      <c t="n" s="6" r="B20">
        <v>90000</v>
      </c>
    </row>
    <row spans="1:4" r="21">
      <c t="s" s="4" r="A21">
        <v>48</v>
      </c>
      <c t="n" s="6" r="B21">
        <v>282000</v>
      </c>
      <c t="n" s="6" r="C21">
        <v>350000</v>
      </c>
    </row>
    <row spans="1:4" r="22">
      <c t="s" s="4" r="A22">
        <v>176</v>
      </c>
      <c t="n" s="6" r="B22">
        <v>70000</v>
      </c>
      <c t="n" s="6" r="C22">
        <v>70000</v>
      </c>
    </row>
    <row spans="1:4" r="23">
      <c t="s" s="4" r="A23">
        <v>489</v>
      </c>
    </row>
    <row spans="1:4" r="24">
      <c t="s" s="3" r="A24">
        <v>475</v>
      </c>
    </row>
    <row spans="1:4" r="25">
      <c t="s" s="4" r="A25">
        <v>89</v>
      </c>
      <c t="n" s="7" r="B25">
        <v>33700000</v>
      </c>
      <c t="n" s="6" r="C25">
        <v>41300000</v>
      </c>
    </row>
    <row spans="1:4" r="26">
      <c t="s" s="4" r="A26">
        <v>490</v>
      </c>
    </row>
    <row spans="1:4" r="27">
      <c t="s" s="3" r="A27">
        <v>475</v>
      </c>
    </row>
    <row spans="1:4" r="28">
      <c t="s" s="4" r="A28">
        <v>491</v>
      </c>
      <c t="s" s="4" r="B28">
        <v>492</v>
      </c>
    </row>
    <row spans="1:4" r="29">
      <c t="s" s="4" r="A29">
        <v>493</v>
      </c>
      <c t="s" s="4" r="B29">
        <v>494</v>
      </c>
    </row>
    <row spans="1:4" r="30">
      <c t="s" s="4" r="A30">
        <v>495</v>
      </c>
    </row>
    <row spans="1:4" r="31">
      <c t="s" s="3" r="A31">
        <v>475</v>
      </c>
    </row>
    <row spans="1:4" r="32">
      <c t="s" s="4" r="A32">
        <v>491</v>
      </c>
      <c t="s" s="4" r="B32">
        <v>494</v>
      </c>
    </row>
    <row spans="1:4" r="33">
      <c t="s" s="4" r="A33">
        <v>496</v>
      </c>
    </row>
    <row spans="1:4" r="34">
      <c t="s" s="3" r="A34">
        <v>475</v>
      </c>
    </row>
    <row spans="1:4" r="35">
      <c t="s" s="4" r="A35">
        <v>491</v>
      </c>
      <c t="s" s="4" r="B35">
        <v>497</v>
      </c>
    </row>
    <row spans="1:4" r="36">
      <c t="s" s="4" r="A36">
        <v>493</v>
      </c>
      <c t="s" s="4" r="B36">
        <v>497</v>
      </c>
    </row>
    <row spans="1:4" r="37">
      <c t="s" s="4" r="A37">
        <v>498</v>
      </c>
    </row>
    <row spans="1:4" r="38">
      <c t="s" s="3" r="A38">
        <v>475</v>
      </c>
    </row>
    <row spans="1:4" r="39">
      <c t="s" s="4" r="A39">
        <v>491</v>
      </c>
      <c t="s" s="4" r="B39">
        <v>499</v>
      </c>
    </row>
    <row spans="1:4" r="40">
      <c t="s" s="4" r="A40">
        <v>500</v>
      </c>
    </row>
    <row spans="1:4" r="41">
      <c t="s" s="3" r="A41">
        <v>475</v>
      </c>
    </row>
    <row spans="1:4" r="42">
      <c t="s" s="4" r="A42">
        <v>488</v>
      </c>
      <c t="n" s="7" r="C42">
        <v>749000</v>
      </c>
      <c t="n" s="7" r="D42">
        <v>749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38"/>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27"/>
    <col customWidth="1" max="5" min="5" width="15"/>
    <col customWidth="1" max="6" min="6" width="34"/>
    <col customWidth="1" max="7" min="7" width="46"/>
    <col customWidth="1" max="8" min="8" width="20"/>
    <col customWidth="1" max="9" min="9" width="25"/>
  </cols>
  <sheetData>
    <row spans="1:9" r="1">
      <c t="s" s="1" r="A1">
        <v>123</v>
      </c>
      <c t="s" s="2" r="B1">
        <v>124</v>
      </c>
      <c t="s" s="2" r="C1">
        <v>125</v>
      </c>
      <c t="s" s="2" r="D1">
        <v>126</v>
      </c>
      <c t="s" s="2" r="E1">
        <v>127</v>
      </c>
      <c t="s" s="2" r="F1">
        <v>128</v>
      </c>
      <c t="s" s="2" r="G1">
        <v>129</v>
      </c>
      <c t="s" s="2" r="H1">
        <v>130</v>
      </c>
      <c t="s" s="2" r="I1">
        <v>131</v>
      </c>
    </row>
    <row spans="1:9" r="2">
      <c t="s" s="4" r="A2">
        <v>132</v>
      </c>
      <c t="n" s="7" r="B2">
        <v>6297</v>
      </c>
      <c t="n" s="7" r="C2">
        <v>14</v>
      </c>
      <c t="n" s="7" r="D2">
        <v>21531</v>
      </c>
      <c t="s" s="4" r="E2">
        <v>35</v>
      </c>
      <c t="n" s="7" r="F2">
        <v>-666</v>
      </c>
      <c t="n" s="7" r="G2">
        <v>3</v>
      </c>
      <c t="n" s="7" r="H2">
        <v>-13105</v>
      </c>
      <c t="n" s="7" r="I2">
        <v>-1480</v>
      </c>
    </row>
    <row spans="1:9" r="3">
      <c t="s" s="4" r="A3">
        <v>133</v>
      </c>
      <c t="n" s="6" r="C3">
        <v>14094532</v>
      </c>
      <c t="s" s="4" r="E3">
        <v>35</v>
      </c>
    </row>
    <row spans="1:9" r="4">
      <c t="s" s="4" r="A4">
        <v>134</v>
      </c>
      <c t="n" s="6" r="B4">
        <v>680</v>
      </c>
      <c t="s" s="4" r="C4">
        <v>35</v>
      </c>
      <c t="n" s="6" r="D4">
        <v>680</v>
      </c>
      <c t="s" s="4" r="E4">
        <v>35</v>
      </c>
      <c t="s" s="4" r="F4">
        <v>35</v>
      </c>
      <c t="s" s="4" r="G4">
        <v>35</v>
      </c>
      <c t="s" s="4" r="H4">
        <v>35</v>
      </c>
      <c t="s" s="4" r="I4">
        <v>35</v>
      </c>
    </row>
    <row spans="1:9" r="5">
      <c t="s" s="4" r="A5">
        <v>135</v>
      </c>
      <c t="n" s="6" r="C5">
        <v>206536</v>
      </c>
      <c t="s" s="4" r="E5">
        <v>35</v>
      </c>
    </row>
    <row spans="1:9" r="6">
      <c t="s" s="4" r="A6">
        <v>136</v>
      </c>
      <c t="n" s="6" r="B6">
        <v>2080</v>
      </c>
      <c t="s" s="4" r="C6">
        <v>35</v>
      </c>
      <c t="n" s="6" r="D6">
        <v>2080</v>
      </c>
      <c t="s" s="4" r="E6">
        <v>35</v>
      </c>
      <c t="s" s="4" r="F6">
        <v>35</v>
      </c>
      <c t="s" s="4" r="G6">
        <v>35</v>
      </c>
      <c t="s" s="4" r="H6">
        <v>35</v>
      </c>
      <c t="s" s="4" r="I6">
        <v>35</v>
      </c>
    </row>
    <row spans="1:9" r="7">
      <c t="s" s="4" r="A7">
        <v>137</v>
      </c>
      <c t="n" s="6" r="C7">
        <v>400000</v>
      </c>
      <c t="s" s="4" r="E7">
        <v>35</v>
      </c>
    </row>
    <row spans="1:9" r="8">
      <c t="s" s="4" r="A8">
        <v>138</v>
      </c>
      <c t="n" s="6" r="B8">
        <v>1043</v>
      </c>
      <c t="s" s="4" r="C8">
        <v>35</v>
      </c>
      <c t="n" s="6" r="D8">
        <v>1043</v>
      </c>
      <c t="s" s="4" r="E8">
        <v>35</v>
      </c>
      <c t="s" s="4" r="F8">
        <v>35</v>
      </c>
      <c t="s" s="4" r="G8">
        <v>35</v>
      </c>
      <c t="s" s="4" r="H8">
        <v>35</v>
      </c>
      <c t="s" s="4" r="I8">
        <v>35</v>
      </c>
    </row>
    <row spans="1:9" r="9">
      <c t="s" s="4" r="A9">
        <v>139</v>
      </c>
      <c t="s" s="4" r="E9">
        <v>35</v>
      </c>
    </row>
    <row spans="1:9" r="10">
      <c t="s" s="4" r="A10">
        <v>140</v>
      </c>
      <c t="n" s="6" r="B10">
        <v>16615</v>
      </c>
      <c t="n" s="7" r="C10">
        <v>4</v>
      </c>
      <c t="n" s="6" r="D10">
        <v>16611</v>
      </c>
      <c t="s" s="4" r="E10">
        <v>35</v>
      </c>
      <c t="s" s="4" r="F10">
        <v>35</v>
      </c>
      <c t="s" s="4" r="G10">
        <v>35</v>
      </c>
      <c t="s" s="4" r="H10">
        <v>35</v>
      </c>
      <c t="s" s="4" r="I10">
        <v>35</v>
      </c>
    </row>
    <row spans="1:9" r="11">
      <c t="s" s="4" r="A11">
        <v>141</v>
      </c>
      <c t="n" s="6" r="C11">
        <v>3166666</v>
      </c>
      <c t="s" s="4" r="E11">
        <v>35</v>
      </c>
    </row>
    <row spans="1:9" r="12">
      <c t="s" s="4" r="A12">
        <v>142</v>
      </c>
      <c t="n" s="6" r="B12">
        <v>10178</v>
      </c>
      <c t="n" s="7" r="C12">
        <v>2</v>
      </c>
      <c t="n" s="6" r="D12">
        <v>10176</v>
      </c>
      <c t="s" s="4" r="E12">
        <v>35</v>
      </c>
      <c t="s" s="4" r="F12">
        <v>35</v>
      </c>
      <c t="s" s="4" r="G12">
        <v>35</v>
      </c>
      <c t="s" s="4" r="H12">
        <v>35</v>
      </c>
      <c t="s" s="4" r="I12">
        <v>35</v>
      </c>
    </row>
    <row spans="1:9" r="13">
      <c t="s" s="4" r="A13">
        <v>143</v>
      </c>
      <c t="n" s="6" r="C13">
        <v>1832808</v>
      </c>
      <c t="s" s="4" r="E13">
        <v>35</v>
      </c>
    </row>
    <row spans="1:9" r="14">
      <c t="s" s="4" r="A14">
        <v>144</v>
      </c>
      <c t="n" s="6" r="B14">
        <v>-12</v>
      </c>
      <c t="s" s="4" r="C14">
        <v>35</v>
      </c>
      <c t="n" s="6" r="D14">
        <v>-12</v>
      </c>
      <c t="s" s="4" r="E14">
        <v>35</v>
      </c>
      <c t="s" s="4" r="F14">
        <v>35</v>
      </c>
      <c t="s" s="4" r="G14">
        <v>35</v>
      </c>
      <c t="s" s="4" r="H14">
        <v>35</v>
      </c>
      <c t="s" s="4" r="I14">
        <v>35</v>
      </c>
    </row>
    <row spans="1:9" r="15">
      <c t="s" s="4" r="A15">
        <v>145</v>
      </c>
      <c t="n" s="6" r="C15">
        <v>-5986</v>
      </c>
      <c t="s" s="4" r="E15">
        <v>35</v>
      </c>
    </row>
    <row spans="1:9" r="16">
      <c t="s" s="4" r="A16">
        <v>146</v>
      </c>
      <c t="n" s="7" r="B16">
        <v>13</v>
      </c>
      <c t="s" s="4" r="C16">
        <v>35</v>
      </c>
      <c t="n" s="7" r="D16">
        <v>13</v>
      </c>
      <c t="s" s="4" r="E16">
        <v>35</v>
      </c>
      <c t="s" s="4" r="F16">
        <v>35</v>
      </c>
      <c t="s" s="4" r="G16">
        <v>35</v>
      </c>
      <c t="s" s="4" r="H16">
        <v>35</v>
      </c>
      <c t="s" s="4" r="I16">
        <v>35</v>
      </c>
    </row>
    <row spans="1:9" r="17">
      <c t="s" s="4" r="A17">
        <v>147</v>
      </c>
      <c t="n" s="6" r="C17">
        <v>12539</v>
      </c>
    </row>
    <row spans="1:9" r="18">
      <c t="s" s="4" r="A18">
        <v>148</v>
      </c>
      <c t="s" s="4" r="B18">
        <v>35</v>
      </c>
      <c t="s" s="4" r="C18">
        <v>35</v>
      </c>
      <c t="s" s="4" r="D18">
        <v>35</v>
      </c>
      <c t="s" s="4" r="E18">
        <v>35</v>
      </c>
      <c t="s" s="4" r="F18">
        <v>35</v>
      </c>
      <c t="s" s="4" r="G18">
        <v>35</v>
      </c>
      <c t="s" s="4" r="H18">
        <v>35</v>
      </c>
      <c t="s" s="4" r="I18">
        <v>35</v>
      </c>
    </row>
    <row spans="1:9" r="19">
      <c t="s" s="4" r="A19">
        <v>149</v>
      </c>
      <c t="n" s="6" r="C19">
        <v>167</v>
      </c>
      <c t="s" s="4" r="E19">
        <v>35</v>
      </c>
    </row>
    <row spans="1:9" r="20">
      <c t="s" s="4" r="A20">
        <v>150</v>
      </c>
      <c t="n" s="7" r="B20">
        <v>-3</v>
      </c>
      <c t="s" s="4" r="C20">
        <v>35</v>
      </c>
      <c t="s" s="4" r="D20">
        <v>35</v>
      </c>
      <c t="s" s="4" r="E20">
        <v>35</v>
      </c>
      <c t="s" s="4" r="F20">
        <v>35</v>
      </c>
      <c t="n" s="7" r="G20">
        <v>-3</v>
      </c>
      <c t="s" s="4" r="H20">
        <v>35</v>
      </c>
      <c t="s" s="4" r="I20">
        <v>35</v>
      </c>
    </row>
    <row spans="1:9" r="21">
      <c t="s" s="4" r="A21">
        <v>151</v>
      </c>
      <c t="n" s="6" r="B21">
        <v>-18</v>
      </c>
      <c t="s" s="4" r="C21">
        <v>35</v>
      </c>
      <c t="s" s="4" r="D21">
        <v>35</v>
      </c>
      <c t="s" s="4" r="E21">
        <v>35</v>
      </c>
      <c t="s" s="4" r="F21">
        <v>35</v>
      </c>
      <c t="n" s="7" r="G21">
        <v>-18</v>
      </c>
      <c t="s" s="4" r="H21">
        <v>35</v>
      </c>
      <c t="s" s="4" r="I21">
        <v>35</v>
      </c>
    </row>
    <row spans="1:9" r="22">
      <c t="s" s="4" r="A22">
        <v>152</v>
      </c>
      <c t="n" s="6" r="B22">
        <v>-7652</v>
      </c>
      <c t="s" s="4" r="C22">
        <v>35</v>
      </c>
      <c t="s" s="4" r="D22">
        <v>35</v>
      </c>
      <c t="s" s="4" r="E22">
        <v>35</v>
      </c>
      <c t="s" s="4" r="F22">
        <v>35</v>
      </c>
      <c t="s" s="4" r="G22">
        <v>35</v>
      </c>
      <c t="n" s="7" r="H22">
        <v>-7536</v>
      </c>
      <c t="n" s="7" r="I22">
        <v>-116</v>
      </c>
    </row>
    <row spans="1:9" r="23">
      <c t="s" s="4" r="A23">
        <v>153</v>
      </c>
      <c t="n" s="6" r="B23">
        <v>29221</v>
      </c>
      <c t="n" s="7" r="C23">
        <v>20</v>
      </c>
      <c t="n" s="7" r="D23">
        <v>52122</v>
      </c>
      <c t="s" s="4" r="E23">
        <v>35</v>
      </c>
      <c t="n" s="7" r="F23">
        <v>-666</v>
      </c>
      <c t="n" s="7" r="G23">
        <v>-18</v>
      </c>
      <c t="n" s="7" r="H23">
        <v>-20641</v>
      </c>
      <c t="n" s="7" r="I23">
        <v>-1596</v>
      </c>
    </row>
    <row spans="1:9" r="24">
      <c t="s" s="4" r="A24">
        <v>154</v>
      </c>
      <c t="n" s="6" r="C24">
        <v>19707262</v>
      </c>
      <c t="s" s="4" r="E24">
        <v>35</v>
      </c>
    </row>
    <row spans="1:9" r="25">
      <c t="s" s="4" r="A25">
        <v>134</v>
      </c>
      <c t="n" s="6" r="B25">
        <v>455</v>
      </c>
      <c t="s" s="4" r="C25">
        <v>35</v>
      </c>
      <c t="n" s="6" r="D25">
        <v>455</v>
      </c>
      <c t="s" s="4" r="E25">
        <v>35</v>
      </c>
      <c t="s" s="4" r="F25">
        <v>35</v>
      </c>
      <c t="s" s="4" r="G25">
        <v>35</v>
      </c>
      <c t="s" s="4" r="H25">
        <v>35</v>
      </c>
      <c t="s" s="4" r="I25">
        <v>35</v>
      </c>
    </row>
    <row spans="1:9" r="26">
      <c t="s" s="4" r="A26">
        <v>135</v>
      </c>
      <c t="n" s="6" r="C26">
        <v>351240</v>
      </c>
      <c t="s" s="4" r="E26">
        <v>35</v>
      </c>
    </row>
    <row spans="1:9" r="27">
      <c t="s" s="4" r="A27">
        <v>138</v>
      </c>
      <c t="n" s="6" r="B27">
        <v>958</v>
      </c>
      <c t="s" s="4" r="C27">
        <v>35</v>
      </c>
      <c t="n" s="6" r="D27">
        <v>958</v>
      </c>
      <c t="s" s="4" r="E27">
        <v>35</v>
      </c>
      <c t="s" s="4" r="F27">
        <v>35</v>
      </c>
      <c t="s" s="4" r="G27">
        <v>35</v>
      </c>
      <c t="s" s="4" r="H27">
        <v>35</v>
      </c>
      <c t="s" s="4" r="I27">
        <v>35</v>
      </c>
    </row>
    <row spans="1:9" r="28">
      <c t="s" s="4" r="A28">
        <v>155</v>
      </c>
      <c t="n" s="6" r="B28">
        <v>11</v>
      </c>
      <c t="s" s="4" r="C28">
        <v>35</v>
      </c>
      <c t="n" s="7" r="D28">
        <v>11</v>
      </c>
      <c t="s" s="4" r="E28">
        <v>35</v>
      </c>
      <c t="s" s="4" r="F28">
        <v>35</v>
      </c>
      <c t="s" s="4" r="G28">
        <v>35</v>
      </c>
      <c t="s" s="4" r="H28">
        <v>35</v>
      </c>
      <c t="s" s="4" r="I28">
        <v>35</v>
      </c>
    </row>
    <row spans="1:9" r="29">
      <c t="s" s="4" r="A29">
        <v>156</v>
      </c>
      <c t="n" s="7" r="B29">
        <v>-695</v>
      </c>
      <c t="s" s="4" r="C29">
        <v>35</v>
      </c>
      <c t="s" s="4" r="D29">
        <v>35</v>
      </c>
      <c t="n" s="7" r="E29">
        <v>-695</v>
      </c>
      <c t="s" s="4" r="F29">
        <v>35</v>
      </c>
      <c t="s" s="4" r="G29">
        <v>35</v>
      </c>
      <c t="s" s="4" r="H29">
        <v>35</v>
      </c>
      <c t="s" s="4" r="I29">
        <v>35</v>
      </c>
    </row>
    <row spans="1:9" r="30">
      <c t="s" s="4" r="A30">
        <v>157</v>
      </c>
      <c t="s" s="4" r="C30">
        <v>35</v>
      </c>
      <c t="n" s="6" r="E30">
        <v>-238828</v>
      </c>
    </row>
    <row spans="1:9" r="31">
      <c t="s" s="4" r="A31">
        <v>158</v>
      </c>
      <c t="s" s="4" r="B31">
        <v>35</v>
      </c>
      <c t="s" s="4" r="C31">
        <v>35</v>
      </c>
      <c t="n" s="7" r="D31">
        <v>0</v>
      </c>
      <c t="s" s="4" r="E31">
        <v>35</v>
      </c>
      <c t="s" s="4" r="F31">
        <v>35</v>
      </c>
      <c t="s" s="4" r="G31">
        <v>35</v>
      </c>
      <c t="s" s="4" r="H31">
        <v>35</v>
      </c>
      <c t="s" s="4" r="I31">
        <v>35</v>
      </c>
    </row>
    <row spans="1:9" r="32">
      <c t="s" s="4" r="A32">
        <v>159</v>
      </c>
      <c t="n" s="6" r="C32">
        <v>1361</v>
      </c>
    </row>
    <row spans="1:9" r="33">
      <c t="s" s="4" r="A33">
        <v>140</v>
      </c>
      <c t="n" s="7" r="B33">
        <v>4685</v>
      </c>
      <c t="n" s="7" r="C33">
        <v>5</v>
      </c>
      <c t="n" s="7" r="D33">
        <v>4680</v>
      </c>
      <c t="s" s="4" r="E33">
        <v>35</v>
      </c>
      <c t="s" s="4" r="F33">
        <v>35</v>
      </c>
      <c t="s" s="4" r="G33">
        <v>35</v>
      </c>
      <c t="s" s="4" r="H33">
        <v>35</v>
      </c>
      <c t="s" s="4" r="I33">
        <v>35</v>
      </c>
    </row>
    <row spans="1:9" r="34">
      <c t="s" s="4" r="A34">
        <v>141</v>
      </c>
      <c t="n" s="6" r="C34">
        <v>5250000</v>
      </c>
      <c t="s" s="4" r="E34">
        <v>35</v>
      </c>
    </row>
    <row spans="1:9" r="35">
      <c t="s" s="4" r="A35">
        <v>151</v>
      </c>
      <c t="n" s="6" r="B35">
        <v>49</v>
      </c>
      <c t="s" s="4" r="C35">
        <v>35</v>
      </c>
      <c t="s" s="4" r="D35">
        <v>35</v>
      </c>
      <c t="s" s="4" r="E35">
        <v>35</v>
      </c>
      <c t="s" s="4" r="F35">
        <v>35</v>
      </c>
      <c t="n" s="7" r="G35">
        <v>49</v>
      </c>
      <c t="s" s="4" r="H35">
        <v>35</v>
      </c>
      <c t="s" s="4" r="I35">
        <v>35</v>
      </c>
    </row>
    <row spans="1:9" r="36">
      <c t="s" s="4" r="A36">
        <v>152</v>
      </c>
      <c t="n" s="6" r="B36">
        <v>-11728</v>
      </c>
      <c t="s" s="4" r="C36">
        <v>35</v>
      </c>
      <c t="s" s="4" r="D36">
        <v>35</v>
      </c>
      <c t="s" s="4" r="E36">
        <v>35</v>
      </c>
      <c t="s" s="4" r="F36">
        <v>35</v>
      </c>
      <c t="s" s="4" r="G36">
        <v>35</v>
      </c>
      <c t="n" s="7" r="H36">
        <v>-11718</v>
      </c>
      <c t="n" s="7" r="I36">
        <v>-10</v>
      </c>
    </row>
    <row spans="1:9" r="37">
      <c t="s" s="4" r="A37">
        <v>160</v>
      </c>
      <c t="n" s="7" r="B37">
        <v>22956</v>
      </c>
      <c t="n" s="7" r="C37">
        <v>25</v>
      </c>
      <c t="n" s="7" r="D37">
        <v>58226</v>
      </c>
      <c t="n" s="7" r="E37">
        <v>-695</v>
      </c>
      <c t="n" s="7" r="F37">
        <v>-666</v>
      </c>
      <c t="n" s="7" r="G37">
        <v>31</v>
      </c>
      <c t="n" s="7" r="H37">
        <v>-32359</v>
      </c>
      <c t="n" s="7" r="I37">
        <v>-1606</v>
      </c>
    </row>
    <row spans="1:9" r="38">
      <c t="s" s="4" r="A38">
        <v>161</v>
      </c>
      <c t="n" s="6" r="C38">
        <v>25309863</v>
      </c>
      <c t="n" s="6" r="E38">
        <v>-23882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501</v>
      </c>
      <c t="s" s="2" r="C1">
        <v>502</v>
      </c>
      <c t="s" s="2" r="D1">
        <v>503</v>
      </c>
    </row>
    <row spans="1:4" r="2">
      <c t="s" s="3" r="A2">
        <v>504</v>
      </c>
    </row>
    <row spans="1:4" r="3">
      <c t="s" s="4" r="A3">
        <v>505</v>
      </c>
      <c t="n" s="7" r="C3">
        <v>71</v>
      </c>
    </row>
    <row spans="1:4" r="4">
      <c t="s" s="4" r="A4">
        <v>506</v>
      </c>
      <c t="n" s="6" r="C4">
        <v>90</v>
      </c>
    </row>
    <row spans="1:4" r="5">
      <c t="s" s="4" r="A5">
        <v>507</v>
      </c>
      <c t="n" s="6" r="C5">
        <v>21</v>
      </c>
    </row>
    <row spans="1:4" r="6">
      <c t="s" s="4" r="A6">
        <v>37</v>
      </c>
      <c t="n" s="6" r="C6">
        <v>266</v>
      </c>
    </row>
    <row spans="1:4" r="7">
      <c t="s" s="4" r="A7">
        <v>48</v>
      </c>
      <c t="s" s="4" r="B7">
        <v>508</v>
      </c>
      <c t="n" s="6" r="C7">
        <v>151</v>
      </c>
    </row>
    <row spans="1:4" r="8">
      <c t="s" s="4" r="A8">
        <v>509</v>
      </c>
      <c t="n" s="6" r="C8">
        <v>244</v>
      </c>
    </row>
    <row spans="1:4" r="9">
      <c t="s" s="4" r="A9">
        <v>510</v>
      </c>
      <c t="s" s="4" r="B9">
        <v>511</v>
      </c>
      <c t="n" s="6" r="C9">
        <v>660</v>
      </c>
    </row>
    <row spans="1:4" r="10">
      <c t="s" s="4" r="A10">
        <v>512</v>
      </c>
      <c t="s" s="4" r="B10">
        <v>511</v>
      </c>
      <c t="n" s="6" r="C10">
        <v>1350</v>
      </c>
    </row>
    <row spans="1:4" r="11">
      <c t="s" s="4" r="A11">
        <v>513</v>
      </c>
      <c t="s" s="4" r="B11">
        <v>511</v>
      </c>
      <c t="n" s="6" r="C11">
        <v>10850</v>
      </c>
    </row>
    <row spans="1:4" r="12">
      <c t="s" s="4" r="A12">
        <v>514</v>
      </c>
      <c t="s" s="4" r="B12">
        <v>515</v>
      </c>
      <c t="n" s="6" r="C12">
        <v>400</v>
      </c>
    </row>
    <row spans="1:4" r="13">
      <c t="s" s="4" r="A13">
        <v>46</v>
      </c>
      <c t="s" s="4" r="B13">
        <v>516</v>
      </c>
      <c t="n" s="6" r="C13">
        <v>7400</v>
      </c>
    </row>
    <row spans="1:4" r="14">
      <c t="s" s="4" r="A14">
        <v>517</v>
      </c>
      <c t="n" s="6" r="C14">
        <v>21503</v>
      </c>
    </row>
    <row spans="1:4" r="15">
      <c t="s" s="3" r="A15">
        <v>518</v>
      </c>
    </row>
    <row spans="1:4" r="16">
      <c t="s" s="4" r="A16">
        <v>519</v>
      </c>
      <c t="n" s="6" r="C16">
        <v>630</v>
      </c>
    </row>
    <row spans="1:4" r="17">
      <c t="s" s="4" r="A17">
        <v>520</v>
      </c>
      <c t="s" s="4" r="B17">
        <v>521</v>
      </c>
      <c t="n" s="6" r="C17">
        <v>949</v>
      </c>
    </row>
    <row spans="1:4" r="18">
      <c t="s" s="4" r="A18">
        <v>522</v>
      </c>
      <c t="s" s="4" r="B18">
        <v>523</v>
      </c>
      <c t="n" s="6" r="C18">
        <v>232</v>
      </c>
    </row>
    <row spans="1:4" r="19">
      <c t="s" s="4" r="A19">
        <v>524</v>
      </c>
      <c t="n" s="6" r="C19">
        <v>1811</v>
      </c>
    </row>
    <row spans="1:4" r="20">
      <c t="s" s="4" r="A20">
        <v>525</v>
      </c>
      <c t="n" s="7" r="C20">
        <v>19692</v>
      </c>
      <c t="n" s="7" r="D20">
        <v>19700</v>
      </c>
    </row>
    <row spans="1:4" r="21">
      <c t="n" r="A21"/>
    </row>
    <row spans="1:4" r="22">
      <c t="s" s="4" r="A22">
        <v>508</v>
      </c>
      <c t="s" s="4" r="B22">
        <v>526</v>
      </c>
    </row>
    <row spans="1:4" r="23">
      <c t="s" s="4" r="A23">
        <v>511</v>
      </c>
      <c t="s" s="4" r="B23">
        <v>527</v>
      </c>
    </row>
    <row spans="1:4" r="24">
      <c t="s" s="4" r="A24">
        <v>515</v>
      </c>
      <c t="s" s="4" r="B24">
        <v>528</v>
      </c>
    </row>
    <row spans="1:4" r="25">
      <c t="s" s="4" r="A25">
        <v>516</v>
      </c>
      <c t="s" s="4" r="B25">
        <v>529</v>
      </c>
    </row>
    <row spans="1:4" r="26">
      <c t="s" s="4" r="A26">
        <v>521</v>
      </c>
      <c t="s" s="4" r="B26">
        <v>530</v>
      </c>
    </row>
    <row spans="1:4" r="27">
      <c t="s" s="4" r="A27">
        <v>523</v>
      </c>
      <c t="s" s="4" r="B27">
        <v>531</v>
      </c>
    </row>
  </sheetData>
  <mergeCells count="8">
    <mergeCell ref="A1:B1"/>
    <mergeCell ref="A21:C21"/>
    <mergeCell ref="B22:C22"/>
    <mergeCell ref="B23:C23"/>
    <mergeCell ref="B24:C24"/>
    <mergeCell ref="B25:C25"/>
    <mergeCell ref="B26:C26"/>
    <mergeCell ref="B27:C27"/>
  </mergeCells>
  <pageMargins bottom="1" footer="0.5" header="0.5" left="0.75" right="0.75" top="1"/>
</worksheet>
</file>

<file path=xl/worksheets/sheet61.xml><?xml version="1.0" encoding="utf-8"?>
<worksheet xmlns="http://schemas.openxmlformats.org/spreadsheetml/2006/main">
  <sheetPr>
    <outlinePr summaryBelow="1" summaryRight="1"/>
  </sheetPr>
  <dimension ref="A1:I48"/>
  <sheetViews>
    <sheetView workbookViewId="0">
      <selection activeCell="A1" sqref="A1"/>
    </sheetView>
  </sheetViews>
  <sheetFormatPr baseColWidth="10" defaultRowHeight="15"/>
  <cols>
    <col customWidth="1" max="1" min="1" width="65"/>
    <col customWidth="1" max="2" min="2" width="80"/>
    <col customWidth="1" max="3" min="3" width="14"/>
    <col customWidth="1" max="4" min="4" width="80"/>
    <col customWidth="1" max="5" min="5" width="14"/>
    <col customWidth="1" max="6" min="6" width="14"/>
    <col customWidth="1" max="7" min="7" width="14"/>
    <col customWidth="1" max="8" min="8" width="14"/>
    <col customWidth="1" max="9" min="9" width="14"/>
  </cols>
  <sheetData>
    <row spans="1:9" r="1">
      <c t="s" s="1" r="A1">
        <v>532</v>
      </c>
      <c t="s" s="2" r="C1">
        <v>533</v>
      </c>
      <c t="s" s="2" r="D1">
        <v>503</v>
      </c>
      <c t="s" s="2" r="E1">
        <v>502</v>
      </c>
      <c t="s" s="2" r="F1">
        <v>534</v>
      </c>
      <c t="s" s="2" r="G1">
        <v>2</v>
      </c>
      <c t="s" s="2" r="H1">
        <v>30</v>
      </c>
      <c t="s" s="2" r="I1">
        <v>535</v>
      </c>
    </row>
    <row spans="1:9" r="2">
      <c t="s" s="3" r="A2">
        <v>224</v>
      </c>
    </row>
    <row spans="1:9" r="3">
      <c t="s" s="4" r="A3">
        <v>536</v>
      </c>
      <c t="n" s="7" r="G3">
        <v>19000</v>
      </c>
      <c t="s" s="4" r="H3">
        <v>35</v>
      </c>
    </row>
    <row spans="1:9" r="4">
      <c t="s" s="4" r="A4">
        <v>537</v>
      </c>
      <c t="n" s="6" r="G4">
        <v>45000</v>
      </c>
    </row>
    <row spans="1:9" r="5">
      <c t="s" s="4" r="A5">
        <v>538</v>
      </c>
    </row>
    <row spans="1:9" r="6">
      <c t="s" s="3" r="A6">
        <v>224</v>
      </c>
    </row>
    <row spans="1:9" r="7">
      <c t="s" s="4" r="A7">
        <v>539</v>
      </c>
      <c t="s" s="4" r="G7">
        <v>497</v>
      </c>
    </row>
    <row spans="1:9" r="8">
      <c t="s" s="4" r="A8">
        <v>540</v>
      </c>
    </row>
    <row spans="1:9" r="9">
      <c t="s" s="3" r="A9">
        <v>224</v>
      </c>
    </row>
    <row spans="1:9" r="10">
      <c t="s" s="4" r="A10">
        <v>537</v>
      </c>
      <c t="n" s="6" r="F10">
        <v>10000</v>
      </c>
    </row>
    <row spans="1:9" r="11">
      <c t="s" s="4" r="A11">
        <v>541</v>
      </c>
      <c t="n" s="9" r="F11">
        <v>4.74</v>
      </c>
    </row>
    <row spans="1:9" r="12">
      <c t="s" s="4" r="A12">
        <v>539</v>
      </c>
      <c t="s" s="4" r="F12">
        <v>542</v>
      </c>
    </row>
    <row spans="1:9" r="13">
      <c t="s" s="4" r="A13">
        <v>543</v>
      </c>
      <c t="s" s="4" r="C13">
        <v>544</v>
      </c>
      <c t="s" s="4" r="F13">
        <v>544</v>
      </c>
    </row>
    <row spans="1:9" r="14">
      <c t="s" s="4" r="A14">
        <v>545</v>
      </c>
    </row>
    <row spans="1:9" r="15">
      <c t="s" s="3" r="A15">
        <v>224</v>
      </c>
    </row>
    <row spans="1:9" r="16">
      <c t="s" s="4" r="A16">
        <v>546</v>
      </c>
      <c t="n" s="7" r="E16">
        <v>564000</v>
      </c>
    </row>
    <row spans="1:9" r="17">
      <c t="s" s="4" r="A17">
        <v>547</v>
      </c>
    </row>
    <row spans="1:9" r="18">
      <c t="s" s="3" r="A18">
        <v>224</v>
      </c>
    </row>
    <row spans="1:9" r="19">
      <c t="s" s="4" r="A19">
        <v>548</v>
      </c>
      <c t="n" s="6" r="E19">
        <v>132000</v>
      </c>
    </row>
    <row spans="1:9" r="20">
      <c t="s" s="4" r="A20">
        <v>549</v>
      </c>
    </row>
    <row spans="1:9" r="21">
      <c t="s" s="3" r="A21">
        <v>224</v>
      </c>
    </row>
    <row spans="1:9" r="22">
      <c t="s" s="4" r="A22">
        <v>550</v>
      </c>
      <c t="n" s="7" r="E22">
        <v>100000</v>
      </c>
    </row>
    <row spans="1:9" r="23">
      <c t="s" s="4" r="A23">
        <v>223</v>
      </c>
    </row>
    <row spans="1:9" r="24">
      <c t="s" s="3" r="A24">
        <v>224</v>
      </c>
    </row>
    <row spans="1:9" r="25">
      <c t="s" s="4" r="A25">
        <v>551</v>
      </c>
      <c t="s" s="4" r="D25">
        <v>552</v>
      </c>
      <c t="s" s="4" r="E25">
        <v>552</v>
      </c>
    </row>
    <row spans="1:9" r="26">
      <c t="s" s="4" r="A26">
        <v>525</v>
      </c>
      <c t="n" s="7" r="D26">
        <v>19700000</v>
      </c>
      <c t="n" s="7" r="E26">
        <v>19692000</v>
      </c>
    </row>
    <row spans="1:9" r="27">
      <c t="s" s="4" r="A27">
        <v>553</v>
      </c>
      <c t="n" s="7" r="D27">
        <v>10000000</v>
      </c>
      <c t="n" s="7" r="G27">
        <v>10200000</v>
      </c>
    </row>
    <row spans="1:9" r="28">
      <c t="s" s="4" r="A28">
        <v>536</v>
      </c>
      <c t="n" s="7" r="E28">
        <v>8500000</v>
      </c>
      <c t="n" s="7" r="G28">
        <v>9500000</v>
      </c>
    </row>
    <row spans="1:9" r="29">
      <c t="s" s="4" r="A29">
        <v>554</v>
      </c>
      <c t="n" s="6" r="D29">
        <v>2000000</v>
      </c>
      <c t="n" s="6" r="E29">
        <v>1042809</v>
      </c>
    </row>
    <row spans="1:9" r="30">
      <c t="s" s="4" r="A30">
        <v>555</v>
      </c>
      <c t="n" s="6" r="D30">
        <v>800000</v>
      </c>
      <c t="n" s="6" r="E30">
        <v>800000</v>
      </c>
    </row>
    <row spans="1:9" r="31">
      <c t="s" s="4" r="A31">
        <v>556</v>
      </c>
      <c t="n" s="7" r="E31">
        <v>1300000</v>
      </c>
    </row>
    <row spans="1:9" r="32">
      <c t="s" s="4" r="A32">
        <v>557</v>
      </c>
      <c t="s" s="4" r="D32">
        <v>558</v>
      </c>
    </row>
    <row spans="1:9" r="33">
      <c t="s" s="4" r="A33">
        <v>559</v>
      </c>
      <c t="n" s="6" r="E33">
        <v>486000</v>
      </c>
    </row>
    <row spans="1:9" r="34">
      <c t="s" s="4" r="A34">
        <v>560</v>
      </c>
      <c t="n" s="7" r="E34">
        <v>786000</v>
      </c>
    </row>
    <row spans="1:9" r="35">
      <c t="s" s="4" r="A35">
        <v>561</v>
      </c>
      <c t="n" s="6" r="E35">
        <v>157192</v>
      </c>
    </row>
    <row spans="1:9" r="36">
      <c t="s" s="4" r="A36">
        <v>520</v>
      </c>
      <c t="s" s="4" r="B36">
        <v>508</v>
      </c>
      <c t="n" s="7" r="E36">
        <v>949000</v>
      </c>
    </row>
    <row spans="1:9" r="37">
      <c t="s" s="4" r="A37">
        <v>537</v>
      </c>
      <c t="n" s="6" r="C37">
        <v>400000</v>
      </c>
    </row>
    <row spans="1:9" r="38">
      <c t="s" s="4" r="A38">
        <v>541</v>
      </c>
      <c t="n" s="9" r="C38">
        <v>4.81</v>
      </c>
    </row>
    <row spans="1:9" r="39">
      <c t="s" s="4" r="A39">
        <v>562</v>
      </c>
      <c t="n" s="6" r="E39">
        <v>1000000</v>
      </c>
    </row>
    <row spans="1:9" r="40">
      <c t="s" s="4" r="A40">
        <v>563</v>
      </c>
      <c t="n" s="6" r="E40">
        <v>48000</v>
      </c>
    </row>
    <row spans="1:9" r="41">
      <c t="s" s="4" r="A41">
        <v>564</v>
      </c>
      <c t="n" s="7" r="I41">
        <v>1000000</v>
      </c>
    </row>
    <row spans="1:9" r="42">
      <c t="s" s="4" r="A42">
        <v>565</v>
      </c>
      <c t="n" s="6" r="E42">
        <v>119000</v>
      </c>
    </row>
    <row spans="1:9" r="43">
      <c t="s" s="4" r="A43">
        <v>566</v>
      </c>
      <c t="n" s="6" r="E43">
        <v>32000</v>
      </c>
    </row>
    <row spans="1:9" r="44">
      <c t="s" s="4" r="A44">
        <v>567</v>
      </c>
      <c t="n" s="7" r="E44">
        <v>214000</v>
      </c>
    </row>
    <row spans="1:9" r="45">
      <c t="s" s="4" r="A45">
        <v>568</v>
      </c>
      <c t="n" s="6" r="G45">
        <v>561172</v>
      </c>
    </row>
    <row spans="1:9" r="46">
      <c t="s" s="4" r="A46">
        <v>569</v>
      </c>
      <c t="n" s="6" r="G46">
        <v>238828</v>
      </c>
    </row>
    <row spans="1:9" r="47">
      <c t="n" r="A47"/>
    </row>
    <row spans="1:9" r="48">
      <c t="s" s="4" r="A48">
        <v>508</v>
      </c>
      <c t="s" s="4" r="B48">
        <v>530</v>
      </c>
    </row>
  </sheetData>
  <mergeCells count="3">
    <mergeCell ref="A1:B1"/>
    <mergeCell ref="A47:H47"/>
    <mergeCell ref="B48:H48"/>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570</v>
      </c>
      <c t="s" s="2" r="B1">
        <v>571</v>
      </c>
    </row>
    <row spans="1:2" r="2">
      <c t="s" s="3" r="A2">
        <v>224</v>
      </c>
    </row>
    <row spans="1:2" r="3">
      <c t="s" s="4" r="A3">
        <v>572</v>
      </c>
      <c t="n" s="7" r="B3">
        <v>225</v>
      </c>
    </row>
    <row spans="1:2" r="4">
      <c t="s" s="4" r="A4">
        <v>573</v>
      </c>
      <c t="n" s="6" r="B4">
        <v>14</v>
      </c>
    </row>
    <row spans="1:2" r="5">
      <c t="s" s="4" r="A5">
        <v>574</v>
      </c>
      <c t="n" s="6" r="B5">
        <v>3466</v>
      </c>
    </row>
    <row spans="1:2" r="6">
      <c t="s" s="4" r="A6">
        <v>575</v>
      </c>
      <c t="n" s="7" r="B6">
        <v>370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1"/>
    <col customWidth="1" max="2" min="2" width="15"/>
    <col customWidth="1" max="3" min="3" width="16"/>
    <col customWidth="1" max="4" min="4" width="14"/>
  </cols>
  <sheetData>
    <row spans="1:4" r="1">
      <c t="s" s="1" r="A1">
        <v>576</v>
      </c>
      <c t="s" s="2" r="B1">
        <v>577</v>
      </c>
      <c t="s" s="2" r="C1">
        <v>1</v>
      </c>
    </row>
    <row spans="1:4" r="2">
      <c t="s" s="2" r="B2">
        <v>578</v>
      </c>
      <c t="s" s="2" r="C2">
        <v>2</v>
      </c>
      <c t="s" s="2" r="D2">
        <v>30</v>
      </c>
    </row>
    <row spans="1:4" r="3">
      <c t="s" s="3" r="A3">
        <v>224</v>
      </c>
    </row>
    <row spans="1:4" r="4">
      <c t="s" s="4" r="A4">
        <v>536</v>
      </c>
      <c t="n" s="7" r="C4">
        <v>19000</v>
      </c>
      <c t="s" s="4" r="D4">
        <v>35</v>
      </c>
    </row>
    <row spans="1:4" r="5">
      <c t="s" s="4" r="A5">
        <v>579</v>
      </c>
    </row>
    <row spans="1:4" r="6">
      <c t="s" s="3" r="A6">
        <v>224</v>
      </c>
    </row>
    <row spans="1:4" r="7">
      <c t="s" s="4" r="A7">
        <v>536</v>
      </c>
      <c t="n" s="7" r="B7">
        <v>19000</v>
      </c>
    </row>
    <row spans="1:4" r="8">
      <c t="s" s="4" r="A8">
        <v>580</v>
      </c>
      <c t="s" s="4" r="B8">
        <v>581</v>
      </c>
    </row>
    <row spans="1:4" r="9">
      <c t="s" s="4" r="A9">
        <v>582</v>
      </c>
      <c t="n" s="7" r="B9">
        <v>3200000</v>
      </c>
    </row>
    <row spans="1:4" r="10">
      <c t="s" s="4" r="A10">
        <v>583</v>
      </c>
      <c t="n" s="7" r="B10">
        <v>567150</v>
      </c>
    </row>
    <row spans="1:4" r="11">
      <c t="s" s="4" r="A11">
        <v>584</v>
      </c>
      <c t="n" s="7" r="B11">
        <v>2</v>
      </c>
    </row>
    <row spans="1:4" r="12">
      <c t="s" s="4" r="A12">
        <v>585</v>
      </c>
      <c t="n" s="6" r="B12">
        <v>127000</v>
      </c>
    </row>
    <row spans="1:4" r="13">
      <c t="s" s="4" r="A13">
        <v>586</v>
      </c>
      <c t="n" s="7" r="B13">
        <v>286000</v>
      </c>
    </row>
    <row spans="1:4" r="14">
      <c t="s" s="4" r="A14">
        <v>587</v>
      </c>
      <c t="n" s="6" r="B14">
        <v>100000</v>
      </c>
    </row>
    <row spans="1:4" r="15">
      <c t="s" s="4" r="A15">
        <v>588</v>
      </c>
      <c t="n" s="7" r="B15">
        <v>200000</v>
      </c>
    </row>
    <row spans="1:4" r="16">
      <c t="s" s="4" r="A16">
        <v>589</v>
      </c>
      <c t="n" s="6" r="B16">
        <v>3686000</v>
      </c>
    </row>
    <row spans="1:4" r="17">
      <c t="s" s="4" r="A17">
        <v>590</v>
      </c>
      <c t="n" s="7" r="B17">
        <v>3705000</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591</v>
      </c>
      <c t="s" s="2" r="B1">
        <v>30</v>
      </c>
      <c t="s" s="2" r="C1">
        <v>592</v>
      </c>
    </row>
    <row spans="1:3" r="2">
      <c t="s" s="3" r="A2">
        <v>593</v>
      </c>
    </row>
    <row spans="1:3" r="3">
      <c t="s" s="4" r="A3">
        <v>594</v>
      </c>
      <c t="n" s="7" r="C3">
        <v>130000</v>
      </c>
    </row>
    <row spans="1:3" r="4">
      <c t="s" s="4" r="A4">
        <v>595</v>
      </c>
      <c t="n" s="7" r="B4">
        <v>190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7"/>
  </cols>
  <sheetData>
    <row spans="1:2" r="1">
      <c t="s" s="1" r="A1">
        <v>596</v>
      </c>
      <c t="s" s="2" r="B1">
        <v>1</v>
      </c>
    </row>
    <row spans="1:2" r="2">
      <c t="s" s="2" r="B2">
        <v>597</v>
      </c>
    </row>
    <row spans="1:2" r="3">
      <c t="s" s="3" r="A3">
        <v>235</v>
      </c>
    </row>
    <row spans="1:2" r="4">
      <c t="s" s="4" r="A4">
        <v>89</v>
      </c>
      <c t="n" s="7" r="B4">
        <v>63224</v>
      </c>
    </row>
    <row spans="1:2" r="5">
      <c t="s" s="4" r="A5">
        <v>598</v>
      </c>
      <c t="n" s="7" r="B5">
        <v>-8726</v>
      </c>
    </row>
    <row spans="1:2" r="6">
      <c t="s" s="4" r="A6">
        <v>599</v>
      </c>
      <c t="n" s="6" r="B6">
        <v>19498727</v>
      </c>
    </row>
    <row spans="1:2" r="7">
      <c t="s" s="4" r="A7">
        <v>600</v>
      </c>
      <c t="n" s="9" r="B7">
        <v>-0.4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s="1" r="A1">
        <v>601</v>
      </c>
      <c t="s" s="2" r="B1">
        <v>2</v>
      </c>
      <c t="s" s="2" r="C1">
        <v>30</v>
      </c>
    </row>
    <row spans="1:3" r="2">
      <c t="s" s="3" r="A2">
        <v>238</v>
      </c>
    </row>
    <row spans="1:3" r="3">
      <c t="s" s="4" r="A3">
        <v>69</v>
      </c>
      <c t="n" s="7" r="B3">
        <v>666</v>
      </c>
      <c t="n" s="7" r="C3">
        <v>666</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602</v>
      </c>
      <c t="s" s="2" r="B1">
        <v>2</v>
      </c>
      <c t="s" s="2" r="C1">
        <v>30</v>
      </c>
    </row>
    <row spans="1:3" r="2">
      <c t="s" s="3" r="A2">
        <v>241</v>
      </c>
    </row>
    <row spans="1:3" r="3">
      <c t="s" s="4" r="A3">
        <v>603</v>
      </c>
      <c t="n" s="7" r="B3">
        <v>900</v>
      </c>
      <c t="n" s="7" r="C3">
        <v>900</v>
      </c>
    </row>
    <row spans="1:3" r="4">
      <c t="s" s="4" r="A4">
        <v>604</v>
      </c>
      <c t="n" s="6" r="B4">
        <v>440</v>
      </c>
      <c t="n" s="6" r="C4">
        <v>393</v>
      </c>
    </row>
    <row spans="1:3" r="5">
      <c t="s" s="4" r="A5">
        <v>605</v>
      </c>
      <c t="n" s="7" r="B5">
        <v>1340</v>
      </c>
      <c t="n" s="7" r="C5">
        <v>1293</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6"/>
    <col customWidth="1" max="2" min="2" width="16"/>
    <col customWidth="1" max="3" min="3" width="14"/>
  </cols>
  <sheetData>
    <row spans="1:3" r="1">
      <c t="s" s="1" r="A1">
        <v>606</v>
      </c>
      <c t="s" s="2" r="B1">
        <v>577</v>
      </c>
    </row>
    <row spans="1:3" r="2">
      <c t="s" s="2" r="B2">
        <v>607</v>
      </c>
      <c t="s" s="2" r="C2">
        <v>2</v>
      </c>
    </row>
    <row spans="1:3" r="3">
      <c t="s" s="3" r="A3">
        <v>608</v>
      </c>
    </row>
    <row spans="1:3" r="4">
      <c t="s" s="4" r="A4">
        <v>609</v>
      </c>
      <c t="n" s="7" r="C4">
        <v>105000</v>
      </c>
    </row>
    <row spans="1:3" r="5">
      <c t="s" s="4" r="A5">
        <v>610</v>
      </c>
    </row>
    <row spans="1:3" r="6">
      <c t="s" s="3" r="A6">
        <v>608</v>
      </c>
    </row>
    <row spans="1:3" r="7">
      <c t="s" s="4" r="A7">
        <v>611</v>
      </c>
      <c t="s" s="4" r="B7">
        <v>612</v>
      </c>
    </row>
    <row spans="1:3" r="8">
      <c t="s" s="4" r="A8">
        <v>613</v>
      </c>
      <c t="s" s="4" r="B8">
        <v>614</v>
      </c>
    </row>
    <row spans="1:3" r="9">
      <c t="s" s="4" r="A9">
        <v>615</v>
      </c>
      <c t="n" s="7" r="B9">
        <v>900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t="s" s="1" r="A1">
        <v>616</v>
      </c>
      <c t="s" s="2" r="B1">
        <v>2</v>
      </c>
      <c t="s" s="2" r="C1">
        <v>30</v>
      </c>
    </row>
    <row spans="1:3" r="2">
      <c t="s" s="3" r="A2">
        <v>243</v>
      </c>
    </row>
    <row spans="1:3" r="3">
      <c t="s" s="4" r="A3">
        <v>617</v>
      </c>
      <c t="n" s="7" r="B3">
        <v>153</v>
      </c>
      <c t="n" s="7" r="C3">
        <v>96</v>
      </c>
    </row>
    <row spans="1:3" r="4">
      <c t="s" s="4" r="A4">
        <v>618</v>
      </c>
      <c t="n" s="6" r="B4">
        <v>64</v>
      </c>
      <c t="n" s="6" r="C4">
        <v>113</v>
      </c>
    </row>
    <row spans="1:3" r="5">
      <c t="s" s="4" r="A5">
        <v>619</v>
      </c>
      <c t="n" s="6" r="B5">
        <v>538</v>
      </c>
      <c t="n" s="6" r="C5">
        <v>401</v>
      </c>
    </row>
    <row spans="1:3" r="6">
      <c t="s" s="4" r="A6">
        <v>620</v>
      </c>
      <c t="n" s="7" r="B6">
        <v>755</v>
      </c>
      <c t="n" s="7" r="C6">
        <v>61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75"/>
    <col customWidth="1" max="2" min="2" width="16"/>
    <col customWidth="1" max="3" min="3" width="14"/>
  </cols>
  <sheetData>
    <row spans="1:3" r="1">
      <c t="s" s="1" r="A1">
        <v>162</v>
      </c>
      <c t="s" s="2" r="B1">
        <v>1</v>
      </c>
    </row>
    <row spans="1:3" r="2">
      <c t="s" s="2" r="B2">
        <v>2</v>
      </c>
      <c t="s" s="2" r="C2">
        <v>30</v>
      </c>
    </row>
    <row spans="1:3" r="3">
      <c t="s" s="3" r="A3">
        <v>163</v>
      </c>
    </row>
    <row spans="1:3" r="4">
      <c t="s" s="4" r="A4">
        <v>152</v>
      </c>
      <c t="n" s="7" r="B4">
        <v>-11728</v>
      </c>
      <c t="n" s="7" r="C4">
        <v>-7652</v>
      </c>
    </row>
    <row spans="1:3" r="5">
      <c t="s" s="3" r="A5">
        <v>164</v>
      </c>
    </row>
    <row spans="1:3" r="6">
      <c t="s" s="4" r="A6">
        <v>165</v>
      </c>
      <c t="n" s="6" r="B6">
        <v>653</v>
      </c>
      <c t="n" s="6" r="C6">
        <v>293</v>
      </c>
    </row>
    <row spans="1:3" r="7">
      <c t="s" s="4" r="A7">
        <v>166</v>
      </c>
      <c t="n" s="6" r="B7">
        <v>3994</v>
      </c>
      <c t="n" s="6" r="C7">
        <v>2913</v>
      </c>
    </row>
    <row spans="1:3" r="8">
      <c t="s" s="4" r="A8">
        <v>167</v>
      </c>
      <c t="n" s="6" r="B8">
        <v>1424</v>
      </c>
      <c t="n" s="6" r="C8">
        <v>1723</v>
      </c>
    </row>
    <row spans="1:3" r="9">
      <c t="s" s="4" r="A9">
        <v>144</v>
      </c>
      <c t="n" s="6" r="C9">
        <v>-12</v>
      </c>
    </row>
    <row spans="1:3" r="10">
      <c t="s" s="4" r="A10">
        <v>168</v>
      </c>
      <c t="n" s="6" r="B10">
        <v>85</v>
      </c>
      <c t="n" s="6" r="C10">
        <v>-394</v>
      </c>
    </row>
    <row spans="1:3" r="11">
      <c t="s" s="4" r="A11">
        <v>169</v>
      </c>
      <c t="n" s="6" r="B11">
        <v>23</v>
      </c>
      <c t="n" s="7" r="C11">
        <v>91</v>
      </c>
    </row>
    <row spans="1:3" r="12">
      <c t="s" s="4" r="A12">
        <v>108</v>
      </c>
      <c t="n" s="6" r="B12">
        <v>-211</v>
      </c>
      <c t="s" s="4" r="C12">
        <v>35</v>
      </c>
    </row>
    <row spans="1:3" r="13">
      <c t="s" s="4" r="A13">
        <v>170</v>
      </c>
      <c t="n" s="6" r="B13">
        <v>90</v>
      </c>
      <c t="s" s="4" r="C13">
        <v>35</v>
      </c>
    </row>
    <row spans="1:3" r="14">
      <c t="s" s="4" r="A14">
        <v>171</v>
      </c>
      <c t="n" s="6" r="B14">
        <v>1032</v>
      </c>
      <c t="n" s="7" r="C14">
        <v>-14</v>
      </c>
    </row>
    <row spans="1:3" r="15">
      <c t="s" s="4" r="A15">
        <v>172</v>
      </c>
      <c t="n" s="6" r="B15">
        <v>-695</v>
      </c>
      <c t="s" s="4" r="C15">
        <v>35</v>
      </c>
    </row>
    <row spans="1:3" r="16">
      <c t="s" s="4" r="A16">
        <v>173</v>
      </c>
      <c t="n" s="6" r="B16">
        <v>18</v>
      </c>
      <c t="n" s="7" r="C16">
        <v>-4</v>
      </c>
    </row>
    <row spans="1:3" r="17">
      <c t="s" s="3" r="A17">
        <v>174</v>
      </c>
    </row>
    <row spans="1:3" r="18">
      <c t="s" s="4" r="A18">
        <v>175</v>
      </c>
      <c t="n" s="6" r="B18">
        <v>-5066</v>
      </c>
      <c t="n" s="6" r="C18">
        <v>997</v>
      </c>
    </row>
    <row spans="1:3" r="19">
      <c t="s" s="4" r="A19">
        <v>37</v>
      </c>
      <c t="n" s="6" r="B19">
        <v>-145</v>
      </c>
      <c t="n" s="6" r="C19">
        <v>-269</v>
      </c>
    </row>
    <row spans="1:3" r="20">
      <c t="s" s="4" r="A20">
        <v>176</v>
      </c>
      <c t="n" s="6" r="B20">
        <v>-510</v>
      </c>
      <c t="n" s="6" r="C20">
        <v>-922</v>
      </c>
    </row>
    <row spans="1:3" r="21">
      <c t="s" s="4" r="A21">
        <v>38</v>
      </c>
      <c t="n" s="6" r="B21">
        <v>-744</v>
      </c>
      <c t="n" s="6" r="C21">
        <v>-2963</v>
      </c>
    </row>
    <row spans="1:3" r="22">
      <c t="s" s="4" r="A22">
        <v>48</v>
      </c>
      <c t="n" s="6" r="B22">
        <v>69</v>
      </c>
      <c t="n" s="6" r="C22">
        <v>245</v>
      </c>
    </row>
    <row spans="1:3" r="23">
      <c t="s" s="4" r="A23">
        <v>51</v>
      </c>
      <c t="n" s="6" r="B23">
        <v>1944</v>
      </c>
      <c t="n" s="6" r="C23">
        <v>-1204</v>
      </c>
    </row>
    <row spans="1:3" r="24">
      <c t="s" s="4" r="A24">
        <v>52</v>
      </c>
      <c t="n" s="6" r="B24">
        <v>586</v>
      </c>
      <c t="n" s="6" r="C24">
        <v>-1498</v>
      </c>
    </row>
    <row spans="1:3" r="25">
      <c t="s" s="4" r="A25">
        <v>53</v>
      </c>
      <c t="n" s="6" r="B25">
        <v>1127</v>
      </c>
      <c t="n" s="6" r="C25">
        <v>3623</v>
      </c>
    </row>
    <row spans="1:3" r="26">
      <c t="s" s="4" r="A26">
        <v>60</v>
      </c>
      <c t="n" s="6" r="B26">
        <v>-147</v>
      </c>
      <c t="n" s="6" r="C26">
        <v>510</v>
      </c>
    </row>
    <row spans="1:3" r="27">
      <c t="s" s="4" r="A27">
        <v>177</v>
      </c>
      <c t="n" s="6" r="B27">
        <v>3527</v>
      </c>
      <c t="n" s="6" r="C27">
        <v>3115</v>
      </c>
    </row>
    <row spans="1:3" r="28">
      <c t="s" s="4" r="A28">
        <v>178</v>
      </c>
      <c t="n" s="6" r="B28">
        <v>-8201</v>
      </c>
      <c t="n" s="6" r="C28">
        <v>-4537</v>
      </c>
    </row>
    <row spans="1:3" r="29">
      <c t="s" s="3" r="A29">
        <v>179</v>
      </c>
    </row>
    <row spans="1:3" r="30">
      <c t="s" s="4" r="A30">
        <v>180</v>
      </c>
      <c t="n" s="7" r="B30">
        <v>-355</v>
      </c>
      <c t="n" s="6" r="C30">
        <v>-1053</v>
      </c>
    </row>
    <row spans="1:3" r="31">
      <c t="s" s="4" r="A31">
        <v>181</v>
      </c>
      <c t="s" s="4" r="B31">
        <v>35</v>
      </c>
      <c t="n" s="6" r="C31">
        <v>125</v>
      </c>
    </row>
    <row spans="1:3" r="32">
      <c t="s" s="4" r="A32">
        <v>182</v>
      </c>
      <c t="n" s="7" r="B32">
        <v>-1176</v>
      </c>
      <c t="n" s="7" r="C32">
        <v>-235</v>
      </c>
    </row>
    <row spans="1:3" r="33">
      <c t="s" s="4" r="A33">
        <v>183</v>
      </c>
      <c t="n" s="7" r="B33">
        <v>-19</v>
      </c>
      <c t="s" s="4" r="C33">
        <v>35</v>
      </c>
    </row>
    <row spans="1:3" r="34">
      <c t="s" s="4" r="A34">
        <v>184</v>
      </c>
      <c t="s" s="4" r="B34">
        <v>35</v>
      </c>
      <c t="n" s="7" r="C34">
        <v>-90</v>
      </c>
    </row>
    <row spans="1:3" r="35">
      <c t="s" s="4" r="A35">
        <v>185</v>
      </c>
      <c t="s" s="4" r="B35">
        <v>35</v>
      </c>
      <c t="n" s="6" r="C35">
        <v>-950</v>
      </c>
    </row>
    <row spans="1:3" r="36">
      <c t="s" s="4" r="A36">
        <v>186</v>
      </c>
      <c t="s" s="4" r="B36">
        <v>35</v>
      </c>
      <c t="n" s="6" r="C36">
        <v>180</v>
      </c>
    </row>
    <row spans="1:3" r="37">
      <c t="s" s="4" r="A37">
        <v>187</v>
      </c>
      <c t="s" s="4" r="B37">
        <v>35</v>
      </c>
      <c t="n" s="6" r="C37">
        <v>-9514</v>
      </c>
    </row>
    <row spans="1:3" r="38">
      <c t="s" s="4" r="A38">
        <v>188</v>
      </c>
      <c t="s" s="4" r="B38">
        <v>35</v>
      </c>
      <c t="n" s="6" r="C38">
        <v>71</v>
      </c>
    </row>
    <row spans="1:3" r="39">
      <c t="s" s="4" r="A39">
        <v>189</v>
      </c>
      <c t="s" s="4" r="B39">
        <v>35</v>
      </c>
      <c t="n" s="6" r="C39">
        <v>1000</v>
      </c>
    </row>
    <row spans="1:3" r="40">
      <c t="s" s="4" r="A40">
        <v>190</v>
      </c>
      <c t="s" s="4" r="B40">
        <v>35</v>
      </c>
      <c t="n" s="6" r="C40">
        <v>70</v>
      </c>
    </row>
    <row spans="1:3" r="41">
      <c t="s" s="4" r="A41">
        <v>191</v>
      </c>
      <c t="n" s="7" r="B41">
        <v>-1550</v>
      </c>
      <c t="n" s="6" r="C41">
        <v>-10396</v>
      </c>
    </row>
    <row spans="1:3" r="42">
      <c t="s" s="3" r="A42">
        <v>192</v>
      </c>
    </row>
    <row spans="1:3" r="43">
      <c t="s" s="4" r="A43">
        <v>193</v>
      </c>
      <c t="n" s="7" r="B43">
        <v>4682</v>
      </c>
      <c t="n" s="6" r="C43">
        <v>-1799</v>
      </c>
    </row>
    <row spans="1:3" r="44">
      <c t="s" s="4" r="A44">
        <v>194</v>
      </c>
      <c t="s" s="4" r="B44">
        <v>35</v>
      </c>
      <c t="n" s="6" r="C44">
        <v>-160</v>
      </c>
    </row>
    <row spans="1:3" r="45">
      <c t="s" s="4" r="A45">
        <v>195</v>
      </c>
      <c t="n" s="7" r="B45">
        <v>-764</v>
      </c>
      <c t="n" s="7" r="C45">
        <v>-375</v>
      </c>
    </row>
    <row spans="1:3" r="46">
      <c t="s" s="4" r="A46">
        <v>196</v>
      </c>
      <c t="n" s="6" r="B46">
        <v>2000</v>
      </c>
      <c t="s" s="4" r="C46">
        <v>35</v>
      </c>
    </row>
    <row spans="1:3" r="47">
      <c t="s" s="4" r="A47">
        <v>197</v>
      </c>
      <c t="n" s="7" r="B47">
        <v>2</v>
      </c>
      <c t="s" s="4" r="C47">
        <v>35</v>
      </c>
    </row>
    <row spans="1:3" r="48">
      <c t="s" s="4" r="A48">
        <v>198</v>
      </c>
      <c t="s" s="4" r="B48">
        <v>35</v>
      </c>
      <c t="n" s="7" r="C48">
        <v>2080</v>
      </c>
    </row>
    <row spans="1:3" r="49">
      <c t="s" s="4" r="A49">
        <v>199</v>
      </c>
      <c t="n" s="7" r="B49">
        <v>4685</v>
      </c>
      <c t="n" s="6" r="C49">
        <v>16615</v>
      </c>
    </row>
    <row spans="1:3" r="50">
      <c t="s" s="4" r="A50">
        <v>200</v>
      </c>
      <c t="s" s="4" r="B50">
        <v>35</v>
      </c>
      <c t="n" s="6" r="C50">
        <v>13</v>
      </c>
    </row>
    <row spans="1:3" r="51">
      <c t="s" s="4" r="A51">
        <v>201</v>
      </c>
      <c t="n" s="7" r="B51">
        <v>-71</v>
      </c>
      <c t="n" s="6" r="C51">
        <v>-300</v>
      </c>
    </row>
    <row spans="1:3" r="52">
      <c t="s" s="4" r="A52">
        <v>202</v>
      </c>
      <c t="n" s="6" r="B52">
        <v>10534</v>
      </c>
      <c t="n" s="6" r="C52">
        <v>16074</v>
      </c>
    </row>
    <row spans="1:3" r="53">
      <c t="s" s="4" r="A53">
        <v>203</v>
      </c>
      <c t="n" s="6" r="B53">
        <v>49</v>
      </c>
      <c t="n" s="6" r="C53">
        <v>-17</v>
      </c>
    </row>
    <row spans="1:3" r="54">
      <c t="s" s="4" r="A54">
        <v>204</v>
      </c>
      <c t="n" s="6" r="B54">
        <v>832</v>
      </c>
      <c t="n" s="6" r="C54">
        <v>1124</v>
      </c>
    </row>
    <row spans="1:3" r="55">
      <c t="s" s="4" r="A55">
        <v>205</v>
      </c>
      <c t="n" s="6" r="B55">
        <v>3228</v>
      </c>
      <c t="n" s="6" r="C55">
        <v>2104</v>
      </c>
    </row>
    <row spans="1:3" r="56">
      <c t="s" s="4" r="A56">
        <v>206</v>
      </c>
      <c t="n" s="6" r="B56">
        <v>4060</v>
      </c>
      <c t="n" s="6" r="C56">
        <v>3228</v>
      </c>
    </row>
    <row spans="1:3" r="57">
      <c t="s" s="3" r="A57">
        <v>207</v>
      </c>
    </row>
    <row spans="1:3" r="58">
      <c t="s" s="4" r="A58">
        <v>208</v>
      </c>
      <c t="n" s="7" r="B58">
        <v>426</v>
      </c>
      <c t="n" s="7" r="C58">
        <v>311</v>
      </c>
    </row>
    <row spans="1:3" r="59">
      <c t="s" s="4" r="A59">
        <v>209</v>
      </c>
      <c t="s" s="4" r="B59">
        <v>35</v>
      </c>
      <c t="s" s="4" r="C59">
        <v>35</v>
      </c>
    </row>
    <row spans="1:3" r="60">
      <c t="s" s="3" r="A60">
        <v>210</v>
      </c>
    </row>
    <row spans="1:3" r="61">
      <c t="s" s="4" r="A61">
        <v>211</v>
      </c>
      <c t="s" s="4" r="B61">
        <v>35</v>
      </c>
      <c t="n" s="7" r="C61">
        <v>843</v>
      </c>
    </row>
    <row spans="1:3" r="62">
      <c t="s" s="4" r="A62">
        <v>212</v>
      </c>
      <c t="s" s="4" r="B62">
        <v>35</v>
      </c>
      <c t="n" s="6" r="C62">
        <v>1811</v>
      </c>
    </row>
    <row spans="1:3" r="63">
      <c t="s" s="4" r="A63">
        <v>213</v>
      </c>
      <c t="s" s="4" r="B63">
        <v>35</v>
      </c>
      <c t="n" s="7" r="C63">
        <v>10178</v>
      </c>
    </row>
    <row spans="1:3" r="64">
      <c t="s" s="3" r="A64">
        <v>214</v>
      </c>
    </row>
    <row spans="1:3" r="65">
      <c t="s" s="4" r="A65">
        <v>211</v>
      </c>
      <c t="n" s="7" r="B65">
        <v>225</v>
      </c>
      <c t="s" s="4" r="C65">
        <v>35</v>
      </c>
    </row>
    <row spans="1:3" r="66">
      <c t="s" s="4" r="A66">
        <v>215</v>
      </c>
      <c t="n" s="7" r="B66">
        <v>3479</v>
      </c>
      <c t="s" s="4" r="C66">
        <v>3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63"/>
    <col customWidth="1" max="2" min="2" width="64"/>
    <col customWidth="1" max="3" min="3" width="14"/>
    <col customWidth="1" max="4" min="4" width="14"/>
  </cols>
  <sheetData>
    <row spans="1:4" r="1">
      <c t="s" s="1" r="A1">
        <v>621</v>
      </c>
      <c t="s" s="2" r="C1">
        <v>2</v>
      </c>
      <c t="s" s="2" r="D1">
        <v>30</v>
      </c>
    </row>
    <row spans="1:4" r="2">
      <c t="s" s="3" r="A2">
        <v>622</v>
      </c>
    </row>
    <row spans="1:4" r="3">
      <c t="s" s="4" r="A3">
        <v>623</v>
      </c>
      <c t="n" s="7" r="C3">
        <v>2123</v>
      </c>
      <c t="n" s="7" r="D3">
        <v>2211</v>
      </c>
    </row>
    <row spans="1:4" r="4">
      <c t="s" s="4" r="A4">
        <v>624</v>
      </c>
      <c t="s" s="4" r="B4">
        <v>508</v>
      </c>
      <c t="n" s="6" r="C4">
        <v>-731</v>
      </c>
      <c t="n" s="6" r="D4">
        <v>-903</v>
      </c>
    </row>
    <row spans="1:4" r="5">
      <c t="s" s="4" r="A5">
        <v>625</v>
      </c>
      <c t="n" s="6" r="C5">
        <v>1392</v>
      </c>
      <c t="n" s="6" r="D5">
        <v>1308</v>
      </c>
    </row>
    <row spans="1:4" r="6">
      <c t="s" s="4" r="A6">
        <v>626</v>
      </c>
    </row>
    <row spans="1:4" r="7">
      <c t="s" s="3" r="A7">
        <v>622</v>
      </c>
    </row>
    <row spans="1:4" r="8">
      <c t="s" s="4" r="A8">
        <v>623</v>
      </c>
      <c t="s" s="4" r="B8">
        <v>508</v>
      </c>
      <c t="n" s="6" r="C8">
        <v>1528</v>
      </c>
      <c t="n" s="6" r="D8">
        <v>1311</v>
      </c>
    </row>
    <row spans="1:4" r="9">
      <c t="s" s="4" r="A9">
        <v>627</v>
      </c>
    </row>
    <row spans="1:4" r="10">
      <c t="s" s="3" r="A10">
        <v>622</v>
      </c>
    </row>
    <row spans="1:4" r="11">
      <c t="s" s="4" r="A11">
        <v>623</v>
      </c>
      <c t="s" s="4" r="B11">
        <v>508</v>
      </c>
      <c t="n" s="6" r="C11">
        <v>274</v>
      </c>
      <c t="n" s="6" r="D11">
        <v>309</v>
      </c>
    </row>
    <row spans="1:4" r="12">
      <c t="s" s="4" r="A12">
        <v>628</v>
      </c>
    </row>
    <row spans="1:4" r="13">
      <c t="s" s="3" r="A13">
        <v>622</v>
      </c>
    </row>
    <row spans="1:4" r="14">
      <c t="s" s="4" r="A14">
        <v>623</v>
      </c>
      <c t="n" s="6" r="C14">
        <v>68</v>
      </c>
      <c t="n" s="6" r="D14">
        <v>204</v>
      </c>
    </row>
    <row spans="1:4" r="15">
      <c t="s" s="4" r="A15">
        <v>629</v>
      </c>
    </row>
    <row spans="1:4" r="16">
      <c t="s" s="3" r="A16">
        <v>622</v>
      </c>
    </row>
    <row spans="1:4" r="17">
      <c t="s" s="4" r="A17">
        <v>623</v>
      </c>
      <c t="n" s="7" r="C17">
        <v>253</v>
      </c>
      <c t="n" s="6" r="D17">
        <v>180</v>
      </c>
    </row>
    <row spans="1:4" r="18">
      <c t="s" s="4" r="A18">
        <v>630</v>
      </c>
    </row>
    <row spans="1:4" r="19">
      <c t="s" s="3" r="A19">
        <v>622</v>
      </c>
    </row>
    <row spans="1:4" r="20">
      <c t="s" s="4" r="A20">
        <v>623</v>
      </c>
      <c t="s" s="4" r="C20">
        <v>35</v>
      </c>
      <c t="n" s="7" r="D20">
        <v>207</v>
      </c>
    </row>
    <row spans="1:4" r="21">
      <c t="n" r="A21"/>
    </row>
    <row spans="1:4" r="22">
      <c t="s" s="4" r="A22">
        <v>508</v>
      </c>
      <c t="s" s="4" r="B22">
        <v>631</v>
      </c>
    </row>
  </sheetData>
  <mergeCells count="3">
    <mergeCell ref="A1:B1"/>
    <mergeCell ref="A21:C21"/>
    <mergeCell ref="B22:C2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16"/>
    <col customWidth="1" max="3" min="3" width="14"/>
  </cols>
  <sheetData>
    <row spans="1:3" r="1">
      <c t="s" s="1" r="A1">
        <v>632</v>
      </c>
      <c t="s" s="2" r="B1">
        <v>1</v>
      </c>
    </row>
    <row spans="1:3" r="2">
      <c t="s" s="2" r="B2">
        <v>2</v>
      </c>
      <c t="s" s="2" r="C2">
        <v>30</v>
      </c>
    </row>
    <row spans="1:3" r="3">
      <c t="s" s="3" r="A3">
        <v>633</v>
      </c>
    </row>
    <row spans="1:3" r="4">
      <c t="s" s="4" r="A4">
        <v>634</v>
      </c>
      <c t="n" s="7" r="B4">
        <v>480000</v>
      </c>
      <c t="n" s="7" r="C4">
        <v>2790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s="1" r="A1">
        <v>635</v>
      </c>
      <c t="s" s="2" r="B1">
        <v>2</v>
      </c>
      <c t="s" s="2" r="C1">
        <v>30</v>
      </c>
    </row>
    <row spans="1:3" r="2">
      <c t="s" s="3" r="A2">
        <v>250</v>
      </c>
    </row>
    <row spans="1:3" r="3">
      <c t="s" s="4" r="A3">
        <v>636</v>
      </c>
      <c t="n" s="7" r="B3">
        <v>1468</v>
      </c>
      <c t="n" s="7" r="C3">
        <v>292</v>
      </c>
    </row>
    <row spans="1:3" r="4">
      <c t="s" s="4" r="A4">
        <v>637</v>
      </c>
      <c t="n" s="6" r="B4">
        <v>-187</v>
      </c>
      <c t="n" s="6" r="C4">
        <v>-14</v>
      </c>
    </row>
    <row spans="1:3" r="5">
      <c t="s" s="4" r="A5">
        <v>44</v>
      </c>
      <c t="n" s="7" r="B5">
        <v>1281</v>
      </c>
      <c t="n" s="7" r="C5">
        <v>278</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21"/>
  </cols>
  <sheetData>
    <row spans="1:2" r="1">
      <c t="s" s="1" r="A1">
        <v>638</v>
      </c>
      <c t="s" s="2" r="B1">
        <v>639</v>
      </c>
    </row>
    <row spans="1:2" r="2">
      <c t="s" s="3" r="A2">
        <v>640</v>
      </c>
    </row>
    <row spans="1:2" r="3">
      <c t="s" s="4" r="A3">
        <v>124</v>
      </c>
      <c t="n" s="7" r="B3">
        <v>17161</v>
      </c>
    </row>
    <row spans="1:2" r="4">
      <c t="s" s="4" r="A4">
        <v>641</v>
      </c>
    </row>
    <row spans="1:2" r="5">
      <c t="s" s="3" r="A5">
        <v>640</v>
      </c>
    </row>
    <row spans="1:2" r="6">
      <c t="n" s="6" r="A6">
        <v>2016</v>
      </c>
      <c t="n" s="6" r="B6">
        <v>607</v>
      </c>
    </row>
    <row spans="1:2" r="7">
      <c t="n" s="6" r="A7">
        <v>2017</v>
      </c>
      <c t="n" s="6" r="B7">
        <v>392</v>
      </c>
    </row>
    <row spans="1:2" r="8">
      <c t="n" s="6" r="A8">
        <v>2018</v>
      </c>
      <c t="n" s="6" r="B8">
        <v>254</v>
      </c>
    </row>
    <row spans="1:2" r="9">
      <c t="n" s="6" r="A9">
        <v>2019</v>
      </c>
      <c t="n" s="6" r="B9">
        <v>28</v>
      </c>
    </row>
    <row spans="1:2" r="10">
      <c t="s" s="4" r="A10">
        <v>124</v>
      </c>
      <c t="n" s="7" r="B10">
        <v>1281</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4"/>
    <col customWidth="1" max="2" min="2" width="25"/>
    <col customWidth="1" max="3" min="3" width="14"/>
  </cols>
  <sheetData>
    <row spans="1:3" r="1">
      <c t="s" s="1" r="A1">
        <v>642</v>
      </c>
      <c t="s" s="2" r="B1">
        <v>1</v>
      </c>
    </row>
    <row spans="1:3" r="2">
      <c t="s" s="2" r="B2">
        <v>2</v>
      </c>
      <c t="s" s="2" r="C2">
        <v>30</v>
      </c>
    </row>
    <row spans="1:3" r="3">
      <c t="s" s="3" r="A3">
        <v>643</v>
      </c>
    </row>
    <row spans="1:3" r="4">
      <c t="s" s="4" r="A4">
        <v>644</v>
      </c>
      <c t="n" s="7" r="B4">
        <v>173000</v>
      </c>
      <c t="n" s="7" r="C4">
        <v>14000</v>
      </c>
    </row>
    <row spans="1:3" r="5">
      <c t="s" s="4" r="A5">
        <v>645</v>
      </c>
    </row>
    <row spans="1:3" r="6">
      <c t="s" s="3" r="A6">
        <v>643</v>
      </c>
    </row>
    <row spans="1:3" r="7">
      <c t="s" s="4" r="A7">
        <v>646</v>
      </c>
      <c t="s" s="4" r="B7">
        <v>647</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648</v>
      </c>
      <c t="s" s="2" r="B1">
        <v>2</v>
      </c>
      <c t="s" s="2" r="C1">
        <v>30</v>
      </c>
    </row>
    <row spans="1:3" r="2">
      <c t="s" s="3" r="A2">
        <v>380</v>
      </c>
    </row>
    <row spans="1:3" r="3">
      <c t="s" s="4" r="A3">
        <v>649</v>
      </c>
      <c t="n" s="7" r="B3">
        <v>24889</v>
      </c>
      <c t="n" s="7" r="C3">
        <v>21410</v>
      </c>
    </row>
    <row spans="1:3" r="4">
      <c t="s" s="4" r="A4">
        <v>650</v>
      </c>
      <c t="n" s="6" r="B4">
        <v>-7728</v>
      </c>
      <c t="n" s="6" r="C4">
        <v>-3734</v>
      </c>
    </row>
    <row spans="1:3" r="5">
      <c t="s" s="4" r="A5">
        <v>383</v>
      </c>
    </row>
    <row spans="1:3" r="6">
      <c t="s" s="3" r="A6">
        <v>380</v>
      </c>
    </row>
    <row spans="1:3" r="7">
      <c t="s" s="4" r="A7">
        <v>649</v>
      </c>
      <c t="n" s="6" r="B7">
        <v>5380</v>
      </c>
      <c t="n" s="6" r="C7">
        <v>5380</v>
      </c>
    </row>
    <row spans="1:3" r="8">
      <c t="s" s="4" r="A8">
        <v>650</v>
      </c>
      <c t="n" s="6" r="B8">
        <v>-2178</v>
      </c>
      <c t="n" s="6" r="C8">
        <v>-1409</v>
      </c>
    </row>
    <row spans="1:3" r="9">
      <c t="s" s="4" r="A9">
        <v>651</v>
      </c>
    </row>
    <row spans="1:3" r="10">
      <c t="s" s="3" r="A10">
        <v>380</v>
      </c>
    </row>
    <row spans="1:3" r="11">
      <c t="s" s="4" r="A11">
        <v>649</v>
      </c>
      <c t="n" s="6" r="B11">
        <v>3250</v>
      </c>
      <c t="n" s="6" r="C11">
        <v>3250</v>
      </c>
    </row>
    <row spans="1:3" r="12">
      <c t="s" s="4" r="A12">
        <v>650</v>
      </c>
      <c t="n" s="6" r="B12">
        <v>-1316</v>
      </c>
      <c t="n" s="6" r="C12">
        <v>-851</v>
      </c>
    </row>
    <row spans="1:3" r="13">
      <c t="s" s="4" r="A13">
        <v>652</v>
      </c>
    </row>
    <row spans="1:3" r="14">
      <c t="s" s="3" r="A14">
        <v>380</v>
      </c>
    </row>
    <row spans="1:3" r="15">
      <c t="s" s="4" r="A15">
        <v>649</v>
      </c>
      <c t="n" s="6" r="B15">
        <v>2130</v>
      </c>
      <c t="n" s="6" r="C15">
        <v>2130</v>
      </c>
    </row>
    <row spans="1:3" r="16">
      <c t="s" s="4" r="A16">
        <v>650</v>
      </c>
      <c t="n" s="6" r="B16">
        <v>-862</v>
      </c>
      <c t="n" s="6" r="C16">
        <v>-558</v>
      </c>
    </row>
    <row spans="1:3" r="17">
      <c t="s" s="4" r="A17">
        <v>385</v>
      </c>
    </row>
    <row spans="1:3" r="18">
      <c t="s" s="3" r="A18">
        <v>380</v>
      </c>
    </row>
    <row spans="1:3" r="19">
      <c t="s" s="4" r="A19">
        <v>649</v>
      </c>
      <c t="n" s="6" r="B19">
        <v>2770</v>
      </c>
      <c t="n" s="6" r="C19">
        <v>2770</v>
      </c>
    </row>
    <row spans="1:3" r="20">
      <c t="s" s="4" r="A20">
        <v>650</v>
      </c>
      <c t="n" s="6" r="B20">
        <v>-1268</v>
      </c>
      <c t="n" s="6" r="C20">
        <v>-725</v>
      </c>
    </row>
    <row spans="1:3" r="21">
      <c t="s" s="4" r="A21">
        <v>653</v>
      </c>
    </row>
    <row spans="1:3" r="22">
      <c t="s" s="3" r="A22">
        <v>380</v>
      </c>
    </row>
    <row spans="1:3" r="23">
      <c t="s" s="4" r="A23">
        <v>649</v>
      </c>
      <c t="n" s="6" r="B23">
        <v>120</v>
      </c>
      <c t="n" s="6" r="C23">
        <v>120</v>
      </c>
    </row>
    <row spans="1:3" r="24">
      <c t="s" s="4" r="A24">
        <v>650</v>
      </c>
      <c t="n" s="6" r="B24">
        <v>-40</v>
      </c>
      <c t="n" s="6" r="C24">
        <v>-23</v>
      </c>
    </row>
    <row spans="1:3" r="25">
      <c t="s" s="4" r="A25">
        <v>654</v>
      </c>
    </row>
    <row spans="1:3" r="26">
      <c t="s" s="3" r="A26">
        <v>380</v>
      </c>
    </row>
    <row spans="1:3" r="27">
      <c t="s" s="4" r="A27">
        <v>649</v>
      </c>
      <c t="n" s="6" r="B27">
        <v>1270</v>
      </c>
      <c t="n" s="6" r="C27">
        <v>1270</v>
      </c>
    </row>
    <row spans="1:3" r="28">
      <c t="s" s="4" r="A28">
        <v>650</v>
      </c>
      <c t="n" s="6" r="B28">
        <v>-423</v>
      </c>
      <c t="n" s="6" r="C28">
        <v>-242</v>
      </c>
    </row>
    <row spans="1:3" r="29">
      <c t="s" s="4" r="A29">
        <v>655</v>
      </c>
    </row>
    <row spans="1:3" r="30">
      <c t="s" s="3" r="A30">
        <v>380</v>
      </c>
    </row>
    <row spans="1:3" r="31">
      <c t="s" s="4" r="A31">
        <v>649</v>
      </c>
      <c t="n" s="6" r="B31">
        <v>1380</v>
      </c>
      <c t="n" s="6" r="C31">
        <v>1380</v>
      </c>
    </row>
    <row spans="1:3" r="32">
      <c t="s" s="4" r="A32">
        <v>650</v>
      </c>
      <c t="n" s="6" r="B32">
        <v>-805</v>
      </c>
      <c t="n" s="6" r="C32">
        <v>-460</v>
      </c>
    </row>
    <row spans="1:3" r="33">
      <c t="s" s="4" r="A33">
        <v>387</v>
      </c>
    </row>
    <row spans="1:3" r="34">
      <c t="s" s="3" r="A34">
        <v>380</v>
      </c>
    </row>
    <row spans="1:3" r="35">
      <c t="s" s="4" r="A35">
        <v>649</v>
      </c>
      <c t="n" s="6" r="B35">
        <v>13260</v>
      </c>
      <c t="n" s="6" r="C35">
        <v>13260</v>
      </c>
    </row>
    <row spans="1:3" r="36">
      <c t="s" s="4" r="A36">
        <v>650</v>
      </c>
      <c t="n" s="6" r="B36">
        <v>-3818</v>
      </c>
      <c t="n" s="6" r="C36">
        <v>-1600</v>
      </c>
    </row>
    <row spans="1:3" r="37">
      <c t="s" s="4" r="A37">
        <v>656</v>
      </c>
    </row>
    <row spans="1:3" r="38">
      <c t="s" s="3" r="A38">
        <v>380</v>
      </c>
    </row>
    <row spans="1:3" r="39">
      <c t="s" s="4" r="A39">
        <v>649</v>
      </c>
      <c t="n" s="6" r="B39">
        <v>660</v>
      </c>
      <c t="n" s="6" r="C39">
        <v>660</v>
      </c>
    </row>
    <row spans="1:3" r="40">
      <c t="s" s="4" r="A40">
        <v>650</v>
      </c>
      <c t="n" s="6" r="B40">
        <v>-161</v>
      </c>
      <c t="n" s="6" r="C40">
        <v>-67</v>
      </c>
    </row>
    <row spans="1:3" r="41">
      <c t="s" s="4" r="A41">
        <v>657</v>
      </c>
    </row>
    <row spans="1:3" r="42">
      <c t="s" s="3" r="A42">
        <v>380</v>
      </c>
    </row>
    <row spans="1:3" r="43">
      <c t="s" s="4" r="A43">
        <v>649</v>
      </c>
      <c t="n" s="6" r="B43">
        <v>1350</v>
      </c>
      <c t="n" s="6" r="C43">
        <v>1350</v>
      </c>
    </row>
    <row spans="1:3" r="44">
      <c t="s" s="4" r="A44">
        <v>650</v>
      </c>
      <c t="n" s="6" r="B44">
        <v>-769</v>
      </c>
      <c t="n" s="6" r="C44">
        <v>-318</v>
      </c>
    </row>
    <row spans="1:3" r="45">
      <c t="s" s="4" r="A45">
        <v>658</v>
      </c>
    </row>
    <row spans="1:3" r="46">
      <c t="s" s="3" r="A46">
        <v>380</v>
      </c>
    </row>
    <row spans="1:3" r="47">
      <c t="s" s="4" r="A47">
        <v>649</v>
      </c>
      <c t="n" s="6" r="B47">
        <v>10850</v>
      </c>
      <c t="n" s="6" r="C47">
        <v>10850</v>
      </c>
    </row>
    <row spans="1:3" r="48">
      <c t="s" s="4" r="A48">
        <v>650</v>
      </c>
      <c t="n" s="6" r="B48">
        <v>-2648</v>
      </c>
      <c t="n" s="6" r="C48">
        <v>-1097</v>
      </c>
    </row>
    <row spans="1:3" r="49">
      <c t="s" s="4" r="A49">
        <v>659</v>
      </c>
    </row>
    <row spans="1:3" r="50">
      <c t="s" s="3" r="A50">
        <v>380</v>
      </c>
    </row>
    <row spans="1:3" r="51">
      <c t="s" s="4" r="A51">
        <v>649</v>
      </c>
      <c t="n" s="6" r="B51">
        <v>400</v>
      </c>
      <c t="n" s="6" r="C51">
        <v>400</v>
      </c>
    </row>
    <row spans="1:3" r="52">
      <c t="s" s="4" r="A52">
        <v>650</v>
      </c>
      <c t="n" s="6" r="B52">
        <v>-240</v>
      </c>
      <c t="n" s="7" r="C52">
        <v>-118</v>
      </c>
    </row>
    <row spans="1:3" r="53">
      <c t="s" s="4" r="A53">
        <v>389</v>
      </c>
    </row>
    <row spans="1:3" r="54">
      <c t="s" s="3" r="A54">
        <v>380</v>
      </c>
    </row>
    <row spans="1:3" r="55">
      <c t="s" s="4" r="A55">
        <v>649</v>
      </c>
      <c t="n" s="6" r="B55">
        <v>3479</v>
      </c>
      <c t="s" s="4" r="C55">
        <v>35</v>
      </c>
    </row>
    <row spans="1:3" r="56">
      <c t="s" s="4" r="A56">
        <v>650</v>
      </c>
      <c t="n" s="6" r="B56">
        <v>-464</v>
      </c>
      <c t="s" s="4" r="C56">
        <v>35</v>
      </c>
    </row>
    <row spans="1:3" r="57">
      <c t="s" s="4" r="A57">
        <v>660</v>
      </c>
    </row>
    <row spans="1:3" r="58">
      <c t="s" s="3" r="A58">
        <v>380</v>
      </c>
    </row>
    <row spans="1:3" r="59">
      <c t="s" s="4" r="A59">
        <v>649</v>
      </c>
      <c t="n" s="6" r="B59">
        <v>3465</v>
      </c>
      <c t="s" s="4" r="C59">
        <v>35</v>
      </c>
    </row>
    <row spans="1:3" r="60">
      <c t="s" s="4" r="A60">
        <v>650</v>
      </c>
      <c t="n" s="6" r="B60">
        <v>-462</v>
      </c>
      <c t="s" s="4" r="C60">
        <v>35</v>
      </c>
    </row>
    <row spans="1:3" r="61">
      <c t="s" s="4" r="A61">
        <v>661</v>
      </c>
    </row>
    <row spans="1:3" r="62">
      <c t="s" s="3" r="A62">
        <v>380</v>
      </c>
    </row>
    <row spans="1:3" r="63">
      <c t="s" s="4" r="A63">
        <v>649</v>
      </c>
      <c t="n" s="6" r="B63">
        <v>14</v>
      </c>
      <c t="s" s="4" r="C63">
        <v>35</v>
      </c>
    </row>
    <row spans="1:3" r="64">
      <c t="s" s="4" r="A64">
        <v>650</v>
      </c>
      <c t="n" s="7" r="B64">
        <v>-2</v>
      </c>
      <c t="s" s="4" r="C64">
        <v>35</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21"/>
  </cols>
  <sheetData>
    <row spans="1:2" r="1">
      <c t="s" s="1" r="A1">
        <v>662</v>
      </c>
      <c t="s" s="2" r="B1">
        <v>639</v>
      </c>
    </row>
    <row spans="1:2" r="2">
      <c t="s" s="3" r="A2">
        <v>663</v>
      </c>
    </row>
    <row spans="1:2" r="3">
      <c t="n" s="6" r="A3">
        <v>2016</v>
      </c>
      <c t="n" s="7" r="B3">
        <v>4226</v>
      </c>
    </row>
    <row spans="1:2" r="4">
      <c t="n" s="6" r="A4">
        <v>2017</v>
      </c>
      <c t="n" s="6" r="B4">
        <v>3705</v>
      </c>
    </row>
    <row spans="1:2" r="5">
      <c t="n" s="6" r="A5">
        <v>2018</v>
      </c>
      <c t="n" s="6" r="B5">
        <v>3307</v>
      </c>
    </row>
    <row spans="1:2" r="6">
      <c t="n" s="6" r="A6">
        <v>2019</v>
      </c>
      <c t="n" s="6" r="B6">
        <v>3307</v>
      </c>
    </row>
    <row spans="1:2" r="7">
      <c t="n" s="6" r="A7">
        <v>2020</v>
      </c>
      <c t="n" s="6" r="B7">
        <v>2137</v>
      </c>
    </row>
    <row spans="1:2" r="8">
      <c t="s" s="4" r="A8">
        <v>664</v>
      </c>
      <c t="n" s="6" r="B8">
        <v>479</v>
      </c>
    </row>
    <row spans="1:2" r="9">
      <c t="s" s="4" r="A9">
        <v>124</v>
      </c>
      <c t="n" s="7" r="B9">
        <v>17161</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65"/>
    <col customWidth="1" max="2" min="2" width="25"/>
    <col customWidth="1" max="3" min="3" width="14"/>
  </cols>
  <sheetData>
    <row spans="1:3" r="1">
      <c t="s" s="1" r="A1">
        <v>665</v>
      </c>
      <c t="s" s="2" r="B1">
        <v>1</v>
      </c>
    </row>
    <row spans="1:3" r="2">
      <c t="s" s="2" r="B2">
        <v>2</v>
      </c>
      <c t="s" s="2" r="C2">
        <v>30</v>
      </c>
    </row>
    <row spans="1:3" r="3">
      <c t="s" s="3" r="A3">
        <v>380</v>
      </c>
    </row>
    <row spans="1:3" r="4">
      <c t="s" s="4" r="A4">
        <v>101</v>
      </c>
      <c t="n" s="7" r="B4">
        <v>3994</v>
      </c>
      <c t="n" s="7" r="C4">
        <v>2913</v>
      </c>
    </row>
    <row spans="1:3" r="5">
      <c t="s" s="4" r="A5">
        <v>651</v>
      </c>
    </row>
    <row spans="1:3" r="6">
      <c t="s" s="3" r="A6">
        <v>380</v>
      </c>
    </row>
    <row spans="1:3" r="7">
      <c t="s" s="4" r="A7">
        <v>646</v>
      </c>
      <c t="s" s="4" r="B7">
        <v>666</v>
      </c>
    </row>
    <row spans="1:3" r="8">
      <c t="s" s="4" r="A8">
        <v>652</v>
      </c>
    </row>
    <row spans="1:3" r="9">
      <c t="s" s="3" r="A9">
        <v>380</v>
      </c>
    </row>
    <row spans="1:3" r="10">
      <c t="s" s="4" r="A10">
        <v>646</v>
      </c>
      <c t="s" s="4" r="B10">
        <v>667</v>
      </c>
    </row>
    <row spans="1:3" r="11">
      <c t="s" s="4" r="A11">
        <v>653</v>
      </c>
    </row>
    <row spans="1:3" r="12">
      <c t="s" s="3" r="A12">
        <v>380</v>
      </c>
    </row>
    <row spans="1:3" r="13">
      <c t="s" s="4" r="A13">
        <v>646</v>
      </c>
      <c t="s" s="4" r="B13">
        <v>668</v>
      </c>
    </row>
    <row spans="1:3" r="14">
      <c t="s" s="4" r="A14">
        <v>654</v>
      </c>
    </row>
    <row spans="1:3" r="15">
      <c t="s" s="3" r="A15">
        <v>380</v>
      </c>
    </row>
    <row spans="1:3" r="16">
      <c t="s" s="4" r="A16">
        <v>646</v>
      </c>
      <c t="s" s="4" r="B16">
        <v>669</v>
      </c>
    </row>
    <row spans="1:3" r="17">
      <c t="s" s="4" r="A17">
        <v>655</v>
      </c>
    </row>
    <row spans="1:3" r="18">
      <c t="s" s="3" r="A18">
        <v>380</v>
      </c>
    </row>
    <row spans="1:3" r="19">
      <c t="s" s="4" r="A19">
        <v>646</v>
      </c>
      <c t="s" s="4" r="B19">
        <v>670</v>
      </c>
    </row>
    <row spans="1:3" r="20">
      <c t="s" s="4" r="A20">
        <v>671</v>
      </c>
    </row>
    <row spans="1:3" r="21">
      <c t="s" s="3" r="A21">
        <v>380</v>
      </c>
    </row>
    <row spans="1:3" r="22">
      <c t="s" s="4" r="A22">
        <v>646</v>
      </c>
      <c t="s" s="4" r="B22">
        <v>672</v>
      </c>
    </row>
    <row spans="1:3" r="23">
      <c t="s" s="4" r="A23">
        <v>673</v>
      </c>
    </row>
    <row spans="1:3" r="24">
      <c t="s" s="3" r="A24">
        <v>380</v>
      </c>
    </row>
    <row spans="1:3" r="25">
      <c t="s" s="4" r="A25">
        <v>646</v>
      </c>
      <c t="s" s="4" r="B25">
        <v>674</v>
      </c>
    </row>
    <row spans="1:3" r="26">
      <c t="s" s="4" r="A26">
        <v>675</v>
      </c>
    </row>
    <row spans="1:3" r="27">
      <c t="s" s="3" r="A27">
        <v>380</v>
      </c>
    </row>
    <row spans="1:3" r="28">
      <c t="s" s="4" r="A28">
        <v>646</v>
      </c>
      <c t="s" s="4" r="B28">
        <v>676</v>
      </c>
    </row>
    <row spans="1:3" r="29">
      <c t="s" s="4" r="A29">
        <v>677</v>
      </c>
    </row>
    <row spans="1:3" r="30">
      <c t="s" s="3" r="A30">
        <v>380</v>
      </c>
    </row>
    <row spans="1:3" r="31">
      <c t="s" s="4" r="A31">
        <v>646</v>
      </c>
      <c t="s" s="4" r="B31">
        <v>678</v>
      </c>
    </row>
    <row spans="1:3" r="32">
      <c t="s" s="4" r="A32">
        <v>660</v>
      </c>
    </row>
    <row spans="1:3" r="33">
      <c t="s" s="3" r="A33">
        <v>380</v>
      </c>
    </row>
    <row spans="1:3" r="34">
      <c t="s" s="4" r="A34">
        <v>646</v>
      </c>
      <c t="s" s="4" r="B34">
        <v>679</v>
      </c>
    </row>
    <row spans="1:3" r="35">
      <c t="s" s="4" r="A35">
        <v>661</v>
      </c>
    </row>
    <row spans="1:3" r="36">
      <c t="s" s="3" r="A36">
        <v>380</v>
      </c>
    </row>
    <row spans="1:3" r="37">
      <c t="s" s="4" r="A37">
        <v>646</v>
      </c>
      <c t="s" s="4" r="B37">
        <v>678</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4"/>
    <col customWidth="1" max="2" min="2" width="16"/>
    <col customWidth="1" max="3" min="3" width="14"/>
  </cols>
  <sheetData>
    <row spans="1:3" r="1">
      <c t="s" s="1" r="A1">
        <v>680</v>
      </c>
      <c t="s" s="2" r="B1">
        <v>1</v>
      </c>
    </row>
    <row spans="1:3" r="2">
      <c t="s" s="2" r="B2">
        <v>2</v>
      </c>
      <c t="s" s="2" r="C2">
        <v>30</v>
      </c>
    </row>
    <row spans="1:3" r="3">
      <c t="s" s="3" r="A3">
        <v>681</v>
      </c>
    </row>
    <row spans="1:3" r="4">
      <c t="s" s="4" r="A4">
        <v>682</v>
      </c>
      <c t="n" s="7" r="B4">
        <v>13166</v>
      </c>
      <c t="n" s="7" r="C4">
        <v>5708</v>
      </c>
    </row>
    <row spans="1:3" r="5">
      <c t="s" s="4" r="A5">
        <v>683</v>
      </c>
      <c t="s" s="4" r="B5">
        <v>35</v>
      </c>
      <c t="n" s="6" r="C5">
        <v>59</v>
      </c>
    </row>
    <row spans="1:3" r="6">
      <c t="s" s="4" r="A6">
        <v>684</v>
      </c>
      <c t="s" s="4" r="B6">
        <v>35</v>
      </c>
      <c t="n" s="6" r="C6">
        <v>7399</v>
      </c>
    </row>
    <row spans="1:3" r="7">
      <c t="s" s="4" r="A7">
        <v>685</v>
      </c>
      <c t="n" s="7" r="B7">
        <v>13166</v>
      </c>
      <c t="n" s="7" r="C7">
        <v>13166</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16"/>
    <col customWidth="1" max="3" min="3" width="14"/>
  </cols>
  <sheetData>
    <row spans="1:3" r="1">
      <c t="s" s="1" r="A1">
        <v>686</v>
      </c>
      <c t="s" s="2" r="B1">
        <v>1</v>
      </c>
    </row>
    <row spans="1:3" r="2">
      <c t="s" s="2" r="B2">
        <v>2</v>
      </c>
      <c t="s" s="2" r="C2">
        <v>30</v>
      </c>
    </row>
    <row spans="1:3" r="3">
      <c t="s" s="3" r="A3">
        <v>681</v>
      </c>
    </row>
    <row spans="1:3" r="4">
      <c t="s" s="4" r="A4">
        <v>683</v>
      </c>
      <c t="s" s="4" r="B4">
        <v>35</v>
      </c>
      <c t="n" s="7" r="C4">
        <v>5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16</v>
      </c>
      <c t="s" s="2" r="B1">
        <v>1</v>
      </c>
    </row>
    <row spans="1:2" r="2">
      <c t="s" s="2" r="B2">
        <v>2</v>
      </c>
    </row>
    <row spans="1:2" r="3">
      <c t="s" s="3" r="A3">
        <v>217</v>
      </c>
    </row>
    <row spans="1:2" r="4">
      <c t="s" s="4" r="A4">
        <v>216</v>
      </c>
      <c t="s" s="4" r="B4">
        <v>21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687</v>
      </c>
      <c t="s" s="2" r="B1">
        <v>2</v>
      </c>
      <c t="s" s="2" r="C1">
        <v>30</v>
      </c>
    </row>
    <row spans="1:3" r="2">
      <c t="s" s="3" r="A2">
        <v>688</v>
      </c>
    </row>
    <row spans="1:3" r="3">
      <c t="s" s="4" r="A3">
        <v>33</v>
      </c>
      <c t="n" s="7" r="B3">
        <v>1</v>
      </c>
      <c t="n" s="7" r="C3">
        <v>1</v>
      </c>
    </row>
    <row spans="1:3" r="4">
      <c t="s" s="4" r="A4">
        <v>36</v>
      </c>
      <c t="n" s="6" r="B4">
        <v>8</v>
      </c>
      <c t="n" s="6" r="C4">
        <v>12</v>
      </c>
    </row>
    <row spans="1:3" r="5">
      <c t="s" s="4" r="A5">
        <v>48</v>
      </c>
      <c t="n" s="6" r="B5">
        <v>763</v>
      </c>
      <c t="n" s="6" r="C5">
        <v>2</v>
      </c>
    </row>
    <row spans="1:3" r="6">
      <c t="s" s="4" r="A6">
        <v>41</v>
      </c>
      <c t="n" s="7" r="B6">
        <v>772</v>
      </c>
      <c t="n" s="6" r="C6">
        <v>15</v>
      </c>
    </row>
    <row spans="1:3" r="7">
      <c t="s" s="4" r="A7">
        <v>48</v>
      </c>
      <c t="s" s="4" r="B7">
        <v>35</v>
      </c>
      <c t="n" s="6" r="C7">
        <v>763</v>
      </c>
    </row>
    <row spans="1:3" r="8">
      <c t="s" s="4" r="A8">
        <v>49</v>
      </c>
      <c t="n" s="7" r="B8">
        <v>772</v>
      </c>
      <c t="n" s="6" r="C8">
        <v>778</v>
      </c>
    </row>
    <row spans="1:3" r="9">
      <c t="s" s="3" r="A9">
        <v>50</v>
      </c>
    </row>
    <row spans="1:3" r="10">
      <c t="s" s="4" r="A10">
        <v>51</v>
      </c>
      <c t="n" s="6" r="B10">
        <v>178</v>
      </c>
      <c t="n" s="6" r="C10">
        <v>178</v>
      </c>
    </row>
    <row spans="1:3" r="11">
      <c t="s" s="4" r="A11">
        <v>52</v>
      </c>
      <c t="n" s="6" r="B11">
        <v>888</v>
      </c>
      <c t="n" s="6" r="C11">
        <v>893</v>
      </c>
    </row>
    <row spans="1:3" r="12">
      <c t="s" s="4" r="A12">
        <v>53</v>
      </c>
      <c t="n" s="6" r="B12">
        <v>236</v>
      </c>
      <c t="n" s="7" r="C12">
        <v>236</v>
      </c>
    </row>
    <row spans="1:3" r="13">
      <c t="s" s="4" r="A13">
        <v>689</v>
      </c>
      <c t="n" s="6" r="B13">
        <v>2</v>
      </c>
      <c t="s" s="4" r="C13">
        <v>35</v>
      </c>
    </row>
    <row spans="1:3" r="14">
      <c t="s" s="4" r="A14">
        <v>54</v>
      </c>
      <c t="n" s="6" r="B14">
        <v>722</v>
      </c>
      <c t="n" s="7" r="C14">
        <v>722</v>
      </c>
    </row>
    <row spans="1:3" r="15">
      <c t="s" s="4" r="A15">
        <v>56</v>
      </c>
      <c t="n" s="7" r="B15">
        <v>2026</v>
      </c>
      <c t="n" s="7" r="C15">
        <v>2029</v>
      </c>
    </row>
    <row spans="1:3" r="16">
      <c t="s" s="4" r="A16">
        <v>57</v>
      </c>
      <c t="s" s="4" r="B16">
        <v>35</v>
      </c>
      <c t="s" s="4" r="C16">
        <v>35</v>
      </c>
    </row>
    <row spans="1:3" r="17">
      <c t="s" s="4" r="A17">
        <v>62</v>
      </c>
      <c t="n" s="7" r="B17">
        <v>2026</v>
      </c>
      <c t="n" s="7" r="C17">
        <v>2029</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s="1" r="A1">
        <v>690</v>
      </c>
      <c t="s" s="2" r="B1">
        <v>2</v>
      </c>
      <c t="s" s="2" r="C1">
        <v>30</v>
      </c>
    </row>
    <row spans="1:3" r="2">
      <c t="s" s="3" r="A2">
        <v>257</v>
      </c>
    </row>
    <row spans="1:3" r="3">
      <c t="s" s="4" r="A3">
        <v>691</v>
      </c>
      <c t="n" s="7" r="B3">
        <v>749000</v>
      </c>
      <c t="n" s="7" r="C3">
        <v>749000</v>
      </c>
    </row>
    <row spans="1:3" r="4">
      <c t="s" s="4" r="A4">
        <v>692</v>
      </c>
      <c t="n" s="7" r="B4">
        <v>0</v>
      </c>
      <c t="n" s="7" r="C4">
        <v>14600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s="1" r="A1">
        <v>693</v>
      </c>
      <c t="s" s="2" r="B1">
        <v>2</v>
      </c>
      <c t="s" s="2" r="C1">
        <v>30</v>
      </c>
    </row>
    <row spans="1:3" r="2">
      <c t="s" s="3" r="A2">
        <v>694</v>
      </c>
    </row>
    <row spans="1:3" r="3">
      <c t="s" s="4" r="A3">
        <v>695</v>
      </c>
      <c t="n" s="7" r="B3">
        <v>9095</v>
      </c>
      <c t="n" s="7" r="C3">
        <v>8453</v>
      </c>
    </row>
    <row spans="1:3" r="4">
      <c t="s" s="3" r="A4">
        <v>696</v>
      </c>
    </row>
    <row spans="1:3" r="5">
      <c t="s" s="4" r="A5">
        <v>697</v>
      </c>
      <c t="n" s="6" r="B5">
        <v>7666</v>
      </c>
      <c t="n" s="6" r="C5">
        <v>7181</v>
      </c>
    </row>
    <row spans="1:3" r="6">
      <c t="s" s="4" r="A6">
        <v>698</v>
      </c>
      <c t="n" s="6" r="B6">
        <v>16761</v>
      </c>
      <c t="n" s="6" r="C6">
        <v>15634</v>
      </c>
    </row>
    <row spans="1:3" r="7">
      <c t="s" s="4" r="A7">
        <v>699</v>
      </c>
    </row>
    <row spans="1:3" r="8">
      <c t="s" s="3" r="A8">
        <v>694</v>
      </c>
    </row>
    <row spans="1:3" r="9">
      <c t="s" s="4" r="A9">
        <v>695</v>
      </c>
      <c t="n" s="6" r="B9">
        <v>9025</v>
      </c>
      <c t="n" s="6" r="C9">
        <v>8321</v>
      </c>
    </row>
    <row spans="1:3" r="10">
      <c t="s" s="3" r="A10">
        <v>696</v>
      </c>
    </row>
    <row spans="1:3" r="11">
      <c t="s" s="4" r="A11">
        <v>697</v>
      </c>
      <c t="n" s="6" r="B11">
        <v>7666</v>
      </c>
      <c t="n" s="6" r="C11">
        <v>7181</v>
      </c>
    </row>
    <row spans="1:3" r="12">
      <c t="s" s="4" r="A12">
        <v>700</v>
      </c>
    </row>
    <row spans="1:3" r="13">
      <c t="s" s="3" r="A13">
        <v>694</v>
      </c>
    </row>
    <row spans="1:3" r="14">
      <c t="s" s="4" r="A14">
        <v>695</v>
      </c>
      <c t="n" s="7" r="B14">
        <v>70</v>
      </c>
      <c t="n" s="7" r="C14">
        <v>132</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0"/>
    <col customWidth="1" max="2" min="2" width="14"/>
    <col customWidth="1" max="3" min="3" width="14"/>
  </cols>
  <sheetData>
    <row spans="1:3" r="1">
      <c t="s" s="1" r="A1">
        <v>701</v>
      </c>
      <c t="s" s="2" r="B1">
        <v>2</v>
      </c>
      <c t="s" s="2" r="C1">
        <v>30</v>
      </c>
    </row>
    <row spans="1:3" r="2">
      <c t="s" s="3" r="A2">
        <v>702</v>
      </c>
    </row>
    <row spans="1:3" r="3">
      <c t="s" s="4" r="A3">
        <v>703</v>
      </c>
      <c t="n" s="7" r="B3">
        <v>170</v>
      </c>
      <c t="n" s="7" r="C3">
        <v>423</v>
      </c>
    </row>
    <row spans="1:3" r="4">
      <c t="s" s="4" r="A4">
        <v>704</v>
      </c>
      <c t="n" s="6" r="B4">
        <v>8580</v>
      </c>
      <c t="n" s="6" r="C4">
        <v>3898</v>
      </c>
    </row>
    <row spans="1:3" r="5">
      <c t="s" s="4" r="A5">
        <v>705</v>
      </c>
      <c t="n" s="6" r="B5">
        <v>667</v>
      </c>
      <c t="n" s="6" r="C5">
        <v>375</v>
      </c>
    </row>
    <row spans="1:3" r="6">
      <c t="s" s="4" r="A6">
        <v>706</v>
      </c>
      <c t="n" s="6" r="B6">
        <v>9417</v>
      </c>
      <c t="n" s="6" r="C6">
        <v>4696</v>
      </c>
    </row>
    <row spans="1:3" r="7">
      <c t="s" s="3" r="A7">
        <v>707</v>
      </c>
    </row>
    <row spans="1:3" r="8">
      <c t="s" s="4" r="A8">
        <v>703</v>
      </c>
      <c t="n" s="6" r="B8">
        <v>282</v>
      </c>
      <c t="n" s="7" r="C8">
        <v>100</v>
      </c>
    </row>
    <row spans="1:3" r="9">
      <c t="s" s="4" r="A9">
        <v>705</v>
      </c>
      <c t="n" s="6" r="B9">
        <v>944</v>
      </c>
      <c t="s" s="4" r="C9">
        <v>35</v>
      </c>
    </row>
    <row spans="1:3" r="10">
      <c t="s" s="4" r="A10">
        <v>708</v>
      </c>
      <c t="n" s="7" r="B10">
        <v>1226</v>
      </c>
      <c t="n" s="7" r="C10">
        <v>10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56"/>
    <col customWidth="1" max="2" min="2" width="80"/>
    <col customWidth="1" max="3" min="3" width="14"/>
    <col customWidth="1" max="4" min="4" width="14"/>
    <col customWidth="1" max="5" min="5" width="80"/>
    <col customWidth="1" max="6" min="6" width="80"/>
  </cols>
  <sheetData>
    <row spans="1:6" r="1">
      <c t="s" s="1" r="A1">
        <v>709</v>
      </c>
      <c t="s" s="2" r="B1">
        <v>441</v>
      </c>
      <c t="s" s="2" r="C1">
        <v>710</v>
      </c>
      <c t="s" s="2" r="D1">
        <v>30</v>
      </c>
      <c t="s" s="2" r="E1">
        <v>2</v>
      </c>
      <c t="s" s="2" r="F1">
        <v>30</v>
      </c>
    </row>
    <row spans="1:6" r="2">
      <c t="s" s="3" r="A2">
        <v>711</v>
      </c>
    </row>
    <row spans="1:6" r="3">
      <c t="s" s="4" r="A3">
        <v>712</v>
      </c>
      <c t="n" s="7" r="F3">
        <v>51000</v>
      </c>
    </row>
    <row spans="1:6" r="4">
      <c t="s" s="4" r="A4">
        <v>713</v>
      </c>
      <c t="n" s="7" r="F4">
        <v>41000</v>
      </c>
    </row>
    <row spans="1:6" r="5">
      <c t="s" s="4" r="A5">
        <v>714</v>
      </c>
      <c t="n" s="7" r="C5">
        <v>200000</v>
      </c>
    </row>
    <row spans="1:6" r="6">
      <c t="s" s="4" r="A6">
        <v>715</v>
      </c>
      <c t="s" s="4" r="E6">
        <v>716</v>
      </c>
      <c t="s" s="4" r="F6">
        <v>717</v>
      </c>
    </row>
    <row spans="1:6" r="7">
      <c t="s" s="4" r="A7">
        <v>458</v>
      </c>
      <c t="n" s="7" r="B7">
        <v>10000000</v>
      </c>
    </row>
    <row spans="1:6" r="8">
      <c t="s" s="4" r="A8">
        <v>718</v>
      </c>
      <c t="n" s="6" r="B8">
        <v>2000000</v>
      </c>
    </row>
    <row spans="1:6" r="9">
      <c t="s" s="4" r="A9">
        <v>460</v>
      </c>
      <c t="n" s="7" r="B9">
        <v>167000</v>
      </c>
    </row>
    <row spans="1:6" r="10">
      <c t="s" s="4" r="A10">
        <v>719</v>
      </c>
      <c t="s" s="4" r="B10">
        <v>720</v>
      </c>
    </row>
    <row spans="1:6" r="11">
      <c t="s" s="4" r="A11">
        <v>721</v>
      </c>
      <c t="s" s="4" r="B11">
        <v>722</v>
      </c>
    </row>
    <row spans="1:6" r="12">
      <c t="s" s="4" r="A12">
        <v>723</v>
      </c>
      <c t="n" s="7" r="B12">
        <v>56000</v>
      </c>
    </row>
    <row spans="1:6" r="13">
      <c t="s" s="4" r="A13">
        <v>724</v>
      </c>
      <c t="s" s="4" r="E13">
        <v>725</v>
      </c>
    </row>
    <row spans="1:6" r="14">
      <c t="s" s="4" r="A14">
        <v>726</v>
      </c>
    </row>
    <row spans="1:6" r="15">
      <c t="s" s="3" r="A15">
        <v>711</v>
      </c>
    </row>
    <row spans="1:6" r="16">
      <c t="s" s="4" r="A16">
        <v>713</v>
      </c>
      <c t="n" s="7" r="F16">
        <v>10000</v>
      </c>
    </row>
    <row spans="1:6" r="17">
      <c t="s" s="4" r="A17">
        <v>714</v>
      </c>
      <c t="n" s="7" r="D17">
        <v>12500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727</v>
      </c>
      <c t="s" s="2" r="B1">
        <v>2</v>
      </c>
      <c t="s" s="2" r="C1">
        <v>30</v>
      </c>
    </row>
    <row spans="1:3" r="2">
      <c t="s" s="4" r="A2">
        <v>627</v>
      </c>
    </row>
    <row spans="1:3" r="3">
      <c t="s" s="3" r="A3">
        <v>728</v>
      </c>
    </row>
    <row spans="1:3" r="4">
      <c t="s" s="4" r="A4">
        <v>729</v>
      </c>
      <c t="n" s="7" r="B4">
        <v>127</v>
      </c>
      <c t="n" s="7" r="C4">
        <v>127</v>
      </c>
    </row>
    <row spans="1:3" r="5">
      <c t="s" s="4" r="A5">
        <v>730</v>
      </c>
      <c t="n" s="6" r="B5">
        <v>-45</v>
      </c>
      <c t="n" s="6" r="C5">
        <v>-19</v>
      </c>
    </row>
    <row spans="1:3" r="6">
      <c t="s" s="4" r="A6">
        <v>731</v>
      </c>
      <c t="n" s="6" r="B6">
        <v>82</v>
      </c>
      <c t="n" s="6" r="C6">
        <v>108</v>
      </c>
    </row>
    <row spans="1:3" r="7">
      <c t="s" s="4" r="A7">
        <v>626</v>
      </c>
    </row>
    <row spans="1:3" r="8">
      <c t="s" s="3" r="A8">
        <v>728</v>
      </c>
    </row>
    <row spans="1:3" r="9">
      <c t="s" s="4" r="A9">
        <v>729</v>
      </c>
      <c t="n" s="6" r="B9">
        <v>649</v>
      </c>
      <c t="n" s="6" r="C9">
        <v>649</v>
      </c>
    </row>
    <row spans="1:3" r="10">
      <c t="s" s="4" r="A10">
        <v>730</v>
      </c>
      <c t="n" s="6" r="B10">
        <v>-151</v>
      </c>
      <c t="n" s="6" r="C10">
        <v>-22</v>
      </c>
    </row>
    <row spans="1:3" r="11">
      <c t="s" s="4" r="A11">
        <v>731</v>
      </c>
      <c t="n" s="7" r="B11">
        <v>498</v>
      </c>
      <c t="n" s="7" r="C11">
        <v>627</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53"/>
    <col customWidth="1" max="2" min="2" width="80"/>
    <col customWidth="1" max="3" min="3" width="4"/>
  </cols>
  <sheetData>
    <row spans="1:3" r="1">
      <c t="s" s="1" r="A1">
        <v>732</v>
      </c>
      <c t="s" s="2" r="B1">
        <v>639</v>
      </c>
    </row>
    <row spans="1:3" r="2">
      <c t="s" s="3" r="A2">
        <v>733</v>
      </c>
    </row>
    <row spans="1:3" r="3">
      <c t="n" s="6" r="A3">
        <v>2016</v>
      </c>
      <c t="n" s="7" r="B3">
        <v>192</v>
      </c>
    </row>
    <row spans="1:3" r="4">
      <c t="n" s="6" r="A4">
        <v>2017</v>
      </c>
      <c t="n" s="6" r="B4">
        <v>192</v>
      </c>
    </row>
    <row spans="1:3" r="5">
      <c t="n" s="6" r="A5">
        <v>2018</v>
      </c>
      <c t="n" s="6" r="B5">
        <v>192</v>
      </c>
    </row>
    <row spans="1:3" r="6">
      <c t="n" s="6" r="A6">
        <v>2019</v>
      </c>
      <c t="n" s="6" r="B6">
        <v>58</v>
      </c>
    </row>
    <row spans="1:3" r="7">
      <c t="s" s="4" r="A7">
        <v>734</v>
      </c>
      <c t="n" s="6" r="B7">
        <v>634</v>
      </c>
    </row>
    <row spans="1:3" r="8">
      <c t="s" s="4" r="A8">
        <v>735</v>
      </c>
      <c t="n" s="6" r="B8">
        <v>-72</v>
      </c>
    </row>
    <row spans="1:3" r="9">
      <c t="s" s="4" r="A9">
        <v>736</v>
      </c>
      <c t="n" s="6" r="B9">
        <v>562</v>
      </c>
      <c t="s" s="4" r="C9">
        <v>508</v>
      </c>
    </row>
    <row spans="1:3" r="10">
      <c t="s" s="4" r="A10">
        <v>737</v>
      </c>
    </row>
    <row spans="1:3" r="11">
      <c t="s" s="3" r="A11">
        <v>733</v>
      </c>
    </row>
    <row spans="1:3" r="12">
      <c t="n" s="6" r="A12">
        <v>2016</v>
      </c>
      <c t="n" s="6" r="B12">
        <v>31</v>
      </c>
    </row>
    <row spans="1:3" r="13">
      <c t="n" s="6" r="A13">
        <v>2017</v>
      </c>
      <c t="n" s="6" r="B13">
        <v>31</v>
      </c>
    </row>
    <row spans="1:3" r="14">
      <c t="n" s="6" r="A14">
        <v>2018</v>
      </c>
      <c t="n" s="6" r="B14">
        <v>31</v>
      </c>
    </row>
    <row spans="1:3" r="15">
      <c t="n" s="6" r="A15">
        <v>2019</v>
      </c>
      <c t="n" s="6" r="B15">
        <v>4</v>
      </c>
    </row>
    <row spans="1:3" r="16">
      <c t="s" s="4" r="A16">
        <v>734</v>
      </c>
      <c t="n" s="6" r="B16">
        <v>97</v>
      </c>
    </row>
    <row spans="1:3" r="17">
      <c t="s" s="4" r="A17">
        <v>735</v>
      </c>
      <c t="n" s="6" r="B17">
        <v>-8</v>
      </c>
    </row>
    <row spans="1:3" r="18">
      <c t="s" s="4" r="A18">
        <v>736</v>
      </c>
      <c t="n" s="6" r="B18">
        <v>89</v>
      </c>
      <c t="s" s="4" r="C18">
        <v>508</v>
      </c>
    </row>
    <row spans="1:3" r="19">
      <c t="s" s="4" r="A19">
        <v>738</v>
      </c>
    </row>
    <row spans="1:3" r="20">
      <c t="s" s="3" r="A20">
        <v>733</v>
      </c>
    </row>
    <row spans="1:3" r="21">
      <c t="n" s="6" r="A21">
        <v>2016</v>
      </c>
      <c t="n" s="6" r="B21">
        <v>161</v>
      </c>
    </row>
    <row spans="1:3" r="22">
      <c t="n" s="6" r="A22">
        <v>2017</v>
      </c>
      <c t="n" s="6" r="B22">
        <v>161</v>
      </c>
    </row>
    <row spans="1:3" r="23">
      <c t="n" s="6" r="A23">
        <v>2018</v>
      </c>
      <c t="n" s="6" r="B23">
        <v>161</v>
      </c>
    </row>
    <row spans="1:3" r="24">
      <c t="n" s="6" r="A24">
        <v>2019</v>
      </c>
      <c t="n" s="6" r="B24">
        <v>54</v>
      </c>
    </row>
    <row spans="1:3" r="25">
      <c t="s" s="4" r="A25">
        <v>734</v>
      </c>
      <c t="n" s="6" r="B25">
        <v>537</v>
      </c>
    </row>
    <row spans="1:3" r="26">
      <c t="s" s="4" r="A26">
        <v>735</v>
      </c>
      <c t="n" s="6" r="B26">
        <v>-64</v>
      </c>
    </row>
    <row spans="1:3" r="27">
      <c t="s" s="4" r="A27">
        <v>736</v>
      </c>
      <c t="n" s="7" r="B27">
        <v>473</v>
      </c>
      <c t="s" s="4" r="C27">
        <v>508</v>
      </c>
    </row>
    <row spans="1:3" r="28">
      <c t="n" r="A28"/>
    </row>
    <row spans="1:3" r="29">
      <c t="s" s="4" r="A29">
        <v>508</v>
      </c>
      <c t="s" s="4" r="B29">
        <v>739</v>
      </c>
    </row>
  </sheetData>
  <mergeCells count="3">
    <mergeCell ref="B1:C1"/>
    <mergeCell ref="A28:C28"/>
    <mergeCell ref="B29:C29"/>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2"/>
    <col customWidth="1" max="2" min="2" width="34"/>
    <col customWidth="1" max="3" min="3" width="14"/>
  </cols>
  <sheetData>
    <row spans="1:3" r="1">
      <c t="s" s="1" r="A1">
        <v>740</v>
      </c>
      <c t="s" s="2" r="B1">
        <v>1</v>
      </c>
    </row>
    <row spans="1:3" r="2">
      <c t="s" s="2" r="B2">
        <v>30</v>
      </c>
      <c t="s" s="2" r="C2">
        <v>2</v>
      </c>
    </row>
    <row spans="1:3" r="3">
      <c t="s" s="3" r="A3">
        <v>741</v>
      </c>
    </row>
    <row spans="1:3" r="4">
      <c t="s" s="4" r="A4">
        <v>742</v>
      </c>
      <c t="n" s="7" r="B4">
        <v>41000</v>
      </c>
      <c t="n" s="7" r="C4">
        <v>156000</v>
      </c>
    </row>
    <row spans="1:3" r="5">
      <c t="s" s="4" r="A5">
        <v>627</v>
      </c>
    </row>
    <row spans="1:3" r="6">
      <c t="s" s="3" r="A6">
        <v>741</v>
      </c>
    </row>
    <row spans="1:3" r="7">
      <c t="s" s="4" r="A7">
        <v>742</v>
      </c>
      <c t="n" s="6" r="B7">
        <v>19000</v>
      </c>
      <c t="n" s="7" r="C7">
        <v>45000</v>
      </c>
    </row>
    <row spans="1:3" r="8">
      <c t="s" s="4" r="A8">
        <v>743</v>
      </c>
    </row>
    <row spans="1:3" r="9">
      <c t="s" s="3" r="A9">
        <v>741</v>
      </c>
    </row>
    <row spans="1:3" r="10">
      <c t="s" s="4" r="A10">
        <v>744</v>
      </c>
      <c t="n" s="7" r="B10">
        <v>3000</v>
      </c>
    </row>
    <row spans="1:3" r="11">
      <c t="s" s="4" r="A11">
        <v>745</v>
      </c>
      <c t="s" s="4" r="B11">
        <v>746</v>
      </c>
    </row>
    <row spans="1:3" r="12">
      <c t="s" s="4" r="A12">
        <v>565</v>
      </c>
      <c t="n" s="7" r="B12">
        <v>14000</v>
      </c>
    </row>
    <row spans="1:3" r="13">
      <c t="s" s="4" r="A13">
        <v>747</v>
      </c>
    </row>
    <row spans="1:3" r="14">
      <c t="s" s="3" r="A14">
        <v>741</v>
      </c>
    </row>
    <row spans="1:3" r="15">
      <c t="s" s="4" r="A15">
        <v>744</v>
      </c>
      <c t="n" s="7" r="B15">
        <v>13000</v>
      </c>
    </row>
    <row spans="1:3" r="16">
      <c t="s" s="4" r="A16">
        <v>745</v>
      </c>
      <c t="s" s="4" r="B16">
        <v>748</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749</v>
      </c>
      <c t="s" s="2" r="B1">
        <v>2</v>
      </c>
      <c t="s" s="2" r="C1">
        <v>30</v>
      </c>
    </row>
    <row spans="1:3" r="2">
      <c t="s" s="3" r="A2">
        <v>269</v>
      </c>
    </row>
    <row spans="1:3" r="3">
      <c t="s" s="4" r="A3">
        <v>79</v>
      </c>
      <c t="n" s="6" r="B3">
        <v>5000000</v>
      </c>
      <c t="n" s="6" r="C3">
        <v>5000000</v>
      </c>
    </row>
    <row spans="1:3" r="4">
      <c t="s" s="4" r="A4">
        <v>750</v>
      </c>
      <c t="n" s="8" r="B4">
        <v>0.001</v>
      </c>
      <c t="n" s="8" r="C4">
        <v>0.001</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 customWidth="1" max="6" min="6" width="14"/>
    <col customWidth="1" max="7" min="7" width="14"/>
  </cols>
  <sheetData>
    <row spans="1:7" r="1">
      <c t="s" s="1" r="A1">
        <v>751</v>
      </c>
      <c t="s" s="2" r="B1">
        <v>442</v>
      </c>
      <c t="s" s="2" r="C1">
        <v>752</v>
      </c>
      <c t="s" s="2" r="D1">
        <v>443</v>
      </c>
      <c t="s" s="2" r="E1">
        <v>753</v>
      </c>
      <c t="s" s="2" r="F1">
        <v>2</v>
      </c>
      <c t="s" s="2" r="G1">
        <v>30</v>
      </c>
    </row>
    <row spans="1:7" r="2">
      <c t="s" s="3" r="A2">
        <v>754</v>
      </c>
    </row>
    <row spans="1:7" r="3">
      <c t="s" s="4" r="A3">
        <v>755</v>
      </c>
      <c t="n" s="6" r="B3">
        <v>3166666</v>
      </c>
      <c t="n" s="6" r="D3">
        <v>5250000</v>
      </c>
    </row>
    <row spans="1:7" r="4">
      <c t="s" s="4" r="A4">
        <v>756</v>
      </c>
      <c t="n" s="8" r="B4">
        <v>0.001</v>
      </c>
      <c t="n" s="8" r="D4">
        <v>0.001</v>
      </c>
      <c t="n" s="8" r="F4">
        <v>0.001</v>
      </c>
      <c t="n" s="8" r="G4">
        <v>0.001</v>
      </c>
    </row>
    <row spans="1:7" r="5">
      <c t="s" s="4" r="A5">
        <v>757</v>
      </c>
      <c t="n" s="7" r="B5">
        <v>6</v>
      </c>
      <c t="n" s="7" r="D5">
        <v>1</v>
      </c>
    </row>
    <row spans="1:7" r="6">
      <c t="s" s="4" r="A6">
        <v>758</v>
      </c>
      <c t="n" s="10" r="B6">
        <v>16.6</v>
      </c>
      <c t="n" s="10" r="C6">
        <v>4.7</v>
      </c>
    </row>
    <row spans="1:7" r="7">
      <c t="s" s="4" r="A7">
        <v>759</v>
      </c>
      <c t="s" s="4" r="D7">
        <v>760</v>
      </c>
    </row>
    <row spans="1:7" r="8">
      <c t="s" s="4" r="A8">
        <v>761</v>
      </c>
      <c t="n" s="6" r="D8">
        <v>787500</v>
      </c>
    </row>
    <row spans="1:7" r="9">
      <c t="s" s="4" r="A9">
        <v>762</v>
      </c>
    </row>
    <row spans="1:7" r="10">
      <c t="s" s="3" r="A10">
        <v>754</v>
      </c>
    </row>
    <row spans="1:7" r="11">
      <c t="s" s="4" r="A11">
        <v>763</v>
      </c>
      <c t="n" s="6" r="B11">
        <v>166667</v>
      </c>
    </row>
    <row spans="1:7" r="12">
      <c t="s" s="4" r="A12">
        <v>764</v>
      </c>
    </row>
    <row spans="1:7" r="13">
      <c t="s" s="3" r="A13">
        <v>754</v>
      </c>
    </row>
    <row spans="1:7" r="14">
      <c t="s" s="4" r="A14">
        <v>763</v>
      </c>
      <c t="n" s="6" r="B14">
        <v>3333333</v>
      </c>
    </row>
    <row spans="1:7" r="15">
      <c t="s" s="4" r="A15">
        <v>765</v>
      </c>
      <c t="n" s="6" r="E15">
        <v>100000</v>
      </c>
    </row>
    <row spans="1:7" r="16">
      <c t="s" s="4" r="A16">
        <v>766</v>
      </c>
      <c t="n" s="9" r="E16">
        <v>7.5</v>
      </c>
    </row>
    <row spans="1:7" r="17">
      <c t="s" s="4" r="A17">
        <v>767</v>
      </c>
      <c t="s" s="4" r="E17">
        <v>544</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19</v>
      </c>
      <c t="s" s="2" r="B1">
        <v>1</v>
      </c>
    </row>
    <row spans="1:2" r="2">
      <c t="s" s="2" r="B2">
        <v>2</v>
      </c>
    </row>
    <row spans="1:2" r="3">
      <c t="s" s="3" r="A3">
        <v>220</v>
      </c>
    </row>
    <row spans="1:2" r="4">
      <c t="s" s="4" r="A4">
        <v>219</v>
      </c>
      <c t="s" s="4" r="B4">
        <v>22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K22"/>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s="1" r="A1">
        <v>768</v>
      </c>
      <c t="s" s="2" r="B1">
        <v>769</v>
      </c>
      <c t="s" s="2" r="C1">
        <v>770</v>
      </c>
      <c t="s" s="2" r="D1">
        <v>442</v>
      </c>
      <c t="s" s="2" r="E1">
        <v>771</v>
      </c>
      <c t="s" s="2" r="F1">
        <v>503</v>
      </c>
      <c t="s" s="2" r="G1">
        <v>752</v>
      </c>
      <c t="s" s="2" r="H1">
        <v>443</v>
      </c>
      <c t="s" s="2" r="I1">
        <v>502</v>
      </c>
      <c t="s" s="2" r="J1">
        <v>2</v>
      </c>
      <c t="s" s="2" r="K1">
        <v>30</v>
      </c>
    </row>
    <row spans="1:11" r="2">
      <c t="s" s="4" r="A2">
        <v>755</v>
      </c>
      <c t="n" s="6" r="D2">
        <v>3166666</v>
      </c>
      <c t="n" s="6" r="H2">
        <v>5250000</v>
      </c>
    </row>
    <row spans="1:11" r="3">
      <c t="s" s="4" r="A3">
        <v>758</v>
      </c>
      <c t="n" s="7" r="D3">
        <v>16600</v>
      </c>
      <c t="n" s="7" r="G3">
        <v>4700</v>
      </c>
    </row>
    <row spans="1:11" r="4">
      <c t="s" s="4" r="A4">
        <v>772</v>
      </c>
      <c t="n" s="7" r="D4">
        <v>6</v>
      </c>
      <c t="n" s="7" r="G4">
        <v>1</v>
      </c>
    </row>
    <row spans="1:11" r="5">
      <c t="s" s="4" r="A5">
        <v>773</v>
      </c>
      <c t="n" s="7" r="J5">
        <v>455</v>
      </c>
      <c t="n" s="7" r="K5">
        <v>340</v>
      </c>
    </row>
    <row spans="1:11" r="6">
      <c t="s" s="4" r="A6">
        <v>774</v>
      </c>
      <c t="s" s="4" r="J6">
        <v>35</v>
      </c>
      <c t="n" s="7" r="K6">
        <v>13</v>
      </c>
    </row>
    <row spans="1:11" r="7">
      <c t="s" s="4" r="A7">
        <v>775</v>
      </c>
    </row>
    <row spans="1:11" r="8">
      <c t="s" s="4" r="A8">
        <v>776</v>
      </c>
      <c t="n" s="6" r="K8">
        <v>69000</v>
      </c>
    </row>
    <row spans="1:11" r="9">
      <c t="s" s="4" r="A9">
        <v>773</v>
      </c>
      <c t="n" s="7" r="K9">
        <v>340</v>
      </c>
    </row>
    <row spans="1:11" r="10">
      <c t="s" s="4" r="A10">
        <v>135</v>
      </c>
      <c t="n" s="6" r="K10">
        <v>137536</v>
      </c>
    </row>
    <row spans="1:11" r="11">
      <c t="s" s="4" r="A11">
        <v>223</v>
      </c>
    </row>
    <row spans="1:11" r="12">
      <c t="s" s="4" r="A12">
        <v>777</v>
      </c>
      <c t="n" s="6" r="I12">
        <v>1832808</v>
      </c>
    </row>
    <row spans="1:11" r="13">
      <c t="s" s="4" r="A13">
        <v>555</v>
      </c>
      <c t="n" s="6" r="F13">
        <v>800000</v>
      </c>
      <c t="n" s="6" r="I13">
        <v>800000</v>
      </c>
    </row>
    <row spans="1:11" r="14">
      <c t="s" s="4" r="A14">
        <v>776</v>
      </c>
      <c t="n" s="6" r="F14">
        <v>2000000</v>
      </c>
      <c t="n" s="6" r="I14">
        <v>1042809</v>
      </c>
    </row>
    <row spans="1:11" r="15">
      <c t="s" s="4" r="A15">
        <v>778</v>
      </c>
    </row>
    <row spans="1:11" r="16">
      <c t="s" s="4" r="A16">
        <v>137</v>
      </c>
      <c t="n" s="6" r="E16">
        <v>400000</v>
      </c>
    </row>
    <row spans="1:11" r="17">
      <c t="s" s="4" r="A17">
        <v>758</v>
      </c>
      <c t="n" s="7" r="E17">
        <v>2100</v>
      </c>
    </row>
    <row spans="1:11" r="18">
      <c t="s" s="4" r="A18">
        <v>772</v>
      </c>
      <c t="n" s="9" r="E18">
        <v>5.2</v>
      </c>
    </row>
    <row spans="1:11" r="19">
      <c t="s" s="4" r="A19">
        <v>779</v>
      </c>
    </row>
    <row spans="1:11" r="20">
      <c t="s" s="4" r="A20">
        <v>137</v>
      </c>
      <c t="n" s="6" r="K20">
        <v>400000</v>
      </c>
    </row>
    <row spans="1:11" r="21">
      <c t="s" s="4" r="A21">
        <v>135</v>
      </c>
      <c t="n" s="6" r="J21">
        <v>351240</v>
      </c>
      <c t="n" s="6" r="K21">
        <v>206536</v>
      </c>
    </row>
    <row spans="1:11" r="22">
      <c t="s" s="4" r="A22">
        <v>147</v>
      </c>
      <c t="n" s="6" r="B22">
        <v>1361</v>
      </c>
      <c t="n" s="6" r="C22">
        <v>12539</v>
      </c>
      <c t="n" s="6" r="K22">
        <v>12539</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s="1" r="A1">
        <v>780</v>
      </c>
      <c t="s" s="2" r="B1">
        <v>1</v>
      </c>
    </row>
    <row spans="1:3" r="2">
      <c t="s" s="2" r="B2">
        <v>2</v>
      </c>
      <c t="s" s="2" r="C2">
        <v>30</v>
      </c>
    </row>
    <row spans="1:3" r="3">
      <c t="s" s="3" r="A3">
        <v>411</v>
      </c>
    </row>
    <row spans="1:3" r="4">
      <c t="s" s="4" r="A4">
        <v>781</v>
      </c>
      <c t="s" s="4" r="B4">
        <v>782</v>
      </c>
      <c t="s" s="4" r="C4">
        <v>783</v>
      </c>
    </row>
    <row spans="1:3" r="5">
      <c t="s" s="4" r="A5">
        <v>784</v>
      </c>
      <c t="s" s="4" r="B5">
        <v>785</v>
      </c>
      <c t="s" s="4" r="C5">
        <v>786</v>
      </c>
    </row>
    <row spans="1:3" r="6">
      <c t="s" s="4" r="A6">
        <v>539</v>
      </c>
      <c t="s" s="4" r="B6">
        <v>497</v>
      </c>
      <c t="s" s="4" r="C6">
        <v>497</v>
      </c>
    </row>
    <row spans="1:3" r="7">
      <c t="s" s="4" r="A7">
        <v>787</v>
      </c>
      <c t="s" s="4" r="B7">
        <v>788</v>
      </c>
      <c t="s" s="4" r="C7">
        <v>789</v>
      </c>
    </row>
    <row spans="1:3" r="8">
      <c t="s" s="4" r="A8">
        <v>790</v>
      </c>
      <c t="s" s="4" r="B8">
        <v>791</v>
      </c>
      <c t="s" s="4" r="C8">
        <v>788</v>
      </c>
    </row>
    <row spans="1:3" r="9">
      <c t="s" s="4" r="A9">
        <v>792</v>
      </c>
      <c t="n" s="7" r="B9">
        <v>0</v>
      </c>
      <c t="n" s="7" r="C9">
        <v>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93</v>
      </c>
      <c t="s" s="2" r="B1">
        <v>1</v>
      </c>
    </row>
    <row spans="1:3" r="2">
      <c t="s" s="2" r="B2">
        <v>2</v>
      </c>
      <c t="s" s="2" r="C2">
        <v>30</v>
      </c>
    </row>
    <row spans="1:3" r="3">
      <c t="s" s="3" r="A3">
        <v>794</v>
      </c>
    </row>
    <row spans="1:3" r="4">
      <c t="s" s="4" r="A4">
        <v>795</v>
      </c>
      <c t="n" s="6" r="B4">
        <v>2759533</v>
      </c>
      <c t="n" s="6" r="C4">
        <v>2056328</v>
      </c>
    </row>
    <row spans="1:3" r="5">
      <c t="s" s="4" r="A5">
        <v>796</v>
      </c>
      <c t="n" s="6" r="B5">
        <v>2666438</v>
      </c>
      <c t="n" s="6" r="C5">
        <v>967500</v>
      </c>
    </row>
    <row spans="1:3" r="6">
      <c t="s" s="4" r="A6">
        <v>797</v>
      </c>
      <c t="n" s="6" r="B6">
        <v>-2813</v>
      </c>
      <c t="n" s="6" r="C6">
        <v>-15918</v>
      </c>
    </row>
    <row spans="1:3" r="7">
      <c t="s" s="4" r="A7">
        <v>798</v>
      </c>
      <c t="n" s="6" r="B7">
        <v>-130405</v>
      </c>
      <c t="n" s="6" r="C7">
        <v>-160663</v>
      </c>
    </row>
    <row spans="1:3" r="8">
      <c t="s" s="4" r="A8">
        <v>799</v>
      </c>
      <c t="n" s="6" r="B8">
        <v>-539704</v>
      </c>
      <c t="n" s="6" r="C8">
        <v>-87714</v>
      </c>
    </row>
    <row spans="1:3" r="9">
      <c t="s" s="4" r="A9">
        <v>800</v>
      </c>
      <c t="n" s="6" r="B9">
        <v>4753049</v>
      </c>
      <c t="n" s="6" r="C9">
        <v>2759533</v>
      </c>
    </row>
    <row spans="1:3" r="10">
      <c t="s" s="4" r="A10">
        <v>801</v>
      </c>
      <c t="n" s="6" r="B10">
        <v>1628036</v>
      </c>
      <c t="n" s="6" r="C10">
        <v>965037</v>
      </c>
    </row>
    <row spans="1:3" r="11">
      <c t="s" s="4" r="A11">
        <v>802</v>
      </c>
      <c t="n" s="9" r="B11">
        <v>2.62</v>
      </c>
      <c t="n" s="9" r="C11">
        <v>1.84</v>
      </c>
    </row>
    <row spans="1:3" r="12">
      <c t="s" s="4" r="A12">
        <v>803</v>
      </c>
      <c t="n" s="11" r="B12">
        <v>1.71</v>
      </c>
      <c t="n" s="11" r="C12">
        <v>4.11</v>
      </c>
    </row>
    <row spans="1:3" r="13">
      <c t="s" s="4" r="A13">
        <v>804</v>
      </c>
      <c t="n" s="6" r="B13">
        <v>2</v>
      </c>
      <c t="n" s="11" r="C13">
        <v>2.62</v>
      </c>
    </row>
    <row spans="1:3" r="14">
      <c t="s" s="4" r="A14">
        <v>805</v>
      </c>
      <c t="n" s="9" r="B14">
        <v>1.88</v>
      </c>
      <c t="n" s="9" r="C14">
        <v>2.33</v>
      </c>
    </row>
    <row spans="1:3" r="15">
      <c t="s" s="4" r="A15">
        <v>806</v>
      </c>
      <c t="n" s="7" r="B15">
        <v>988</v>
      </c>
      <c t="n" s="7" r="C15">
        <v>1150</v>
      </c>
    </row>
    <row spans="1:3" r="16">
      <c t="s" s="4" r="A16">
        <v>807</v>
      </c>
      <c t="n" s="6" r="B16">
        <v>121</v>
      </c>
      <c t="n" s="6" r="C16">
        <v>988</v>
      </c>
    </row>
    <row spans="1:3" r="17">
      <c t="s" s="4" r="A17">
        <v>808</v>
      </c>
      <c t="n" s="7" r="B17">
        <v>121</v>
      </c>
      <c t="n" s="7" r="C17">
        <v>93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L111"/>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22"/>
    <col customWidth="1" max="12" min="12" width="14"/>
  </cols>
  <sheetData>
    <row spans="1:12" r="1">
      <c t="s" s="1" r="A1">
        <v>809</v>
      </c>
      <c t="s" s="2" r="B1">
        <v>533</v>
      </c>
      <c t="s" s="2" r="C1">
        <v>2</v>
      </c>
      <c t="s" s="2" r="D1">
        <v>752</v>
      </c>
      <c t="s" s="2" r="E1">
        <v>4</v>
      </c>
      <c t="s" s="2" r="F1">
        <v>710</v>
      </c>
      <c t="s" s="2" r="G1">
        <v>30</v>
      </c>
      <c t="s" s="2" r="H1">
        <v>810</v>
      </c>
      <c t="s" s="2" r="I1">
        <v>811</v>
      </c>
      <c t="s" s="2" r="J1">
        <v>534</v>
      </c>
      <c t="s" s="2" r="K1">
        <v>2</v>
      </c>
      <c t="s" s="2" r="L1">
        <v>30</v>
      </c>
    </row>
    <row spans="1:12" r="2">
      <c t="s" s="3" r="A2">
        <v>812</v>
      </c>
    </row>
    <row spans="1:12" r="3">
      <c t="s" s="4" r="A3">
        <v>537</v>
      </c>
      <c t="n" s="6" r="K3">
        <v>45000</v>
      </c>
    </row>
    <row spans="1:12" r="4">
      <c t="s" s="4" r="A4">
        <v>813</v>
      </c>
      <c t="n" s="7" r="K4">
        <v>1424000</v>
      </c>
      <c t="n" s="7" r="L4">
        <v>1723000</v>
      </c>
    </row>
    <row spans="1:12" r="5">
      <c t="s" s="4" r="A5">
        <v>814</v>
      </c>
    </row>
    <row spans="1:12" r="6">
      <c t="s" s="3" r="A6">
        <v>812</v>
      </c>
    </row>
    <row spans="1:12" r="7">
      <c t="s" s="4" r="A7">
        <v>539</v>
      </c>
      <c t="s" s="4" r="K7">
        <v>497</v>
      </c>
      <c t="s" s="4" r="L7">
        <v>497</v>
      </c>
    </row>
    <row spans="1:12" r="8">
      <c t="s" s="4" r="A8">
        <v>815</v>
      </c>
      <c t="n" s="7" r="K8">
        <v>3500000</v>
      </c>
    </row>
    <row spans="1:12" r="9">
      <c t="s" s="4" r="A9">
        <v>816</v>
      </c>
      <c t="s" s="4" r="K9">
        <v>817</v>
      </c>
    </row>
    <row spans="1:12" r="10">
      <c t="s" s="4" r="A10">
        <v>818</v>
      </c>
    </row>
    <row spans="1:12" r="11">
      <c t="s" s="3" r="A11">
        <v>812</v>
      </c>
    </row>
    <row spans="1:12" r="12">
      <c t="s" s="4" r="A12">
        <v>537</v>
      </c>
      <c t="n" s="6" r="B12">
        <v>400000</v>
      </c>
    </row>
    <row spans="1:12" r="13">
      <c t="s" s="4" r="A13">
        <v>541</v>
      </c>
      <c t="n" s="9" r="B13">
        <v>4.81</v>
      </c>
    </row>
    <row spans="1:12" r="14">
      <c t="s" s="4" r="A14">
        <v>540</v>
      </c>
    </row>
    <row spans="1:12" r="15">
      <c t="s" s="3" r="A15">
        <v>812</v>
      </c>
    </row>
    <row spans="1:12" r="16">
      <c t="s" s="4" r="A16">
        <v>537</v>
      </c>
      <c t="n" s="6" r="J16">
        <v>10000</v>
      </c>
    </row>
    <row spans="1:12" r="17">
      <c t="s" s="4" r="A17">
        <v>543</v>
      </c>
      <c t="s" s="4" r="B17">
        <v>544</v>
      </c>
      <c t="s" s="4" r="J17">
        <v>544</v>
      </c>
    </row>
    <row spans="1:12" r="18">
      <c t="s" s="4" r="A18">
        <v>539</v>
      </c>
      <c t="s" s="4" r="J18">
        <v>542</v>
      </c>
    </row>
    <row spans="1:12" r="19">
      <c t="s" s="4" r="A19">
        <v>541</v>
      </c>
      <c t="n" s="9" r="J19">
        <v>4.74</v>
      </c>
    </row>
    <row spans="1:12" r="20">
      <c t="s" s="4" r="A20">
        <v>819</v>
      </c>
      <c t="n" s="7" r="J20">
        <v>17000</v>
      </c>
    </row>
    <row spans="1:12" r="21">
      <c t="s" s="4" r="A21">
        <v>820</v>
      </c>
      <c t="n" s="9" r="J21">
        <v>4.06</v>
      </c>
    </row>
    <row spans="1:12" r="22">
      <c t="s" s="4" r="A22">
        <v>821</v>
      </c>
    </row>
    <row spans="1:12" r="23">
      <c t="s" s="3" r="A23">
        <v>812</v>
      </c>
    </row>
    <row spans="1:12" r="24">
      <c t="s" s="4" r="A24">
        <v>537</v>
      </c>
      <c t="n" s="6" r="B24">
        <v>400000</v>
      </c>
    </row>
    <row spans="1:12" r="25">
      <c t="s" s="4" r="A25">
        <v>543</v>
      </c>
      <c t="s" s="4" r="B25">
        <v>544</v>
      </c>
    </row>
    <row spans="1:12" r="26">
      <c t="s" s="4" r="A26">
        <v>539</v>
      </c>
      <c t="s" s="4" r="B26">
        <v>542</v>
      </c>
    </row>
    <row spans="1:12" r="27">
      <c t="s" s="4" r="A27">
        <v>541</v>
      </c>
      <c t="n" s="9" r="B27">
        <v>4.81</v>
      </c>
    </row>
    <row spans="1:12" r="28">
      <c t="s" s="4" r="A28">
        <v>819</v>
      </c>
      <c t="n" s="7" r="B28">
        <v>884000</v>
      </c>
    </row>
    <row spans="1:12" r="29">
      <c t="s" s="4" r="A29">
        <v>820</v>
      </c>
      <c t="n" s="9" r="B29">
        <v>4.85</v>
      </c>
    </row>
    <row spans="1:12" r="30">
      <c t="s" s="4" r="A30">
        <v>822</v>
      </c>
    </row>
    <row spans="1:12" r="31">
      <c t="s" s="3" r="A31">
        <v>812</v>
      </c>
    </row>
    <row spans="1:12" r="32">
      <c t="s" s="4" r="A32">
        <v>537</v>
      </c>
      <c t="n" s="6" r="I32">
        <v>135000</v>
      </c>
    </row>
    <row spans="1:12" r="33">
      <c t="s" s="4" r="A33">
        <v>543</v>
      </c>
      <c t="s" s="4" r="I33">
        <v>823</v>
      </c>
    </row>
    <row spans="1:12" r="34">
      <c t="s" s="4" r="A34">
        <v>539</v>
      </c>
      <c t="s" s="4" r="I34">
        <v>542</v>
      </c>
    </row>
    <row spans="1:12" r="35">
      <c t="s" s="4" r="A35">
        <v>819</v>
      </c>
      <c t="n" s="7" r="I35">
        <v>316000</v>
      </c>
    </row>
    <row spans="1:12" r="36">
      <c t="s" s="4" r="A36">
        <v>824</v>
      </c>
      <c t="s" s="4" r="I36">
        <v>552</v>
      </c>
    </row>
    <row spans="1:12" r="37">
      <c t="s" s="4" r="A37">
        <v>825</v>
      </c>
    </row>
    <row spans="1:12" r="38">
      <c t="s" s="3" r="A38">
        <v>812</v>
      </c>
    </row>
    <row spans="1:12" r="39">
      <c t="s" s="4" r="A39">
        <v>541</v>
      </c>
      <c t="n" s="9" r="I39">
        <v>4.85</v>
      </c>
    </row>
    <row spans="1:12" r="40">
      <c t="s" s="4" r="A40">
        <v>820</v>
      </c>
      <c t="n" s="11" r="I40">
        <v>4.85</v>
      </c>
    </row>
    <row spans="1:12" r="41">
      <c t="s" s="4" r="A41">
        <v>826</v>
      </c>
    </row>
    <row spans="1:12" r="42">
      <c t="s" s="3" r="A42">
        <v>812</v>
      </c>
    </row>
    <row spans="1:12" r="43">
      <c t="s" s="4" r="A43">
        <v>541</v>
      </c>
      <c t="n" s="11" r="I43">
        <v>5.2</v>
      </c>
    </row>
    <row spans="1:12" r="44">
      <c t="s" s="4" r="A44">
        <v>820</v>
      </c>
      <c t="n" s="9" r="I44">
        <v>5.2</v>
      </c>
    </row>
    <row spans="1:12" r="45">
      <c t="s" s="4" r="A45">
        <v>827</v>
      </c>
    </row>
    <row spans="1:12" r="46">
      <c t="s" s="3" r="A46">
        <v>812</v>
      </c>
    </row>
    <row spans="1:12" r="47">
      <c t="s" s="4" r="A47">
        <v>537</v>
      </c>
      <c t="n" s="6" r="H47">
        <v>75000</v>
      </c>
    </row>
    <row spans="1:12" r="48">
      <c t="s" s="4" r="A48">
        <v>543</v>
      </c>
      <c t="s" s="4" r="H48">
        <v>823</v>
      </c>
    </row>
    <row spans="1:12" r="49">
      <c t="s" s="4" r="A49">
        <v>539</v>
      </c>
      <c t="s" s="4" r="H49">
        <v>542</v>
      </c>
    </row>
    <row spans="1:12" r="50">
      <c t="s" s="4" r="A50">
        <v>541</v>
      </c>
      <c t="n" s="9" r="H50">
        <v>3.79</v>
      </c>
    </row>
    <row spans="1:12" r="51">
      <c t="s" s="4" r="A51">
        <v>819</v>
      </c>
      <c t="n" s="7" r="H51">
        <v>128000</v>
      </c>
    </row>
    <row spans="1:12" r="52">
      <c t="s" s="4" r="A52">
        <v>820</v>
      </c>
      <c t="n" s="9" r="H52">
        <v>3.79</v>
      </c>
    </row>
    <row spans="1:12" r="53">
      <c t="s" s="4" r="A53">
        <v>828</v>
      </c>
    </row>
    <row spans="1:12" r="54">
      <c t="s" s="3" r="A54">
        <v>812</v>
      </c>
    </row>
    <row spans="1:12" r="55">
      <c t="s" s="4" r="A55">
        <v>537</v>
      </c>
      <c t="n" s="6" r="G55">
        <v>347500</v>
      </c>
    </row>
    <row spans="1:12" r="56">
      <c t="s" s="4" r="A56">
        <v>543</v>
      </c>
      <c t="s" s="4" r="G56">
        <v>823</v>
      </c>
    </row>
    <row spans="1:12" r="57">
      <c t="s" s="4" r="A57">
        <v>539</v>
      </c>
      <c t="s" s="4" r="G57">
        <v>542</v>
      </c>
    </row>
    <row spans="1:12" r="58">
      <c t="s" s="4" r="A58">
        <v>541</v>
      </c>
      <c t="n" s="9" r="G58">
        <v>2.97</v>
      </c>
    </row>
    <row spans="1:12" r="59">
      <c t="s" s="4" r="A59">
        <v>819</v>
      </c>
      <c t="n" s="7" r="G59">
        <v>449000</v>
      </c>
    </row>
    <row spans="1:12" r="60">
      <c t="s" s="4" r="A60">
        <v>820</v>
      </c>
      <c t="n" s="9" r="G60">
        <v>2.97</v>
      </c>
    </row>
    <row spans="1:12" r="61">
      <c t="s" s="4" r="A61">
        <v>829</v>
      </c>
    </row>
    <row spans="1:12" r="62">
      <c t="s" s="3" r="A62">
        <v>812</v>
      </c>
    </row>
    <row spans="1:12" r="63">
      <c t="s" s="4" r="A63">
        <v>537</v>
      </c>
      <c t="n" s="6" r="F63">
        <v>236500</v>
      </c>
    </row>
    <row spans="1:12" r="64">
      <c t="s" s="4" r="A64">
        <v>543</v>
      </c>
      <c t="s" s="4" r="F64">
        <v>823</v>
      </c>
    </row>
    <row spans="1:12" r="65">
      <c t="s" s="4" r="A65">
        <v>539</v>
      </c>
      <c t="s" s="4" r="F65">
        <v>542</v>
      </c>
    </row>
    <row spans="1:12" r="66">
      <c t="s" s="4" r="A66">
        <v>541</v>
      </c>
      <c t="n" s="9" r="F66">
        <v>1.56</v>
      </c>
    </row>
    <row spans="1:12" r="67">
      <c t="s" s="4" r="A67">
        <v>819</v>
      </c>
      <c t="n" s="7" r="F67">
        <v>162000</v>
      </c>
    </row>
    <row spans="1:12" r="68">
      <c t="s" s="4" r="A68">
        <v>820</v>
      </c>
      <c t="n" s="9" r="F68">
        <v>1.56</v>
      </c>
    </row>
    <row spans="1:12" r="69">
      <c t="s" s="4" r="A69">
        <v>830</v>
      </c>
    </row>
    <row spans="1:12" r="70">
      <c t="s" s="3" r="A70">
        <v>812</v>
      </c>
    </row>
    <row spans="1:12" r="71">
      <c t="s" s="4" r="A71">
        <v>537</v>
      </c>
      <c t="n" s="6" r="E71">
        <v>650500</v>
      </c>
    </row>
    <row spans="1:12" r="72">
      <c t="s" s="4" r="A72">
        <v>543</v>
      </c>
      <c t="s" s="4" r="E72">
        <v>823</v>
      </c>
    </row>
    <row spans="1:12" r="73">
      <c t="s" s="4" r="A73">
        <v>539</v>
      </c>
      <c t="s" s="4" r="E73">
        <v>542</v>
      </c>
    </row>
    <row spans="1:12" r="74">
      <c t="s" s="4" r="A74">
        <v>819</v>
      </c>
      <c t="n" s="7" r="E74">
        <v>654000</v>
      </c>
    </row>
    <row spans="1:12" r="75">
      <c t="s" s="4" r="A75">
        <v>831</v>
      </c>
    </row>
    <row spans="1:12" r="76">
      <c t="s" s="3" r="A76">
        <v>812</v>
      </c>
    </row>
    <row spans="1:12" r="77">
      <c t="s" s="4" r="A77">
        <v>541</v>
      </c>
      <c t="n" s="9" r="E77">
        <v>2.14</v>
      </c>
    </row>
    <row spans="1:12" r="78">
      <c t="s" s="4" r="A78">
        <v>820</v>
      </c>
      <c t="n" s="11" r="E78">
        <v>2.14</v>
      </c>
    </row>
    <row spans="1:12" r="79">
      <c t="s" s="4" r="A79">
        <v>832</v>
      </c>
    </row>
    <row spans="1:12" r="80">
      <c t="s" s="3" r="A80">
        <v>812</v>
      </c>
    </row>
    <row spans="1:12" r="81">
      <c t="s" s="4" r="A81">
        <v>541</v>
      </c>
      <c t="n" s="11" r="E81">
        <v>2.32</v>
      </c>
    </row>
    <row spans="1:12" r="82">
      <c t="s" s="4" r="A82">
        <v>820</v>
      </c>
      <c t="n" s="9" r="E82">
        <v>2.32</v>
      </c>
    </row>
    <row spans="1:12" r="83">
      <c t="s" s="4" r="A83">
        <v>833</v>
      </c>
    </row>
    <row spans="1:12" r="84">
      <c t="s" s="3" r="A84">
        <v>812</v>
      </c>
    </row>
    <row spans="1:12" r="85">
      <c t="s" s="4" r="A85">
        <v>537</v>
      </c>
      <c t="n" s="6" r="D85">
        <v>1357938</v>
      </c>
    </row>
    <row spans="1:12" r="86">
      <c t="s" s="4" r="A86">
        <v>543</v>
      </c>
      <c t="s" s="4" r="D86">
        <v>823</v>
      </c>
    </row>
    <row spans="1:12" r="87">
      <c t="s" s="4" r="A87">
        <v>539</v>
      </c>
      <c t="s" s="4" r="D87">
        <v>542</v>
      </c>
    </row>
    <row spans="1:12" r="88">
      <c t="s" s="4" r="A88">
        <v>819</v>
      </c>
      <c t="n" s="7" r="D88">
        <v>1243000</v>
      </c>
    </row>
    <row spans="1:12" r="89">
      <c t="s" s="4" r="A89">
        <v>834</v>
      </c>
    </row>
    <row spans="1:12" r="90">
      <c t="s" s="3" r="A90">
        <v>812</v>
      </c>
    </row>
    <row spans="1:12" r="91">
      <c t="s" s="4" r="A91">
        <v>541</v>
      </c>
      <c t="n" s="9" r="D91">
        <v>1.58</v>
      </c>
    </row>
    <row spans="1:12" r="92">
      <c t="s" s="4" r="A92">
        <v>820</v>
      </c>
      <c t="n" s="11" r="D92">
        <v>1.58</v>
      </c>
    </row>
    <row spans="1:12" r="93">
      <c t="s" s="4" r="A93">
        <v>835</v>
      </c>
    </row>
    <row spans="1:12" r="94">
      <c t="s" s="3" r="A94">
        <v>812</v>
      </c>
    </row>
    <row spans="1:12" r="95">
      <c t="s" s="4" r="A95">
        <v>541</v>
      </c>
      <c t="n" s="11" r="D95">
        <v>1.75</v>
      </c>
    </row>
    <row spans="1:12" r="96">
      <c t="s" s="4" r="A96">
        <v>820</v>
      </c>
      <c t="n" s="9" r="D96">
        <v>1.75</v>
      </c>
    </row>
    <row spans="1:12" r="97">
      <c t="s" s="4" r="A97">
        <v>836</v>
      </c>
    </row>
    <row spans="1:12" r="98">
      <c t="s" s="3" r="A98">
        <v>812</v>
      </c>
    </row>
    <row spans="1:12" r="99">
      <c t="s" s="4" r="A99">
        <v>537</v>
      </c>
      <c t="n" s="6" r="C99">
        <v>421500</v>
      </c>
    </row>
    <row spans="1:12" r="100">
      <c t="s" s="4" r="A100">
        <v>543</v>
      </c>
      <c t="s" s="4" r="C100">
        <v>823</v>
      </c>
    </row>
    <row spans="1:12" r="101">
      <c t="s" s="4" r="A101">
        <v>539</v>
      </c>
      <c t="s" s="4" r="C101">
        <v>542</v>
      </c>
    </row>
    <row spans="1:12" r="102">
      <c t="s" s="4" r="A102">
        <v>819</v>
      </c>
      <c t="n" s="7" r="C102">
        <v>199000</v>
      </c>
    </row>
    <row spans="1:12" r="103">
      <c t="s" s="4" r="A103">
        <v>824</v>
      </c>
      <c t="s" s="4" r="C103">
        <v>552</v>
      </c>
    </row>
    <row spans="1:12" r="104">
      <c t="s" s="4" r="A104">
        <v>837</v>
      </c>
    </row>
    <row spans="1:12" r="105">
      <c t="s" s="3" r="A105">
        <v>812</v>
      </c>
    </row>
    <row spans="1:12" r="106">
      <c t="s" s="4" r="A106">
        <v>541</v>
      </c>
      <c t="n" s="9" r="C106">
        <v>0.67</v>
      </c>
    </row>
    <row spans="1:12" r="107">
      <c t="s" s="4" r="A107">
        <v>820</v>
      </c>
      <c t="n" s="11" r="C107">
        <v>0.67</v>
      </c>
    </row>
    <row spans="1:12" r="108">
      <c t="s" s="4" r="A108">
        <v>838</v>
      </c>
    </row>
    <row spans="1:12" r="109">
      <c t="s" s="3" r="A109">
        <v>812</v>
      </c>
    </row>
    <row spans="1:12" r="110">
      <c t="s" s="4" r="A110">
        <v>541</v>
      </c>
      <c t="n" s="11" r="C110">
        <v>0.99</v>
      </c>
    </row>
    <row spans="1:12" r="111">
      <c t="s" s="4" r="A111">
        <v>820</v>
      </c>
      <c t="n" s="9" r="C111">
        <v>0.99</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t="s" s="1" r="A1">
        <v>839</v>
      </c>
      <c t="s" s="2" r="B1">
        <v>1</v>
      </c>
    </row>
    <row spans="1:3" r="2">
      <c t="s" s="2" r="B2">
        <v>2</v>
      </c>
      <c t="s" s="2" r="C2">
        <v>30</v>
      </c>
    </row>
    <row spans="1:3" r="3">
      <c t="s" s="3" r="A3">
        <v>840</v>
      </c>
    </row>
    <row spans="1:3" r="4">
      <c t="s" s="4" r="A4">
        <v>841</v>
      </c>
      <c t="n" s="6" r="B4">
        <v>511262</v>
      </c>
      <c t="n" s="6" r="C4">
        <v>411262</v>
      </c>
    </row>
    <row spans="1:3" r="5">
      <c t="s" s="4" r="A5">
        <v>842</v>
      </c>
      <c t="n" s="6" r="B5">
        <v>50000</v>
      </c>
      <c t="n" s="6" r="C5">
        <v>100000</v>
      </c>
    </row>
    <row spans="1:3" r="6">
      <c t="s" s="4" r="A6">
        <v>843</v>
      </c>
      <c t="s" s="4" r="B6">
        <v>35</v>
      </c>
      <c t="s" s="4" r="C6">
        <v>35</v>
      </c>
    </row>
    <row spans="1:3" r="7">
      <c t="s" s="4" r="A7">
        <v>844</v>
      </c>
      <c t="n" s="6" r="B7">
        <v>561262</v>
      </c>
      <c t="n" s="6" r="C7">
        <v>511262</v>
      </c>
    </row>
    <row spans="1:3" r="8">
      <c t="s" s="4" r="A8">
        <v>845</v>
      </c>
      <c t="n" s="6" r="B8">
        <v>561262</v>
      </c>
      <c t="n" s="6" r="C8">
        <v>411262</v>
      </c>
    </row>
    <row spans="1:3" r="9">
      <c t="s" s="4" r="A9">
        <v>846</v>
      </c>
      <c t="n" s="9" r="B9">
        <v>2.04</v>
      </c>
      <c t="n" s="9" r="C9">
        <v>0.72</v>
      </c>
    </row>
    <row spans="1:3" r="10">
      <c t="s" s="4" r="A10">
        <v>847</v>
      </c>
      <c t="n" s="7" r="B10">
        <v>1</v>
      </c>
      <c t="n" s="9" r="C10">
        <v>7.5</v>
      </c>
    </row>
    <row spans="1:3" r="11">
      <c t="s" s="4" r="A11">
        <v>848</v>
      </c>
      <c t="s" s="4" r="B11">
        <v>35</v>
      </c>
      <c t="s" s="4" r="C11">
        <v>35</v>
      </c>
    </row>
    <row spans="1:3" r="12">
      <c t="s" s="4" r="A12">
        <v>849</v>
      </c>
      <c t="n" s="9" r="B12">
        <v>1.95</v>
      </c>
      <c t="n" s="9" r="C12">
        <v>2.04</v>
      </c>
    </row>
    <row spans="1:3" r="13">
      <c t="s" s="4" r="A13">
        <v>850</v>
      </c>
      <c t="s" s="4" r="B13">
        <v>35</v>
      </c>
      <c t="s" s="4" r="C13">
        <v>35</v>
      </c>
    </row>
    <row spans="1:3" r="14">
      <c t="s" s="4" r="A14">
        <v>851</v>
      </c>
      <c t="s" s="4" r="B14">
        <v>35</v>
      </c>
      <c t="s" s="4" r="C14">
        <v>35</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1"/>
    <col customWidth="1" max="2" min="2" width="14"/>
    <col customWidth="1" max="3" min="3" width="14"/>
  </cols>
  <sheetData>
    <row spans="1:3" r="1">
      <c t="s" s="1" r="A1">
        <v>852</v>
      </c>
      <c t="s" s="2" r="B1">
        <v>853</v>
      </c>
      <c t="s" s="2" r="C1">
        <v>753</v>
      </c>
    </row>
    <row spans="1:3" r="2">
      <c t="s" s="4" r="A2">
        <v>854</v>
      </c>
    </row>
    <row spans="1:3" r="3">
      <c t="s" s="3" r="A3">
        <v>855</v>
      </c>
    </row>
    <row spans="1:3" r="4">
      <c t="s" s="4" r="A4">
        <v>856</v>
      </c>
      <c t="n" s="7" r="B4">
        <v>11400</v>
      </c>
    </row>
    <row spans="1:3" r="5">
      <c t="s" s="4" r="A5">
        <v>765</v>
      </c>
      <c t="n" s="6" r="B5">
        <v>50000</v>
      </c>
    </row>
    <row spans="1:3" r="6">
      <c t="s" s="4" r="A6">
        <v>766</v>
      </c>
      <c t="n" s="7" r="B6">
        <v>1</v>
      </c>
    </row>
    <row spans="1:3" r="7">
      <c t="s" s="4" r="A7">
        <v>767</v>
      </c>
      <c t="s" s="4" r="B7">
        <v>492</v>
      </c>
    </row>
    <row spans="1:3" r="8">
      <c t="s" s="4" r="A8">
        <v>857</v>
      </c>
    </row>
    <row spans="1:3" r="9">
      <c t="s" s="3" r="A9">
        <v>855</v>
      </c>
    </row>
    <row spans="1:3" r="10">
      <c t="s" s="4" r="A10">
        <v>765</v>
      </c>
      <c t="n" s="6" r="C10">
        <v>100000</v>
      </c>
    </row>
    <row spans="1:3" r="11">
      <c t="s" s="4" r="A11">
        <v>766</v>
      </c>
      <c t="n" s="9" r="C11">
        <v>7.5</v>
      </c>
    </row>
    <row spans="1:3" r="12">
      <c t="s" s="4" r="A12">
        <v>767</v>
      </c>
      <c t="s" s="4" r="C12">
        <v>544</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8"/>
    <col customWidth="1" max="2" min="2" width="16"/>
    <col customWidth="1" max="3" min="3" width="14"/>
  </cols>
  <sheetData>
    <row spans="1:3" r="1">
      <c t="s" s="1" r="A1">
        <v>858</v>
      </c>
      <c t="s" s="2" r="B1">
        <v>1</v>
      </c>
    </row>
    <row spans="1:3" r="2">
      <c t="s" s="2" r="B2">
        <v>2</v>
      </c>
      <c t="s" s="2" r="C2">
        <v>30</v>
      </c>
    </row>
    <row spans="1:3" r="3">
      <c t="s" s="3" r="A3">
        <v>282</v>
      </c>
    </row>
    <row spans="1:3" r="4">
      <c t="s" s="4" r="A4">
        <v>859</v>
      </c>
      <c t="n" s="7" r="B4">
        <v>-13691</v>
      </c>
      <c t="n" s="7" r="C4">
        <v>-6431</v>
      </c>
    </row>
    <row spans="1:3" r="5">
      <c t="s" s="4" r="A5">
        <v>860</v>
      </c>
      <c t="n" s="6" r="B5">
        <v>1963</v>
      </c>
      <c t="n" s="6" r="C5">
        <v>-1221</v>
      </c>
    </row>
    <row spans="1:3" r="6">
      <c t="s" s="4" r="A6">
        <v>861</v>
      </c>
      <c t="n" s="7" r="B6">
        <v>-11728</v>
      </c>
      <c t="n" s="7" r="C6">
        <v>-7652</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2"/>
    <col customWidth="1" max="2" min="2" width="16"/>
    <col customWidth="1" max="3" min="3" width="14"/>
  </cols>
  <sheetData>
    <row spans="1:3" r="1">
      <c t="s" s="1" r="A1">
        <v>862</v>
      </c>
      <c t="s" s="2" r="B1">
        <v>1</v>
      </c>
    </row>
    <row spans="1:3" r="2">
      <c t="s" s="2" r="B2">
        <v>2</v>
      </c>
      <c t="s" s="2" r="C2">
        <v>30</v>
      </c>
    </row>
    <row spans="1:3" r="3">
      <c t="s" s="3" r="A3">
        <v>860</v>
      </c>
    </row>
    <row spans="1:3" r="4">
      <c t="s" s="4" r="A4">
        <v>863</v>
      </c>
      <c t="s" s="4" r="B4">
        <v>35</v>
      </c>
      <c t="s" s="4" r="C4">
        <v>35</v>
      </c>
    </row>
    <row spans="1:3" r="5">
      <c t="s" s="4" r="A5">
        <v>864</v>
      </c>
      <c t="n" s="7" r="B5">
        <v>1786</v>
      </c>
      <c t="n" s="7" r="C5">
        <v>-303</v>
      </c>
    </row>
    <row spans="1:3" r="6">
      <c t="s" s="3" r="A6">
        <v>865</v>
      </c>
    </row>
    <row spans="1:3" r="7">
      <c t="s" s="4" r="A7">
        <v>863</v>
      </c>
      <c t="s" s="4" r="B7">
        <v>35</v>
      </c>
      <c t="s" s="4" r="C7">
        <v>35</v>
      </c>
    </row>
    <row spans="1:3" r="8">
      <c t="s" s="4" r="A8">
        <v>864</v>
      </c>
      <c t="n" s="7" r="B8">
        <v>-5706</v>
      </c>
      <c t="n" s="7" r="C8">
        <v>-1395</v>
      </c>
    </row>
    <row spans="1:3" r="9">
      <c t="s" s="3" r="A9">
        <v>866</v>
      </c>
    </row>
    <row spans="1:3" r="10">
      <c t="s" s="4" r="A10">
        <v>863</v>
      </c>
      <c t="n" s="6" r="B10">
        <v>0</v>
      </c>
      <c t="s" s="4" r="C10">
        <v>35</v>
      </c>
    </row>
    <row spans="1:3" r="11">
      <c t="s" s="4" r="A11">
        <v>864</v>
      </c>
      <c t="n" s="6" r="B11">
        <v>-1073</v>
      </c>
      <c t="n" s="7" r="C11">
        <v>-278</v>
      </c>
    </row>
    <row spans="1:3" r="12">
      <c t="s" s="4" r="A12">
        <v>867</v>
      </c>
      <c t="n" s="6" r="B12">
        <v>-4993</v>
      </c>
      <c t="n" s="6" r="C12">
        <v>-1976</v>
      </c>
    </row>
    <row spans="1:3" r="13">
      <c t="s" s="4" r="A13">
        <v>868</v>
      </c>
      <c t="n" s="7" r="B13">
        <v>4993</v>
      </c>
      <c t="n" s="7" r="C13">
        <v>1976</v>
      </c>
    </row>
    <row spans="1:3" r="14">
      <c t="s" s="4" r="A14">
        <v>869</v>
      </c>
      <c t="s" s="4" r="B14">
        <v>35</v>
      </c>
      <c t="s" s="4" r="C14">
        <v>35</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0"/>
    <col customWidth="1" max="2" min="2" width="16"/>
    <col customWidth="1" max="3" min="3" width="14"/>
  </cols>
  <sheetData>
    <row spans="1:3" r="1">
      <c t="s" s="1" r="A1">
        <v>870</v>
      </c>
      <c t="s" s="2" r="B1">
        <v>1</v>
      </c>
    </row>
    <row spans="1:3" r="2">
      <c t="s" s="2" r="B2">
        <v>2</v>
      </c>
      <c t="s" s="2" r="C2">
        <v>30</v>
      </c>
    </row>
    <row spans="1:3" r="3">
      <c t="s" s="3" r="A3">
        <v>871</v>
      </c>
    </row>
    <row spans="1:3" r="4">
      <c t="s" s="4" r="A4">
        <v>872</v>
      </c>
      <c t="s" s="4" r="B4">
        <v>873</v>
      </c>
      <c t="s" s="4" r="C4">
        <v>873</v>
      </c>
    </row>
    <row spans="1:3" r="5">
      <c t="s" s="4" r="A5">
        <v>874</v>
      </c>
      <c t="s" s="4" r="B5">
        <v>875</v>
      </c>
      <c t="s" s="4" r="C5">
        <v>876</v>
      </c>
    </row>
    <row spans="1:3" r="6">
      <c t="s" s="4" r="A6">
        <v>877</v>
      </c>
      <c t="s" s="4" r="C6">
        <v>878</v>
      </c>
    </row>
    <row spans="1:3" r="7">
      <c t="s" s="4" r="A7">
        <v>879</v>
      </c>
      <c t="s" s="4" r="B7">
        <v>880</v>
      </c>
      <c t="s" s="4" r="C7">
        <v>881</v>
      </c>
    </row>
    <row spans="1:3" r="8">
      <c t="s" s="4" r="A8">
        <v>882</v>
      </c>
      <c t="s" s="4" r="B8">
        <v>883</v>
      </c>
      <c t="s" s="4" r="C8">
        <v>884</v>
      </c>
    </row>
    <row spans="1:3" r="9">
      <c t="s" s="4" r="A9">
        <v>885</v>
      </c>
      <c t="s" s="4" r="B9">
        <v>886</v>
      </c>
      <c t="s" s="4" r="C9">
        <v>887</v>
      </c>
    </row>
    <row spans="1:3" r="10">
      <c t="s" s="4" r="A10">
        <v>888</v>
      </c>
      <c t="s" s="4" r="B10">
        <v>889</v>
      </c>
      <c t="s" s="4" r="C10">
        <v>890</v>
      </c>
    </row>
    <row spans="1:3" r="11">
      <c t="s" s="4" r="A11">
        <v>868</v>
      </c>
      <c t="s" s="4" r="B11">
        <v>891</v>
      </c>
      <c t="s" s="4" r="C11">
        <v>892</v>
      </c>
    </row>
    <row spans="1:3" r="12">
      <c t="s" s="4" r="A12">
        <v>893</v>
      </c>
      <c t="s" s="4" r="B12">
        <v>894</v>
      </c>
      <c t="s" s="4" r="C12">
        <v>894</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s="1" r="A1">
        <v>895</v>
      </c>
      <c t="s" s="2" r="B1">
        <v>2</v>
      </c>
      <c t="s" s="2" r="C1">
        <v>30</v>
      </c>
    </row>
    <row spans="1:3" r="2">
      <c t="s" s="3" r="A2">
        <v>896</v>
      </c>
    </row>
    <row spans="1:3" r="3">
      <c t="s" s="4" r="A3">
        <v>897</v>
      </c>
      <c t="n" s="7" r="B3">
        <v>13149</v>
      </c>
      <c t="n" s="7" r="C3">
        <v>11088</v>
      </c>
    </row>
    <row spans="1:3" r="4">
      <c t="s" s="4" r="A4">
        <v>53</v>
      </c>
      <c t="n" s="6" r="B4">
        <v>2732</v>
      </c>
      <c t="n" s="6" r="C4">
        <v>1526</v>
      </c>
    </row>
    <row spans="1:3" r="5">
      <c t="s" s="4" r="A5">
        <v>167</v>
      </c>
      <c t="n" s="6" r="B5">
        <v>606</v>
      </c>
      <c t="n" s="6" r="C5">
        <v>692</v>
      </c>
    </row>
    <row spans="1:3" r="6">
      <c t="s" s="4" r="A6">
        <v>898</v>
      </c>
      <c t="n" s="6" r="C6">
        <v>164</v>
      </c>
    </row>
    <row spans="1:3" r="7">
      <c t="s" s="4" r="A7">
        <v>899</v>
      </c>
      <c t="n" s="6" r="B7">
        <v>159</v>
      </c>
      <c t="n" s="6" r="C7">
        <v>159</v>
      </c>
    </row>
    <row spans="1:3" r="8">
      <c t="s" s="4" r="A8">
        <v>900</v>
      </c>
      <c t="n" s="6" r="B8">
        <v>130</v>
      </c>
      <c t="n" s="6" r="C8">
        <v>28</v>
      </c>
    </row>
    <row spans="1:3" r="9">
      <c t="s" s="4" r="A9">
        <v>173</v>
      </c>
      <c t="n" s="6" r="B9">
        <v>228</v>
      </c>
      <c t="n" s="6" r="C9">
        <v>18</v>
      </c>
    </row>
    <row spans="1:3" r="10">
      <c t="s" s="4" r="A10">
        <v>901</v>
      </c>
      <c t="n" s="6" r="B10">
        <v>17004</v>
      </c>
      <c t="n" s="6" r="C10">
        <v>13675</v>
      </c>
    </row>
    <row spans="1:3" r="11">
      <c t="s" s="4" r="A11">
        <v>902</v>
      </c>
      <c t="n" s="6" r="B11">
        <v>-11085</v>
      </c>
      <c t="n" s="6" r="C11">
        <v>-6091</v>
      </c>
    </row>
    <row spans="1:3" r="12">
      <c t="s" s="4" r="A12">
        <v>903</v>
      </c>
      <c t="n" s="6" r="B12">
        <v>5919</v>
      </c>
      <c t="n" s="6" r="C12">
        <v>7584</v>
      </c>
    </row>
    <row spans="1:3" r="13">
      <c t="s" s="3" r="A13">
        <v>904</v>
      </c>
    </row>
    <row spans="1:3" r="14">
      <c t="s" s="4" r="A14">
        <v>905</v>
      </c>
      <c t="n" s="6" r="B14">
        <v>-4917</v>
      </c>
      <c t="n" s="6" r="C14">
        <v>-6756</v>
      </c>
    </row>
    <row spans="1:3" r="15">
      <c t="s" s="4" r="A15">
        <v>906</v>
      </c>
      <c t="n" s="6" r="B15">
        <v>-209</v>
      </c>
    </row>
    <row spans="1:3" r="16">
      <c t="s" s="4" r="A16">
        <v>173</v>
      </c>
      <c t="n" s="6" r="B16">
        <v>-80</v>
      </c>
    </row>
    <row spans="1:3" r="17">
      <c t="s" s="4" r="A17">
        <v>907</v>
      </c>
      <c t="n" s="6" r="B17">
        <v>-145</v>
      </c>
      <c t="n" s="6" r="C17">
        <v>-554</v>
      </c>
    </row>
    <row spans="1:3" r="18">
      <c t="s" s="4" r="A18">
        <v>908</v>
      </c>
      <c t="n" s="6" r="B18">
        <v>-568</v>
      </c>
      <c t="n" s="6" r="C18">
        <v>-274</v>
      </c>
    </row>
    <row spans="1:3" r="19">
      <c t="s" s="4" r="A19">
        <v>909</v>
      </c>
      <c t="n" s="7" r="B19">
        <v>-5619</v>
      </c>
      <c t="n" s="7" r="C19">
        <v>-7584</v>
      </c>
    </row>
    <row spans="1:3" r="20">
      <c t="s" s="4" r="A20">
        <v>910</v>
      </c>
      <c t="s" s="4" r="B20">
        <v>35</v>
      </c>
      <c t="s" s="4" r="C20">
        <v>35</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8</vt:i4>
      </vt:variant>
    </vt:vector>
  </ns0:HeadingPairs>
  <ns0:TitlesOfParts>
    <vt:vector xmlns:vt="http://schemas.openxmlformats.org/officeDocument/2006/docPropsVTypes" baseType="lpstr" size="108">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Cash</vt:lpstr>
      <vt:lpstr>Organization and Nature of Busi</vt:lpstr>
      <vt:lpstr>Summary of Significant Accounti</vt:lpstr>
      <vt:lpstr>Acquisition of AirPatrol Corpor</vt:lpstr>
      <vt:lpstr>LightMiner Systems, Inc. Asset </vt:lpstr>
      <vt:lpstr>IronSky Investment</vt:lpstr>
      <vt:lpstr>Proforma Financial Information</vt:lpstr>
      <vt:lpstr>Due from Related Parties</vt:lpstr>
      <vt:lpstr>Notes and Other Receivables</vt:lpstr>
      <vt:lpstr>Inventory</vt:lpstr>
      <vt:lpstr>Property and Equipment, Net</vt:lpstr>
      <vt:lpstr>Software Development Costs</vt:lpstr>
      <vt:lpstr>Intangible Assets</vt:lpstr>
      <vt:lpstr>Goodwill</vt:lpstr>
      <vt:lpstr>Discontinued Operations</vt:lpstr>
      <vt:lpstr>Deferred Revenue</vt:lpstr>
      <vt:lpstr>Debt</vt:lpstr>
      <vt:lpstr>Capital Lease Obligations</vt:lpstr>
      <vt:lpstr>Preferred Stock</vt:lpstr>
      <vt:lpstr>Equity Raise</vt:lpstr>
      <vt:lpstr>Common Stock</vt:lpstr>
      <vt:lpstr>Options</vt:lpstr>
      <vt:lpstr>Warrants</vt:lpstr>
      <vt:lpstr>Income Taxes</vt:lpstr>
      <vt:lpstr>Credit Risk and Concentrations</vt:lpstr>
      <vt:lpstr>Segment Reporting and Foreign O</vt:lpstr>
      <vt:lpstr>Commitments and Contingencies</vt:lpstr>
      <vt:lpstr>Subsequent Events</vt:lpstr>
      <vt:lpstr>Summary of Significant Accoun35</vt:lpstr>
      <vt:lpstr>Summary of Significant Accoun36</vt:lpstr>
      <vt:lpstr>Acquisition of AirPatrol Corp37</vt:lpstr>
      <vt:lpstr>LightMiner Systems, Inc. Asse38</vt:lpstr>
      <vt:lpstr>Proforma Financial Information </vt:lpstr>
      <vt:lpstr>Notes and Other Receivables (Ta</vt:lpstr>
      <vt:lpstr>Inventory (Tables)</vt:lpstr>
      <vt:lpstr>Property and Equipment, Net (Ta</vt:lpstr>
      <vt:lpstr>Software Development Costs (Tab</vt:lpstr>
      <vt:lpstr>Intangible Assets (Tables)</vt:lpstr>
      <vt:lpstr>Goodwill (Tables)</vt:lpstr>
      <vt:lpstr>Discontinued Operations (Tables</vt:lpstr>
      <vt:lpstr>Deferred Revenue (Tables)</vt:lpstr>
      <vt:lpstr>Debt (Tables)</vt:lpstr>
      <vt:lpstr>Capital Lease Obligations (Tabl</vt:lpstr>
      <vt:lpstr>Options (Tables)</vt:lpstr>
      <vt:lpstr>Warrants (Tables)</vt:lpstr>
      <vt:lpstr>Income Taxes (Tables)</vt:lpstr>
      <vt:lpstr>Credit Risk and Concentrations </vt:lpstr>
      <vt:lpstr>Segment Reporting and Foreign54</vt:lpstr>
      <vt:lpstr>Commitments and Contingencies (</vt:lpstr>
      <vt:lpstr>Organization and Nature of Bu56</vt:lpstr>
      <vt:lpstr>Summary of Significant Accoun57</vt:lpstr>
      <vt:lpstr>Summary of Significant Accoun58</vt:lpstr>
      <vt:lpstr>Summary of Significant Accoun59</vt:lpstr>
      <vt:lpstr>Acquisition of AirPatrol Corp60</vt:lpstr>
      <vt:lpstr>Acquisition of AirPatrol Corp61</vt:lpstr>
      <vt:lpstr>LightMiner Systems, Inc. Asse62</vt:lpstr>
      <vt:lpstr>LightMiner Systems, Inc. Asse63</vt:lpstr>
      <vt:lpstr>IronSky Investment (Details)</vt:lpstr>
      <vt:lpstr>Proforma Financial Informatio65</vt:lpstr>
      <vt:lpstr>Due from Related Parties (Detai</vt:lpstr>
      <vt:lpstr>Notes and Other Receivables (De</vt:lpstr>
      <vt:lpstr>Notes and Other Receivables (68</vt:lpstr>
      <vt:lpstr>Inventory (Details)</vt:lpstr>
      <vt:lpstr>Property and Equipment, Net (De</vt:lpstr>
      <vt:lpstr>Property and Equipment, Net (71</vt:lpstr>
      <vt:lpstr>Software Development Costs (Det</vt:lpstr>
      <vt:lpstr>Software Development Costs (D73</vt:lpstr>
      <vt:lpstr>Software Development Costs (D74</vt:lpstr>
      <vt:lpstr>Intangible Assets (Details)</vt:lpstr>
      <vt:lpstr>Intangible Assets (Details 1)</vt:lpstr>
      <vt:lpstr>Intangible Assets (Details Text</vt:lpstr>
      <vt:lpstr>Goodwill (Details)</vt:lpstr>
      <vt:lpstr>Goodwill (Details Textual)</vt:lpstr>
      <vt:lpstr>Discontinued Operations (Detail</vt:lpstr>
      <vt:lpstr>Discontinued Operations (Deta81</vt:lpstr>
      <vt:lpstr>Deferred Revenue (Details)</vt:lpstr>
      <vt:lpstr>Debt (Details)</vt:lpstr>
      <vt:lpstr>Debt (Details Textual)</vt:lpstr>
      <vt:lpstr>Capital Lease Obligations (Deta</vt:lpstr>
      <vt:lpstr>Capital Lease Obligations (De86</vt:lpstr>
      <vt:lpstr>Capital Lease Obligations (De87</vt:lpstr>
      <vt:lpstr>Preferred Stock (Details)</vt:lpstr>
      <vt:lpstr>Equity Raise (Details)</vt:lpstr>
      <vt:lpstr>Common Stock (Details)</vt:lpstr>
      <vt:lpstr>Options (Details)</vt:lpstr>
      <vt:lpstr>Options (Details 1)</vt:lpstr>
      <vt:lpstr>Options (Details Textual)</vt:lpstr>
      <vt:lpstr>Warrants (Details)</vt:lpstr>
      <vt:lpstr>Warrants (Details Textual)</vt:lpstr>
      <vt:lpstr>Income Taxes (Details)</vt:lpstr>
      <vt:lpstr>Income Taxes (Details 1)</vt:lpstr>
      <vt:lpstr>Income Taxes (Details 2)</vt:lpstr>
      <vt:lpstr>Income Taxes (Details 3)</vt:lpstr>
      <vt:lpstr>Income Taxes (Details Textual)</vt:lpstr>
      <vt:lpstr>Credit Risk and Concentratio101</vt:lpstr>
      <vt:lpstr>Credit Risk and Concentratio102</vt:lpstr>
      <vt:lpstr>Segment Reporting and Foreig103</vt:lpstr>
      <vt:lpstr>Segment Reporting and Foreig104</vt:lpstr>
      <vt:lpstr>Segment Reporting and Foreig105</vt:lpstr>
      <vt:lpstr>Commitments and Contingencie106</vt:lpstr>
      <vt:lpstr>Commitments and Contingencie107</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6:16:57Z</dcterms:created>
  <dcterms:modified xmlns:dcterms="http://purl.org/dc/terms/" xmlns:xsi="http://www.w3.org/2001/XMLSchema-instance" xsi:type="dcterms:W3CDTF">2016-03-30T16:16:57Z</dcterms:modified>
  <dc:title xmlns:dc="http://purl.org/dc/elements/1.1/">Untitled</dc:title>
  <dc:description xmlns:dc="http://purl.org/dc/elements/1.1/"/>
  <dc:subject xmlns:dc="http://purl.org/dc/elements/1.1/"/>
  <cp:keywords/>
  <cp:category/>
</cp:coreProperties>
</file>